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Company" sheetId="8" state="visible" r:id="rId8"/>
    <sheet xmlns:r="http://schemas.openxmlformats.org/officeDocument/2006/relationships" name="Basis of Presentation and Summa" sheetId="9" state="visible" r:id="rId9"/>
    <sheet xmlns:r="http://schemas.openxmlformats.org/officeDocument/2006/relationships" name="Acquisitions" sheetId="10" state="visible" r:id="rId10"/>
    <sheet xmlns:r="http://schemas.openxmlformats.org/officeDocument/2006/relationships" name="Stock-Based Compensation"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Discontinued Operation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Earnings (Loss) Per Common Shar" sheetId="19" state="visible" r:id="rId19"/>
    <sheet xmlns:r="http://schemas.openxmlformats.org/officeDocument/2006/relationships" name="Employee &amp; Non-Employee Benefit" sheetId="20" state="visible" r:id="rId20"/>
    <sheet xmlns:r="http://schemas.openxmlformats.org/officeDocument/2006/relationships" name="Segment Information" sheetId="21" state="visible" r:id="rId21"/>
    <sheet xmlns:r="http://schemas.openxmlformats.org/officeDocument/2006/relationships" name="Supplementary Quarterly Financi" sheetId="22" state="visible" r:id="rId22"/>
    <sheet xmlns:r="http://schemas.openxmlformats.org/officeDocument/2006/relationships" name="Basis of Presentation and Sum23" sheetId="23" state="visible" r:id="rId23"/>
    <sheet xmlns:r="http://schemas.openxmlformats.org/officeDocument/2006/relationships" name="Basis of Presentation and Sum24" sheetId="24" state="visible" r:id="rId24"/>
    <sheet xmlns:r="http://schemas.openxmlformats.org/officeDocument/2006/relationships" name="Acquisitions (Tables)" sheetId="25" state="visible" r:id="rId25"/>
    <sheet xmlns:r="http://schemas.openxmlformats.org/officeDocument/2006/relationships" name="Stock-Based Compensation (Table"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Discontinued Operations (Tables" sheetId="29" state="visible" r:id="rId29"/>
    <sheet xmlns:r="http://schemas.openxmlformats.org/officeDocument/2006/relationships" name="Debt (Tables)"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Earnings (Loss) Per Common Sh33" sheetId="33" state="visible" r:id="rId33"/>
    <sheet xmlns:r="http://schemas.openxmlformats.org/officeDocument/2006/relationships" name="Segment Information (Tables)" sheetId="34" state="visible" r:id="rId34"/>
    <sheet xmlns:r="http://schemas.openxmlformats.org/officeDocument/2006/relationships" name="Supplementary Quarterly Finan35" sheetId="35" state="visible" r:id="rId35"/>
    <sheet xmlns:r="http://schemas.openxmlformats.org/officeDocument/2006/relationships" name="Description of Company (Details" sheetId="36" state="visible" r:id="rId36"/>
    <sheet xmlns:r="http://schemas.openxmlformats.org/officeDocument/2006/relationships" name="Basis of Presentation and Sum37" sheetId="37" state="visible" r:id="rId37"/>
    <sheet xmlns:r="http://schemas.openxmlformats.org/officeDocument/2006/relationships" name="Basis of Presentation and Sum38" sheetId="38" state="visible" r:id="rId38"/>
    <sheet xmlns:r="http://schemas.openxmlformats.org/officeDocument/2006/relationships" name="Basis of Presentation and Sum39" sheetId="39" state="visible" r:id="rId39"/>
    <sheet xmlns:r="http://schemas.openxmlformats.org/officeDocument/2006/relationships" name="Basis of Presentation and Sum40" sheetId="40" state="visible" r:id="rId40"/>
    <sheet xmlns:r="http://schemas.openxmlformats.org/officeDocument/2006/relationships" name="Basis of Presentation and Sum41" sheetId="41" state="visible" r:id="rId41"/>
    <sheet xmlns:r="http://schemas.openxmlformats.org/officeDocument/2006/relationships" name="Acquisitions (Details Narrative" sheetId="42" state="visible" r:id="rId42"/>
    <sheet xmlns:r="http://schemas.openxmlformats.org/officeDocument/2006/relationships" name="Acquisition - Schedule of Asset" sheetId="43" state="visible" r:id="rId43"/>
    <sheet xmlns:r="http://schemas.openxmlformats.org/officeDocument/2006/relationships" name="Acquisition - Schedule of Ass44" sheetId="44" state="visible" r:id="rId44"/>
    <sheet xmlns:r="http://schemas.openxmlformats.org/officeDocument/2006/relationships" name="Acquisitions - Schedule of Oper" sheetId="45" state="visible" r:id="rId45"/>
    <sheet xmlns:r="http://schemas.openxmlformats.org/officeDocument/2006/relationships" name="Stock-Based Compensation (Detai" sheetId="46" state="visible" r:id="rId46"/>
    <sheet xmlns:r="http://schemas.openxmlformats.org/officeDocument/2006/relationships" name="Stock-Based Compensation - Sche" sheetId="47" state="visible" r:id="rId47"/>
    <sheet xmlns:r="http://schemas.openxmlformats.org/officeDocument/2006/relationships" name="Stock-Based Compensation - Summ" sheetId="48" state="visible" r:id="rId48"/>
    <sheet xmlns:r="http://schemas.openxmlformats.org/officeDocument/2006/relationships" name="Stock-Based Compensation - Sc49" sheetId="49" state="visible" r:id="rId49"/>
    <sheet xmlns:r="http://schemas.openxmlformats.org/officeDocument/2006/relationships" name="Stock-Based Compensation - Sc50" sheetId="50" state="visible" r:id="rId50"/>
    <sheet xmlns:r="http://schemas.openxmlformats.org/officeDocument/2006/relationships" name="Property and Equipment (Details" sheetId="51" state="visible" r:id="rId51"/>
    <sheet xmlns:r="http://schemas.openxmlformats.org/officeDocument/2006/relationships" name="Property and Equipment - Schedu"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Discontinued Operations (Detail" sheetId="57" state="visible" r:id="rId57"/>
    <sheet xmlns:r="http://schemas.openxmlformats.org/officeDocument/2006/relationships" name="Discontinued Operations - Sched" sheetId="58" state="visible" r:id="rId58"/>
    <sheet xmlns:r="http://schemas.openxmlformats.org/officeDocument/2006/relationships" name="Discontinued Operations - Sch59" sheetId="59" state="visible" r:id="rId59"/>
    <sheet xmlns:r="http://schemas.openxmlformats.org/officeDocument/2006/relationships" name="Debt (Details Narrative)" sheetId="60" state="visible" r:id="rId60"/>
    <sheet xmlns:r="http://schemas.openxmlformats.org/officeDocument/2006/relationships" name="Debt - Schedule of Outstanding " sheetId="61" state="visible" r:id="rId61"/>
    <sheet xmlns:r="http://schemas.openxmlformats.org/officeDocument/2006/relationships" name="Debt - Schedule of Outstandin62" sheetId="62" state="visible" r:id="rId62"/>
    <sheet xmlns:r="http://schemas.openxmlformats.org/officeDocument/2006/relationships" name="Debt - Schedule of Maturities o" sheetId="63" state="visible" r:id="rId63"/>
    <sheet xmlns:r="http://schemas.openxmlformats.org/officeDocument/2006/relationships" name="Income Taxes (Details Narrative" sheetId="64" state="visible" r:id="rId64"/>
    <sheet xmlns:r="http://schemas.openxmlformats.org/officeDocument/2006/relationships" name="Income Taxes - Schedule of Inco" sheetId="65" state="visible" r:id="rId65"/>
    <sheet xmlns:r="http://schemas.openxmlformats.org/officeDocument/2006/relationships" name="Income Taxes - Schedule of In66" sheetId="66" state="visible" r:id="rId66"/>
    <sheet xmlns:r="http://schemas.openxmlformats.org/officeDocument/2006/relationships" name="Income Taxes - Schedule of Prov" sheetId="67" state="visible" r:id="rId67"/>
    <sheet xmlns:r="http://schemas.openxmlformats.org/officeDocument/2006/relationships" name="Income Taxes - Schedule of Sign" sheetId="68" state="visible" r:id="rId68"/>
    <sheet xmlns:r="http://schemas.openxmlformats.org/officeDocument/2006/relationships" name="Income Taxes - Schedule of Unre" sheetId="69" state="visible" r:id="rId69"/>
    <sheet xmlns:r="http://schemas.openxmlformats.org/officeDocument/2006/relationships" name="Commitments and Contingencies70" sheetId="70" state="visible" r:id="rId70"/>
    <sheet xmlns:r="http://schemas.openxmlformats.org/officeDocument/2006/relationships" name="Commitments and Contingencies -" sheetId="71" state="visible" r:id="rId71"/>
    <sheet xmlns:r="http://schemas.openxmlformats.org/officeDocument/2006/relationships" name="Commitments and Contingencies72" sheetId="72" state="visible" r:id="rId72"/>
    <sheet xmlns:r="http://schemas.openxmlformats.org/officeDocument/2006/relationships" name="Stockholders' Equity (Details N" sheetId="73" state="visible" r:id="rId73"/>
    <sheet xmlns:r="http://schemas.openxmlformats.org/officeDocument/2006/relationships" name="Earnings (Loss) Per Common Sh74" sheetId="74" state="visible" r:id="rId74"/>
    <sheet xmlns:r="http://schemas.openxmlformats.org/officeDocument/2006/relationships" name="Earnings (Loss) Per Common Sh75" sheetId="75" state="visible" r:id="rId75"/>
    <sheet xmlns:r="http://schemas.openxmlformats.org/officeDocument/2006/relationships" name="Employee &amp; Non-Employee Benef76" sheetId="76" state="visible" r:id="rId76"/>
    <sheet xmlns:r="http://schemas.openxmlformats.org/officeDocument/2006/relationships" name="Segment Information (Details Na" sheetId="77" state="visible" r:id="rId77"/>
    <sheet xmlns:r="http://schemas.openxmlformats.org/officeDocument/2006/relationships" name="Segment Information - Schedule " sheetId="78" state="visible" r:id="rId78"/>
    <sheet xmlns:r="http://schemas.openxmlformats.org/officeDocument/2006/relationships" name="Segment Information - Schedul79" sheetId="79" state="visible" r:id="rId79"/>
    <sheet xmlns:r="http://schemas.openxmlformats.org/officeDocument/2006/relationships" name="Supplementary Quarterly Finan80" sheetId="80" state="visible" r:id="rId80"/>
  </sheets>
  <definedNames/>
  <calcPr calcId="124519" fullCalcOnLoad="1"/>
</workbook>
</file>

<file path=xl/sharedStrings.xml><?xml version="1.0" encoding="utf-8"?>
<sst xmlns="http://schemas.openxmlformats.org/spreadsheetml/2006/main" uniqueCount="935">
  <si>
    <t>Document and Entity Information - USD ($) $ in Thousands</t>
  </si>
  <si>
    <t>12 Months Ended</t>
  </si>
  <si>
    <t>Dec. 31, 2017</t>
  </si>
  <si>
    <t>Mar. 12, 2018</t>
  </si>
  <si>
    <t>Jun. 30, 2017</t>
  </si>
  <si>
    <t>Document And Entity Information</t>
  </si>
  <si>
    <t>Entity Registrant Name</t>
  </si>
  <si>
    <t>PCM, INC.</t>
  </si>
  <si>
    <t>Entity Central Index Key</t>
  </si>
  <si>
    <t>Document Type</t>
  </si>
  <si>
    <t>10-K</t>
  </si>
  <si>
    <t>Document Period End Date</t>
  </si>
  <si>
    <t>Dec. 31,
		2017</t>
  </si>
  <si>
    <t>Amendment Flag</t>
  </si>
  <si>
    <t>false</t>
  </si>
  <si>
    <t>Current Fiscal Year End Date</t>
  </si>
  <si>
    <t>--12-31</t>
  </si>
  <si>
    <t>Entity Filer Category</t>
  </si>
  <si>
    <t>Accelerated Filer</t>
  </si>
  <si>
    <t>Entity Well-known Seasoned Issuer</t>
  </si>
  <si>
    <t>No</t>
  </si>
  <si>
    <t>Entity Voluntary Filer</t>
  </si>
  <si>
    <t>Entity Current Reporting Status</t>
  </si>
  <si>
    <t>Yes</t>
  </si>
  <si>
    <t>Entity Public Float</t>
  </si>
  <si>
    <t>Entity Common Stock, Shares Outstanding</t>
  </si>
  <si>
    <t>Trading Symbol</t>
  </si>
  <si>
    <t>PCMI</t>
  </si>
  <si>
    <t>Document Fiscal Period Focus</t>
  </si>
  <si>
    <t>FY</t>
  </si>
  <si>
    <t>Document Fiscal Year Focus</t>
  </si>
  <si>
    <t>Consolidated Balance Sheets - USD ($) $ in Thousands</t>
  </si>
  <si>
    <t>Dec. 31, 2016</t>
  </si>
  <si>
    <t>Current assets:</t>
  </si>
  <si>
    <t>Cash and cash equivalents</t>
  </si>
  <si>
    <t>Accounts receivable, net of allowances of $2,181 and $832</t>
  </si>
  <si>
    <t>Inventories</t>
  </si>
  <si>
    <t>Prepaid expenses and other current assets</t>
  </si>
  <si>
    <t>Asset held for sale</t>
  </si>
  <si>
    <t xml:space="preserve"> </t>
  </si>
  <si>
    <t>Total current assets</t>
  </si>
  <si>
    <t>Property and equipment, net</t>
  </si>
  <si>
    <t>Goodwill</t>
  </si>
  <si>
    <t>Intangible assets, net</t>
  </si>
  <si>
    <t>Deferred income taxes</t>
  </si>
  <si>
    <t>Investment and other assets</t>
  </si>
  <si>
    <t>Total assets</t>
  </si>
  <si>
    <t>Current liabilities:</t>
  </si>
  <si>
    <t>Accounts payable</t>
  </si>
  <si>
    <t>Accrued expenses and other current liabilities</t>
  </si>
  <si>
    <t>Deferred revenue</t>
  </si>
  <si>
    <t>Line of credit</t>
  </si>
  <si>
    <t>Notes payable - current</t>
  </si>
  <si>
    <t>Note payable related to asset held for sale</t>
  </si>
  <si>
    <t>Total current liabilities</t>
  </si>
  <si>
    <t>Notes payable</t>
  </si>
  <si>
    <t>Other long-term liabilities</t>
  </si>
  <si>
    <t>Total liabilities</t>
  </si>
  <si>
    <t>Commitments and contingencies</t>
  </si>
  <si>
    <t>Stockholders' equity:</t>
  </si>
  <si>
    <t>Preferred stock, $0.001 par value; 5,000,000 shares authorized; none issued and outstanding</t>
  </si>
  <si>
    <t>Common stock, $0.001 par value; 30,000,000 shares authorized; 17,170,273 and 16,465,567 shares issued; 11,779,621 and 11,967,202 shares outstanding</t>
  </si>
  <si>
    <t>Additional paid-in capital</t>
  </si>
  <si>
    <t>Treasury stock, at cost: 5,390,652 and 4,498,365 shares</t>
  </si>
  <si>
    <t>Accumulated other comprehensive income (loss)</t>
  </si>
  <si>
    <t>Retained earnings</t>
  </si>
  <si>
    <t>Total stockholders' equity</t>
  </si>
  <si>
    <t>Total liabilities and stockholders' equity</t>
  </si>
  <si>
    <t>Consolidated Balance Sheets (Parenthetical) - USD ($) $ in Thousands</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shares in Thousands, $ in Thousands</t>
  </si>
  <si>
    <t>Dec. 31, 2015</t>
  </si>
  <si>
    <t>Income Statement [Abstract]</t>
  </si>
  <si>
    <t>Net sales</t>
  </si>
  <si>
    <t>Cost of goods sold</t>
  </si>
  <si>
    <t>Gross profit</t>
  </si>
  <si>
    <t>Selling, general and administrative expenses</t>
  </si>
  <si>
    <t>Operating profit (loss)</t>
  </si>
  <si>
    <t>Interest expense, net</t>
  </si>
  <si>
    <t>Equity income from unconsolidated affiliate</t>
  </si>
  <si>
    <t>Income (loss) from continuing operations before income taxes</t>
  </si>
  <si>
    <t>Income tax expense (benefit)</t>
  </si>
  <si>
    <t>Income (loss) from continuing operations</t>
  </si>
  <si>
    <t>Loss from discontinued operations, net of taxes</t>
  </si>
  <si>
    <t>Net income (loss)</t>
  </si>
  <si>
    <t>Basic EPS:</t>
  </si>
  <si>
    <t>Diluted EPS:</t>
  </si>
  <si>
    <t>Weighted average number of common shares outstanding:</t>
  </si>
  <si>
    <t>Basic</t>
  </si>
  <si>
    <t>Diluted</t>
  </si>
  <si>
    <t>Consolidated Statements of Comprehensive Income (Loss) - USD ($) $ in Thousands</t>
  </si>
  <si>
    <t>Statement of Comprehensive Income [Abstract]</t>
  </si>
  <si>
    <t>Other comprehensive income (loss):</t>
  </si>
  <si>
    <t>Foreign currency translation adjustments</t>
  </si>
  <si>
    <t>Total other comprehensive income (loss)</t>
  </si>
  <si>
    <t>Comprehensive income (loss)</t>
  </si>
  <si>
    <t>Consolidated Statements of Stockholders' Equity - USD ($) $ in Thousands</t>
  </si>
  <si>
    <t>Common Stock [Member]</t>
  </si>
  <si>
    <t>Additional Paid-in Capital [Member]</t>
  </si>
  <si>
    <t>Treasury Stock [Member]</t>
  </si>
  <si>
    <t>Accumulated Other Comprehensive Income (loss) [Member]</t>
  </si>
  <si>
    <t>Retained Earnings (Loss) [Member]</t>
  </si>
  <si>
    <t>Total</t>
  </si>
  <si>
    <t>Balance at Dec. 31, 2014</t>
  </si>
  <si>
    <t>Balance, shares at Dec. 31, 2014</t>
  </si>
  <si>
    <t>Stock option exercises, RSUs vested and related income tax benefit</t>
  </si>
  <si>
    <t>Stock option exercises, RSUs vested and related income tax benefit, shares</t>
  </si>
  <si>
    <t>Stock-based compensation expense</t>
  </si>
  <si>
    <t>Purchases of common stock under a stock repurchase program</t>
  </si>
  <si>
    <t>Purchases of common stock under a stock repurchase program, shares</t>
  </si>
  <si>
    <t>Net income loss</t>
  </si>
  <si>
    <t>Other comprehensive loss</t>
  </si>
  <si>
    <t>Balance at Dec. 31, 2015</t>
  </si>
  <si>
    <t>Balance, shares at Dec. 31, 2015</t>
  </si>
  <si>
    <t>Balance at Dec. 31, 2016</t>
  </si>
  <si>
    <t>Balance, shares at Dec. 31, 2016</t>
  </si>
  <si>
    <t>Forfeiture rate election related to stock-based compensation</t>
  </si>
  <si>
    <t>Balance at Dec. 31, 2017</t>
  </si>
  <si>
    <t>Balance, shares at Dec. 31, 2017</t>
  </si>
  <si>
    <t>Consolidated Statements of Cash Flows - USD ($) $ in Thousands</t>
  </si>
  <si>
    <t>Cash Flows From Operating Activities</t>
  </si>
  <si>
    <t>Adjustments to reconcile net income (loss) to net cash provided by (used in) operating activities:</t>
  </si>
  <si>
    <t>Depreciation and amortization</t>
  </si>
  <si>
    <t>Equity income from an unconsolidated affiliate</t>
  </si>
  <si>
    <t>Distribution from equity method investee</t>
  </si>
  <si>
    <t>Write-off of software work in process</t>
  </si>
  <si>
    <t>Provision for deferred income taxes</t>
  </si>
  <si>
    <t>Non-cash stock-based compensation</t>
  </si>
  <si>
    <t>Change in operating assets and liabilities:</t>
  </si>
  <si>
    <t>Accounts receivable</t>
  </si>
  <si>
    <t>Other assets</t>
  </si>
  <si>
    <t>Total adjustments</t>
  </si>
  <si>
    <t>Net cash provided by (used in) operating activities</t>
  </si>
  <si>
    <t>Cash Flows From Investing Activities</t>
  </si>
  <si>
    <t>Acquisitions, net of cash acquired</t>
  </si>
  <si>
    <t>Purchases of property and equipment</t>
  </si>
  <si>
    <t>Net cash used in investing activities</t>
  </si>
  <si>
    <t>Cash Flows From Financing Activities</t>
  </si>
  <si>
    <t>Net borrowings (payments) under line of credit</t>
  </si>
  <si>
    <t>Borrowings under notes payable</t>
  </si>
  <si>
    <t>Payments under notes payable</t>
  </si>
  <si>
    <t>Change in book overdraft</t>
  </si>
  <si>
    <t>Payments of earn-out liability</t>
  </si>
  <si>
    <t>Payments of obligations under capital leases</t>
  </si>
  <si>
    <t>Proceeds from stock issued under stock option plans</t>
  </si>
  <si>
    <t>Capital lease proceeds</t>
  </si>
  <si>
    <t>Payments for deferred financing costs</t>
  </si>
  <si>
    <t>Common shares repurchased and held in treasury</t>
  </si>
  <si>
    <t>Payment of taxes related to net-settled stock awards</t>
  </si>
  <si>
    <t>Net cash provided by (used in) financing activities</t>
  </si>
  <si>
    <t>Effect of foreign currency on cash flow</t>
  </si>
  <si>
    <t>Net change in cash and cash equivalents</t>
  </si>
  <si>
    <t>Cash and cash equivalents at beginning of the period</t>
  </si>
  <si>
    <t>Cash and cash equivalents at end of the period</t>
  </si>
  <si>
    <t>Supplemental Cash Flow Information</t>
  </si>
  <si>
    <t>Interest paid</t>
  </si>
  <si>
    <t>Income taxes paid (refund), net</t>
  </si>
  <si>
    <t>Supplemental Non-Cash Investing and Financing Activities</t>
  </si>
  <si>
    <t>Accrued earn-out liability related to acquisitions</t>
  </si>
  <si>
    <t>Financed purchases of property and equipment</t>
  </si>
  <si>
    <t>Description of Company</t>
  </si>
  <si>
    <t>Organization, Consolidation and Presentation of Financial Statements [Abstract]</t>
  </si>
  <si>
    <t>1. Description of Company PCM, Inc. is a leading multi-vendor provider
of technology solutions, including hardware products, software and services, offered through our dedicated sales force, ecommerce
channels and technology services teams. Since our founding in 1987, we have served our customers by offering products and services
from vendors such as Adobe, Apple, Cisco, Dell, Hewlett Packard Enterprise, HP Inc., Lenovo, Microsoft, Oracle, Symantec and VMware.
We provide our customers with comprehensive solutions incorporating leading products and services across a variety of technology
practices and platforms such as cloud, security, data center, networking, collaboration and mobility. Our sales and marketing efforts
allow our vendor partners to reach multiple customer segments including small, medium and enterprise businesses, state, local and
federal governments and educational institutions. In connection with
our entrance into the UK market in the first quarter of 2017 with the formation of PCM Technology Solutions UK, Ltd (“PCM
UK”), we formed a new operating segment called United Kingdom. In February 2016, we transitioned out nearly the
entire management overhead of our MacMall business, thinned out its cost structure and brought it under the management and supervision
of our Commercial segment. Also, in connection with our acquisitions of Acrodex and certain assets of Systemax’s North American
Technology Group in the fourth quarter of 2015, which are both described more fully below in Note 3, and our resulting entrance
into selling technology solutions in the Canadian market, we formed a new operating segment called Canada, which includes our operations
related to these Canadian market activities. As a result, we operate in four reportable segments: Commercial, Public Sector, Canada
and United Kingdom. Our reportable operating segments are primarily aligned based upon our reporting of results as used by our
chief operating decision maker in evaluating the operating results and performance of our company. We include corporate related
expenses such as legal, accounting, information technology, product management and other administrative costs that are not otherwise
included in our reportable operating segments in Corporate &amp; Other. All historical segment financial information provided herein
has been revised to reflect our revised reportable operating segments. We sell primarily to customers in the United
States, Canada and the UK, and maintain offices in the United States, Canada and the UK, as well as in the Philippines. In 2017,
we generated approximately 79% of our revenue in our Commercial segment, 13% of our revenue in our Public Sector segment and 8%
of our revenue in our Canada segment. PCM UK commenced its sales operations in May 2017 and our United Kingdom segment net sales
were $12.2 million in the year ended December 31, 2017. Our Commercial segment sells complex technology
solutions to commercial businesses in the United States, using multiple sales channels, including a field relationship-based selling
model, an outbound phone based sales force, a field services organization and online extranets. Our Public Sector segment consists of sales
made primarily to federal, state and local governments, as well as educational institutions. The Public Sector segment utilizes
an outbound phone and field relationship-based selling model, as well as contract and bid business development teams and an online
extranet. Our Canada segment consists of sales made
to customers in the Canadian market beginning as of the respective dates of our acquisition of Acrodex and certain assets of Systemax
in October and December 2015, respectively, as well as the acquisition of Stratiform in December 2016. Our United Kingdom segment consists of results
of our UK subsidiary, PCM UK, and its wholly-owned subsidiaries, which serve as our hub for the UK and the rest of Europe.</t>
  </si>
  <si>
    <t>Basis of Presentation and Summary of Significant Accounting Policies</t>
  </si>
  <si>
    <t>Accounting Policies [Abstract]</t>
  </si>
  <si>
    <t>2. Basis of Presentation and Summary of Significant Accounting
Policies B eginning
in the first quarter of 2017, our financial results do not consolidate the financial results of sales made under some customer
contracts we purchased in the En Pointe acquisition, which are now held by a partner which qualifies for certification as a minority
and women owned business in accordance with customer supplier diversity policies. We hold a 49% passive equity interest in this
partner and we have accounted for our investment in this partner using the equity method of accounting beginning in the first quarter
of 2017. We refer to this entity as the non-controlled entity or NCE. Principles of Consolidation The accompanying financial statements included
herein are presented on a consolidated basis and include our accounts and the accounts of all of our wholly-owned subsidiaries
after elimination of intercompany accounts and transactions. Use of Estimates in the Preparation of the Consolidated Financial
Statements We prepare our consolidated financial statements
in conformity with accounting principles generally accepted in the United States of America, which requires management to make
estimates, judgments and assumptions that affect the amounts reported herein. Management bases its estimates, judgments and assumptions
on historical experience and on various other factors that are believed to be reasonable under the circumstances. Due to the inherent
uncertainty involved in making estimates, actual results reported in future periods could differ from those estimates. Revenue Recognition We adhere to the guidelines and principles of
revenue recognition described in ASC 605 — Revenue Recognition For all product sales shipped directly from
suppliers to customers, we take title to the products sold upon shipment, bear credit risk, and bear inventory risk for returned
products that are not successfully returned to suppliers; therefore, these revenues are recognized at gross sales amounts. We also sell certain products for which we act
as an agent in accordance with ASC 605-45. Products in this category include the sale of third-party services, warranties, software
assurance (“SA”) and subscriptions. SA is an “insurance” or “maintenance” product that allows
customers to upgrade, at no additional cost, to the latest technology if new applications are introduced during the period that
the SA is in effect. These sales do not meet the criteria for gross sales recognition, and thus are recognized on a net basis at
the time of sale. Under net sales recognition, the cost paid to the vendor or third-party service provider is recorded as a reduction
to sales, resulting in net sales being equal to the gross profit on the transaction. Some of our larger customers are offered the
opportunity by certain of our vendors to purchase software licenses and SA under enterprise agreements (“EAs”). Under
EAs, customers are considered to be compliant with applicable license requirements for the ensuing year, regardless of changes
to their employee base. Customers are charged an annual true-up fee for changes in the number of users over the year. With most
EAs, our vendors will transfer the license and invoice the customer directly, paying us an agency fee or commission on these sales.
We record these fees as a component of net sales as earned and there is no corresponding cost of sales amount. In certain instances,
we invoice the customer directly under an EA and accounts for the individual items sold based on the nature of the item. Our vendors
typically dictate how the EA will be sold to the customer. When a customer order contains multiple deliverables
such as hardware, software and services which are delivered at varying times, we determine whether the delivered items can be considered
separate units of accounting as prescribed under ASC 605-25, Revenue Recognition, Multiple-Element Arrangements Revenue from professional services is either
recognized as incurred for services billed at an hourly rate or recognized using the proportional performance method for services
provided at a fixed fee. Revenue for data center services, including internet connectivity, web hosting, server co-location and
managed services, is recognized over the period the service is performed. Sales are reported net of estimated returns and
allowances, discounts, mail-in rebate redemptions and credit card chargebacks. If the actual sales returns, allowances, discounts,
mail-in rebate redemptions or credit card chargebacks are greater than estimated by management, additional expense may be incurred. Cost of Goods Sold Cost of goods sold includes product costs, outbound
and inbound shipping costs and costs of delivered services, offset by certain market development funds, volume incentive rebates
and other consideration from vendors. We receive consideration from our vendors in
the form of cooperative marketing allowances, volume incentive rebates and other programs to support our marketing of their products.
Most of our vendor consideration is accrued, when performance required for recognition is completed, as an offset to cost of sales
in accordance with ASC 605-50, Revenue Recognition — Customer Payments and Incentives, Cash and Cash Equivalents All highly liquid investments with initial maturities
of three months or less and credit card receivables with settlement terms less than 5 days are considered cash equivalents. Amounts
due from credit card processors classified as cash totaled $4.0 million and $4.6 million at December 31, 2017 and 2016. Checks
issued but not presented for payment to the bank, net of available cash subject to a right of offset, totaling $8.6 million and
$5.4 million as of December 31, 2017 and 2016 were included in “Accounts payable” in our Consolidated Balance Sheets.
Our cash management programs result in utilizing available cash to pay down our line of credit. Accounts Receivable We generate the majority of our accounts receivable
through the sale of products and services to certain customers on account. In addition, we record vendor receivables at such time
as all conditions have been met that would entitle us to receive such vendor funding, and is thereby considered fully earned. The following table presents the gross amounts
of our accounts receivable (in thousands):
At December 31,
2017 2016
Trade receivables $ 380,990 $ 320,321
Vendor receivables 41,185 35,482
Other receivables 19,664 3,978
Total gross accounts receivable 441,839 359,781
Less: Allowance for doubtful accounts receivable (2,181 ) (832 )
Accounts receivable, net $ 439,658 $ 358,949 As of December 31, 2017 and 2016, “Vendor
receivables” presented above included $23.6 million and $22.6 million, respectively, of unbilled receivables relating to
vendor consideration, which is described above under “Cost of Goods Sold.” Accounts receivable potentially subject us to
credit risk. We extend credit to our customers based upon an evaluation of each customer’s financial condition and credit
history, and generally do not require collateral. No customer accounted for more than 10% of trade accounts receivable at December
31, 2017 and 2016. We maintain an allowance for doubtful accounts receivable based upon estimates of future collection. We regularly
evaluate our customers’ financial condition and credit history in determining the adequacy of our allowance for doubtful
accounts. We have historically incurred credit losses within management’s expectations. We also maintain an allowance for
uncollectible vendor receivables, which arise from vendor rebate programs, price protections and other promotions. We determine
the sufficiency of the vendor receivable allowance based upon various factors, including payment history. Amounts received from
vendors may vary from amounts recorded because of potential non-compliance with certain elements of vendor programs. If the estimated
allowance for uncollectible accounts or vendor receivables subsequently proves to be insufficient, additional allowance may be
required. Inventories Inventories consist primarily of finished goods,
and are stated at the lower of cost (determined under the first-in, first-out method) or market. As discussed under “Revenue
Recognition” above, we do not record revenue and related cost of goods sold until there is persuasive evidence of an arrangement
for sale, delivery has occurred, the sales price is fixed and determinable and collectability is reasonably assured. As such, inventories
include goods-in-transit to customers at December 31, 2017 and 2016. A substantial portion of our business is dependent
on sales of Cisco, HP Inc. and Microsoft products as well as products purchased from other vendors including Apple, Dell, Hewlett
Packard Enterprise, Ingram Micro, Lenovo, Synnex and Tech Data. Our top sales of products by manufacturer as a percent of our gross
billed sales were as follows for the periods presented:
Years Ended December 31,
2017 2016 2015
Microsoft 15 % 15 % 14 %
HP Inc. 10 10 11 Advertising Costs Our advertising expenditures are expensed in
the period incurred. Total net advertising expenses, which were included in “Selling, general and administrative expenses”
in our Consolidated Statements of Operations, were $5.3 million, $4.2 million and $4.4 million in the years ended December 31,
2017, 2016 and 2015, respectively. Property and Equipment Property and equipment are stated at cost and
are depreciated using the straight-line method over the estimated useful lives of the assets, as noted below. Leasehold improvements
are amortized over the shorter of their useful lives or the remaining lease term. We also capitalize computer software costs that
meet both the definition of internal-use software and defined criteria for capitalization in accordance with ASC 350-40, Internal-Use
Software
Autos 3 – 5 years
Computers, software, machinery and equipment 1 – 7 years
Leasehold improvements 1 – 10 years
Furniture and fixtures 3 – 15 years
Building and improvements 5 – 31 years We had $4.5 million and $4.2 million of remaining
unamortized internally developed software at December 31, 2017 and 2016, respectively. Disclosures About Fair Value of Financial Instruments The carrying amounts of our cash and cash equivalents,
accounts receivable, accounts payable and accrued expenses and other current liabilities approximate their fair values because
of the short-term maturity of these instruments. The carrying amounts of our line of credit borrowings and notes payable approximate
their fair values based upon the current rates offered to us for obligations of similar terms and remaining maturities. Goodwill and Intangible Assets Goodwill and indefinite-lived intangible assets
are carried at historical cost, subject to write-down, as needed, based upon an impairment analysis that we perform annually, or
sooner if an event occurs or circumstances change that would more likely than not result in an impairment loss. We perform our
annual impairment test for goodwill and indefinite-lived intangible assets as of October 1 of each year. Goodwill impairment is deemed to exist if the
net book value of a reporting unit exceeds its estimated fair value. Events that may create an impairment include, but are not
limited to, significant and sustained decline in our stock price or market capitalization, significant underperformance of operating
units and significant changes in market conditions. Changes in estimates of future cash flows or changes in market values could
result in a write-down of our goodwill in a future period. If an impairment loss results from any impairment analysis as described
above, such loss will be recorded as a pre-tax charge to our operating income. Goodwill is allocated to various reporting units,
which are generally an operating segment or one level below the operating segment. At October 1, 2017, our goodwill resided in
our Abreon, Commercial Technology, Public Sector and Canada reporting units. Goodwill impairment testing is a two-step process.
Step one involves comparing the fair value of our reporting units to their carrying amount. If the fair value of the reporting
unit is greater than its carrying amount, there is no impairment and no further testing is required. If the reporting unit’s
carrying amount is greater than the fair value, the second step must be completed to measure the amount of impairment, if any.
Step two calculates the implied fair value of goodwill by deducting the fair value of all tangible and intangible assets, excluding
goodwill, net of any assumed liabilities, of the reporting unit from the fair value of the reporting unit as determined in step
one. The implied fair value of goodwill determined in this step is compared to the carrying value of goodwill. If the implied fair
value of goodwill is less than the carrying value of goodwill, an impairment loss is recognized equal to the difference. We performed our annual impairment analysis
of goodwill and indefinite-lived intangible assets for possible impairment as of October 1, 2017. Our annual impairment analysis
excluded goodwill associated with acquisitions made during the third and fourth quarter of 2017, as their purchase price allocations
were completed subsequent to the analysis date, and their operations have not had sufficient operating time to suggest any triggering
event would have occurred. Our management, with the assistance of an independent third-party valuation firm, determined the
fair values of our reporting units and their underlying assets, and compared them to their respective carrying values. Goodwill
represents the excess of the purchase price over the fair value of the net tangible and identifiable intangible assets acquired
in each business combination. The carrying value of goodwill was allocated to our reporting units pursuant to ASC 350. As a result
of our annual impairment analysis as of October 1, 2017, we have determined that no impairment of goodwill and other indefinite-lived
intangible assets existed. Fair value was determined by using a weighted
combination of a market-based approach and an income approach, as this combination was deemed to be the most indicative of fair
value in an orderly transaction between market participants. Under the market-based approach, we utilized information regarding
our company and publicly available comparable company and industry information to determine cash flow multiples and revenue multiples
that are used to value our reporting units. Under the income approach, we determined fair value based on estimated future cash
flows of each reporting unit, discounted by an estimated weighted-average cost of capital, which reflects the overall level of
inherent risk of a reporting unit and the rate of return an outside investor would expect to earn. In addition, the fair value of our indefinite-lived
trademark was determined using the relief from royalty method under the income approach to value. This method applies a market
based royalty rate to projected revenues that are associated with the trademarks. Applying the royalty rate to projected revenues
resulted in an indication of the pre-tax royalty savings associated with ownership of the trademarks. Projected after-tax royalty
savings were discounted to present value at the reporting unit’s weighted average cost of capital, and a tax amortization
benefit (calculated based on a 15-year life for tax purposes) was added. In conjunction with our annual assessment of
goodwill, our valuation techniques did not indicate any impairment as of October 1, 2017. All reporting units with goodwill
passed the first step of the goodwill evaluation, with the fair values of our Abreon, Commercial Technology, Public Sector and
Canada reporting units exceeding their respective carrying values by 56%, 46%, 63% and 103% and, accordingly, we were not required
to perform the second step of the goodwill evaluation. We had $7.2 million, $62.5 million, $8.3 million and $6.5 million of goodwill
as of October 1, 2017 residing in our Abreon, Commercial Technology, Public Sector and Canada reporting units, respectively. In
applying the market and income approaches to determining fair value of our reporting units, we rely on a number of significant
assumptions and estimates including revenue growth rates and operating margins, discount rates and future market conditions, among
others. Our estimates are based upon assumptions we believe to be reasonable, but which by nature are uncertain and unpredictable. Changes
in one or more of these significant estimates or assumptions could affect the results of these impairment reviews. As part of our annual review for impairment,
we assessed the total fair values of the reporting units and compared total fair value to our market capitalization at October
1, 2017, including the implied control premium, to determine if the fair values are reasonable compared to external market indicators.
When comparing our market capitalization to the discounted cash flow models for each reporting unit summed together, the implied
control premium was approximately 34% as of October 1, 2017. We believe several factors are contributing to our low market capitalization,
including the lack of trading volume in our stock and the recent significant investments made in various parts of our business
and their effects on analyst earnings models. Given continuing economic uncertainties and
related risks to our business, there can be no assurance that our estimates and assumptions made for purposes of our goodwill and
indefinite-lived intangible assets impairment testing as of October 1, 2017 will prove to be accurate predictions of the future.
We may be required to record additional goodwill impairment charges in future periods, whether in connection with our next annual
impairment testing as of October 1, 2018 or prior to that, if any change constitutes a triggering event outside of the quarter
from when the annual goodwill and indefinite-lived intangible assets impairment test is performed. It is not possible at this time
to determine if any such future impairment charge would result or, if it does, whether such charge would be material. We amortize other intangible assets with definite
lives generally on a straight-line basis over their estimated useful lives, or in the case of customer relationships, based on
a relative percentage of annual discounted cash flows expected to be delivered by the asset over its estimated useful life. Valuation of Long-Lived Assets We review long-lived assets and certain intangible
assets for impairment when events or changes in circumstances indicate the carrying amount of an asset may not be recoverable.
In the event the undiscounted future cash flow attributable to the asset is less than the carrying amount of the asset, an impairment
loss is recognized based on the amount by which the carrying value exceeds the fair value of the long-lived asset. Changes in estimates
of future cash flows attributable to the long-lived assets could result in a write-down of the asset in a future period. Debt Issuance Costs We defer costs incurred to obtain our credit
facility as an asset and amortize these deferred costs to interest expense using the straight-line method over the term of the
respective obligation. Income Taxes We account for income taxes under the assets
and liability method as prescribed in accordance with ASC 740 - Income Taxes We account for uncertainty in income taxes recognized
in financial statements in accordance with ASC 740, which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Only
tax positions that meet the more-likely-than-not recognition threshold may be recognized. We have elected to classify interest
and penalties related to income tax liabilities, when applicable, as part of “Interest expense, net” in our Consolidated
Statements of Operations. Sales Taxes We present sales tax we collect from our customers
on a net basis (excluded from our revenues), a presentation which is prescribed as one of two methods available under ASC 605-45-50-3
(Taxes Collected from Customers and Remitted to Governmental Authorities). Stock-Based Compensation We account for stock-based compensation in accordance
with ASC 718 - Compensation - Stock Compensation We estimate the grant date fair value of each
stock option grant awarded using the Black-Scholes option pricing model and management assumptions made regarding various factors,
including expected volatility of our common stock, expected life of options granted and estimated forfeiture rates, which require
use of accounting judgment and financial estimates. We compute the expected term based upon an analysis of historical exercises
of stock options by our employees. We compute our expected volatility using historical prices of our common stock for a period
equal to the expected term of the options. The risk-free interest rate is determined using the implied yield on U.S. Treasury issues
with a remaining term within the contractual life of the award. We account for forfeitures as they occur. Any material change in
the estimates used in calculating the stock-based compensation expense could result in a material impact on our results of operations. Foreign Currency Translation The local currency of our foreign operations
is their functional currency. The financial statements of our foreign subsidiaries are translated into U.S. dollars in accordance
with ASC 830-30. Accordingly, the assets and liabilities of our Canadian and Philippine subsidiaries are translated into U.S. dollars
at the exchange rate in effect at the balance sheet dates. Income and expense items are translated at the average exchange rate
for each month within the year. The resulting translation adjustments are recorded in “Accumulated other comprehensive income
(loss),” a separate component of stockholders’ equity on our Consolidated Balance Sheets. All transaction gains or
losses are recorded in “Selling, general and administrative expenses” on our Consolidated Statements of Operations,
and we recorded gains of $25,000, $0.2 million and a loss of $0.7 million for the years ended December 31, 2017, 2016 and 2015,
respectively. Recent Accounting Pronouncements In January 2017, the Financial Accounting Standards
Board (“FASB”) issued ASU No. 2017-04, “Intangibles – Goodwill and Other (Topic 350): Simplifying the Test
for Goodwill Impairment,” which simplified the testing of goodwill for impairment by eliminating Step 2 from the goodwill
impairment test. Step 2 measured a goodwill impairment loss by comparing the implied fair value of a reporting unit’s goodwill
with the carrying amount of that goodwill. ASU 2017-04 is effective for public companies for its annual or any interim goodwill
impairment tests in fiscal years beginning after December 15, 2019. We are currently evaluating the effects that the adoption of
ASU 2017-04 will have on our consolidated financial statements. In January 2017, the FASB issued ASU No. 2017-01,
“Business Combinations (Topic 805): Clarifying the Definition of a Business,” which provides a more robust framework
to use in determining when a set of assets and activities is a business. ASU 2017-01 provides a more narrow definition of what
is referred to as outputs and align it with how outputs are described in Topic 606 in order to narrow the broad interpretations
of the definition of a business. ASU 2017-01 is effective for public companies in their annual periods beginning after December
15, 2017, including interim periods within those periods. We are currently evaluating the effects that the adoption of ASU 2017-01
will have on our consolidated financial statements. In August 2016, the FASB issued ASU No. 2016-15,
“Statement of Cash Flows (Topic 230) – Classification of Certain Cash Receipts and Cash Payments,” which aims
to eliminate the diversity in practice related to classification of eight types of cash flows. ASU 2016-15 is effective for public
companies for fiscal years beginning after December 15, 2017, including interim periods within those fiscal years. We are currently
evaluating the effects that the adoption of ASU 2016-15 will have on our consolidated financial statements. In March 2016, the FASB issued ASU No. 2016-09,
“Compensation – Stock Compensation (Topic 718) - Improvements to Employee Share-Based Accounting,” which simplifies
several aspects of accounting for employee share-based payment transactions, including the accounting for income taxes, the calculation
of diluted earnings per share, forfeitures, and statutory state tax withholding requirements, as wells as classification in statement
of cash flows. We adopted ASU 2016-09 effective January 1, 2017 using the prospective method to recognize excess tax benefits and
deficits in our consolidated statements of operations, and using the retrospective method relating to classification of excess
tax benefits on our consolidated statements of cash flows. Also, we made an accounting policy election, on a modified prospective
basis, to recognize forfeitures as they occur and cease estimating expected forfeitures. As a result of adopting ASU 2016-09, in
2017 we recorded a credit to income tax expense of approximately $2.7 million related to the excess tax benefits associated with
the exercise of stock options and vesting of restricted stock units on our consolidated statement of operations, and we reclassified
$0.9 million and $0.2 million from cash flows from financing activities to cash flows from operating activities for 2016 and 2015,
respectively, to conform to our current period presentation. Also, we recorded a $94,000 cumulative effect adjustment to retained
earnings as of January 1, 2017 as a result of our accounting policy election relating to forfeitures. We anticipate ongoing income
tax expense volatility as a result of the adoption of this standard. In February 2016, the FASB issued ASU No. 2016-02,
“Leases (Topic 842)” which requires lessees to recognize right-of-use assets and lease liability, initially measured
at present value of the lease payments, on its balance sheet for leases with terms longer than 12 months and classified as either
financing or operating leases. ASU 2016-02 requires a modified retrospective transition approach for capital and operating leases
existing at, or entered into after, the beginning of the earliest comparative period presented in the financial statements, and
provides certain practical expedients that companies may elect. ASU 2016-02 is effective for public companies for fiscal years
beginning after December 15, 2018, including interim periods within those fiscal years. We are currently evaluating the effects
that the adoption of ASU 2016-02 will have on our consolidated financial statements. In November 2015, the FASB issued ASU No. 2015-17,
“Balance Sheet Classification of Deferred Taxes,” which requires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We adopted ASU 2015-17 effective January
1, 2017 on a retrospective basis. As a result of the adoption, we reclassified current deferred tax assets of $3.6 million and
current deferred tax liabilities of $0.6 million included in our balance sheet as of December 31, 2016 to noncurrent. There was
no impact on our results of operations or our cash flows as a result of the adoption of ASU 2015-17. In July 2015, the FASB issued ASU 2015-11,
“Inventory (Topic 330) - Simplifying the Measurement of Inventory,” which requires that inventory within the scope
of the guidance be measured at the lower of cost and net realizable value. Net realizable value is the estimated selling prices
in the ordinary course of business, less reasonably predictable costs of completion, disposal, and transportation. ASU 2015-11
applies to inventory that is measured using first-in, first-out (FIFO) or average cost. We adopted ASU 2015-11 effective January
1, 2017 and it did not have a material effect on our consolidated financial statements. In May 2014, the FASB issued ASU 2014-09, Revenue
from Contracts with Customers (Topic 606), which, along with amendments issued in 2015 and 2016, will replace most existing revenue
recognition guidance under GAAP and eliminate industry specific guidance. The core principle of the new guidance is that an entity
should recognize revenue for the transfer of goods and services equal to an amount it expects to be entitled to receive for those
goods and services. The new guidance permits two methods of adoption: retrospectively to each prior reporting period presented
(full retrospective method), or retrospectively by recognizing the cumulative effect of initially applying the guidance to all
contracts existing at the date of initial application (the modified retrospective method). The ASU, as amended, was effective beginning
in the first quarter of 2018. We have engaged resources and created a cross-functional implementation team to analyze the effect
of the new guidance and communicate its findings and progress to management and the audit committee. We have assessed all potential
impacts of the standard on our contract portfolio by reviewing the current accounting policies and practices utilized to identify
potential differences that would result from applying the requirements of the new standard to our various contracts. We adopted
the guidance on January 1, 2018 using the full retrospective method. We have finalized the accounting policies under the new guidance
and determined it to impact two revenue streams as follows:
●
the timing of revenue recognition of product in transit
to customers
●
the gross vs. net treatment of certain security software revenues
● The accounting for revenue related to hardware, software (excluding the above) and services will remain unchanged. We expect the adoption of ASU 2014-09 will
impact our financial results as follows (in millions, except per share amounts):
Year Ended December 31, 2017 Year Ended December 31, 2016
As Reported New Revenue Recognition Standard Adjustment As Adjusted As Reported New Revenue Recognition Standard Adjustment As Adjusted
Net sales $ 2,193,436 $ (26,549 ) $ 2,166,887 $ 2,250,587 $ (11,030 ) $ 2,239,557
Gross profit 325,722 (994 ) 324,728 318,801 126 318,927
Gross profit margin 14.85 % 14bps 14.99 % 14.17 % 8bps 14.24 %
Operating profit $ 11,441 $ (813 ) $ 10,628 $ 34,791 $ 110 $ 34,901
Income tax expense 984 (317 ) 667 11,115 43 11,158
Net income 3,091 (496 ) 2,595 17,593 67 17,660
Earnings per common share:
Basic $ 0.25 $ (0.04 ) $ 0.21 $ 1.49 $ 0.01 $ 1.49 (1)
Diluted 0.24 (0.04 ) 0.20 1.40 0.01 1.41 (1) Amount does not foot across due to rounding.
At December 31, 2016
As Reported New Revenue Recognition Standard Adjustment As Adjusted
Accounts receivable, net $ 358,949 $ 9,647 $ 368,596
Inventories 80,872 (8,653 ) 72,219
Total current assets 469,055 994 470,049
Total assets 629,810 994 630,804
Accounts payable 276,524 180 276,704
Total current liabilities 474,052 180 474,232
Deferred income tax liabilities 1,498 317 1,815
Total liabilities 501,339 498 501,837
Retained earnings 28,251 496 28,747
Total stockholders’ equity 128,471 496 128,967
Total liabilities and stockholders’ equity 629,810 994 630,804 The adoption of ASU 2014-09 did not impact
our consolidated balance sheet as of December 31, 2017 and cash flow provided by operating activities for the years ended December
31, 2017 and 2016.</t>
  </si>
  <si>
    <t>Acquisitions</t>
  </si>
  <si>
    <t>Business Combinations [Abstract]</t>
  </si>
  <si>
    <t>3. Acquisitions Provista Technology On December 22, 2017, PCM UK, our UK based
subsidiary, completed the acquisition of Provista Technology for an initial purchase price of £3.4 million, net of cash acquired
and including £1.1 million of accrued earn-out liability (or $4.5 million, net of cash acquired and including $1.4 million
of accrued earn-out liability). Provista Technology has expertise across a range of technologies and manufacturers including Cisco,
Avaya, Cisco Meraki, Huawei, Checkpoint, and other leading vendors, with offerings encompassing all aspects of Cloud Networking,
Cloud Video, Hyperconvergence, Security, Collaboration, Secure Wireless and IP LAN, WAN &amp; Data Center Networks. We believe
this acquisition will further enhance PCM UK’s expertise and vendor accreditations in the United Kingdom as a Cisco Gold
Partner, allowing PCM UK and its subsidiaries to offer further consultancy, integration and supply of services and solutions across
the UK marketplace while replicating many existing offerings from our North American organization. As part of the Provista acquisition,
we agreed to pay certain contingent earn-out consideration related to years ending December 31, 2018, 2019 and 2020 (each year
the “measurement period”), and payable 90 days in arrears following each measurement period. As of December 31, 2017,
we have estimated that the fair value of contingent consideration to be paid throughout the earn-out periods to be approximately
$1.4 million, of which we have included $0.5 million in “Accrued expenses and other current liabilities” and $0.9 million
in “Other long-term liabilities” on our Consolidated Balance Sheet as of December 31, 2017. The accounting for the
acquisition of Provista Technology is currently preliminary and we continue to obtain information relative to the fair values of
certain assets acquired and certain liabilities assumed in the transaction. Stack Technology On September 22, 2017, PCM UK completed the
acquisition of Stack Technology for an initial purchase price of £1.2 million, net of cash acquired (or $1.7 million, net
of cash acquired). Stack Technology, headquartered in Liverpool, United Kingdom, specializes in the selection, implementation and
management of leading IT solutions, with offerings encompassing all aspects of cloud-based solutions, security, virtualization,
data services, unified communications, and infrastructure. We agreed to pay certain contingent consideration as part of our acquisition
of Stack Technology. However, we do not believe any earn-out consideration will be earned by the seller pursuant to the terms of
the acquisition agreement. As such, as of December 31, 2017, we have no accrued earn-out liability related to the Stack Technology
acquisition. The accounting for the acquisition of Stack Technology is currently preliminary and we continue to obtain information
relative to the fair values of certain assets acquired and certain liabilities assumed in the transaction. Stratiform On December 29, 2016, we completed the acquisition
of Stratiform, Inc. for C$2.1 million in cash (or $1.6 million). Stratiform is an industry-leading provider of cloud IT solutions
that include consulting, professional and managed services to clients across Canada. As part of the Stratiform acquisition, we
agreed to pay certain contingent earn-out consideration related to years ending December 31, 2017, 2018 and 2019 (each year the
“measurement period”), and payable 90 days in arrears following each measurement period. As of December 31, 2016, we
have estimated that the fair value of contingent consideration to be paid throughout the earn-out periods to be approximately $0.7
million, of which we have included $0.3 million in each of “Accrued expenses and other current liabilities” and “Other
long-term liabilities” on our Consolidated Balance Sheet as of December 31, 2016. In conjunction with the finalization of
our earn-out valuation, we recorded a $0.7 million reduction to accrued earn out liability and goodwill on our consolidated balance
sheet as of December 31, 2017. Systemax On December 1, 2015, we completed the acquisition
of certain Business to Business (B2B) assets of Systemax’s North American Technology Group (NATG) for $14 million in cash.
We acquired the right to hire approximately 400 B2B sales representatives located across the United States and Canada, all rights
to the NATG B2B customer list, certain B2B customer and vendor contracts, trademarks and other intellectual property rights including
the TigerDirect brand, and certain fixed assets and equipment. We did not acquire cash, accounts receivable, inventory or assume
trade payables in connection with the transaction. Also at closing, the parties entered into a transition services agreement to
facilitate an orderly transition of the purchased assets. We assumed certain leases and entered into certain subleases for office
space where the approximate 400 B2B sales representatives currently work. In January 2016, we exercised an option in
our purchase agreement and paid $0.4 million related to our purchase of additional customer list information, which was recorded
as an increase to goodwill associated with the Systemax assets acquisition. As of December 31, 2016, we have finalized the fair
value determination and purchase price allocation for the Systemax acquisition, and there has been no other change to the preliminary
accounting for the Systemax acquisition and the related purchase price allocation. Based on the final purchase price allocation,
we recorded the following fair values of the certain assets acquired and liabilities assumed at the date of the Systemax asset
acquisition (in thousands):
Purchase price paid $ 14,000
Property and equipment 706
Intangible assets:
Customer relationships(1) 4,700
Trademarks and trade names(2) 2,020
Non-compete agreements(3) 270
Total intangible assets 6,990
Total assets acquired 7,696
Accrued liabilities 473
Capital lease payables 507
Total liabilities assumed 980
Goodwill(4) $ 7,284
(1) Estimated useful life of this asset is 20 years.
(2) Estimated useful life of this asset is 3 years.
(3) Estimated useful life of this asset is 5 years.
(4) This goodwill acquired as part of the Systemax acquisition is recorded as part of our Canada segment, and it is not deductible for tax purposes Following the completion of the acquisition
on December 1, 2015, the results of our TigerDirect operations, which generated $12.5 million of net sales and $0.7 million of
operating profit since the date of acquisition, have been included in the results of our Commercial, Public Sector and Canada operating
segments for the year ended December 31, 2015. Acrodex On October 26, 2015, PCM Sales Canada, Inc.,
a wholly-owned subsidiary of PCM, Inc., completed the acquisition of all the outstanding common stock of Acrodex, Inc. (“Acrodex”)
for a total purchase price of approximately C$16.7 million (or $13.6 million, net of cash acquired). Acrodex, headquartered in
Edmonton, Alberta (Canada), provides full end-to-end infrastructure solutions from initial plan and design, through procurement
and installation, to full support and on-going management. Acrodex’s core business areas include software value-added reseller
services, software asset management and hardware sales and services, including client device products, servers, storage, networks,
printers and a full complement of accessories and devices. Services are a significant component to Acrodex’s product mix
and include managed services, cloud-based services, consulting, IT management and other IT service areas. We have finalized the fair value determination
and purchase price allocation for the Acrodex acquisition as of September 30, 2016, and there has been no other change to the preliminary
accounting for the Acrodex acquisition and the related purchase price allocation. Based on the final purchase price allocation,
we recorded the following estimated fair values of the certain assets acquired and liabilities assumed at the date of the Acrodex
acquisition (in thousands):
Purchase price paid, net of cash acquired $ 13,566
Accounts receivable 14,330
Inventories 2,351
Prepaid expenses and other current assets 224
Property and equipment 1,098
Intangible assets:
Customer relationships(1) 1,657
Trademarks and trade names(2) 380
Non-compete agreements(3) 236
Total intangible assets 2,273
Other long-term assets 62
Total assets acquired 20,338
Accounts payable 6,190
Accrued liabilities 3,144
Deferred revenue 13
Total liabilities assumed 9,347
Goodwill(4) $ 2,575
(1) Estimated useful life of this asset is 20 years.
(2) Estimated useful life of this asset is 3 years.
(3) Estimated useful life of this asset is 5 years.
(4) This goodwill acquired as part of the Acrodex acquisition is recorded as part of our Canada segment, and it is not deductible for tax purposes. In March 2016 and June 2016, we paid an additional
$0.2 million and $0.1 million, respectively, related to adjustments to the net asset value as defined in the agreement, which was
recorded as an increase to goodwill resulting from the Acrodex acquisition. Following the completion of the Acrodex acquisition
on October 26, 2015, the results of our Acrodex operations, which generated $16.7 million of net sales and $0.6 million of operating
profit since the date of acquisition, have been included in the results of our Canada operating segment for the year ended December
31, 2015. En Pointe On April 1, 2015, we completed the acquisition
of certain assets of En Pointe, one of the nation’s largest independent IT solutions providers, headquartered in Southern
California. En Pointe is the largest acquisition by PCM to date based on revenues, and is
expected to significantly enhance PCM’s relationships with several key vendor partners, provide incremental advanced technical
certifications and operational expertise in key practice areas, and bring the consolidated business significantly increased scale.
The accounting for the acquisition of En Pointe
was finalized as of December 31, 2015. The purchase price has been allocated to the acquired assets and assumed liabilities, which
include, but are not limited to, fixed assets, licenses, intangible assets and professional liabilities, based on estimated fair
values as of the date of acquisition. Based on the final purchase price allocation, we recorded the following estimated fair values
of the certain assets acquired and liabilities assumed at the date of the En Pointe acquisition (in thousands):
Purchase price paid $ 17,295
Inventories 4,004
Prepaid expenses and other current assets 1,598
Property and equipment 439
Intangible assets:
Customer relationships(1) 4,500
Trademarks and trade names(2) 2,000
Non-compete agreements(3) 1,860
Total intangible assets 8,360
Other long-term assets 115
Total assets acquired 14,516
Accounts payable 2,157
Accrued liabilities 1,489
Earn-out liabilities 38,625
Deferred revenue 276
Total liabilities assumed 42,547
Goodwill(4) $ 45,326
(1) Estimated useful life of this asset is 20 years.
(2) Estimated useful life of this asset is 3 years.
(3) Estimated useful life of this asset is 4 years.
(4) This goodwill acquired as part of the En Pointe acquisition is recorded as part of our Commercial and Public Sector segments.
The goodwill resulting from the En Pointe acquisition is deductible for tax purposes. As of December 31, 2017, we had $3.2 million
of accrued earn-out liability included in “Accrued expenses and other current liabilities” on our Consolidated Balance
Sheet. As of December 31, 2016, we had $13.3 million and $3.4 million of accrued earn-out liability included in “Accrued
expenses and other current liabilities” and “Other long-term liabilities,” respectively, on our Consolidated
Balance Sheets. We recorded approximately $1.8 million and $2.3 million of amortization expense during the years ended December
31, 2017 and 2016, respectively, related to the $8.4 million of intangible assets acquired in the En Pointe transaction. The following table sets forth our results of
operations on a pro forma basis as though the En Pointe acquisition had been completed as of the beginning of the periods presented
(in thousands, except per share amounts):
2015
Net sales $ 1,779,975
Operating loss (24,531 )
Loss from continuing operations (17,415 )
Net loss (17,725 )
Basic and Diluted Loss Per Common Share
Basic $ (1.47 )
Diluted (1.47 )
Weighted average number of common shares outstanding:
Basic 12,049
Diluted 12,049 Real Estate Transactions In January 2017, we completed the purchase of
real property in Woodridge, Illinois for approximately $3.1 million in cash. The real property includes approximately 29,344 square
feet of office space. In March 2015, we completed the purchase of
real property in Irvine, California (the “Irvine Property”) for approximately $5.8 million and financed $4.9 million
with a long-term note. The real property includes approximately 60,000 square feet of office and warehouse space and land. Certain
of our subsidiaries were tenants of the building, which are continuing to use the office and warehouse space. In September 2015,
we listed the Irvine Property for sale. See Note 5 below for more information. In January 2015, we completed the purchase
of certain real property in Lewis Center, Ohio for approximately $6.6 million. We paid approximately $2.2 million in cash and financed
$4.575 million with a long-term note. The $4.575 million term note provides for a five-year term with a 25 year principal amortization
period that began in February 2015, and bears interest at a variable rate of LIBOR plus 2.25%. The real property includes approximately
12.4 acres of land together with a building for office and warehouse space of approximately 144,000 square feet. Certain of our
subsidiaries were tenants of the building, which are continuing to use the office and warehouse space. For more information on the financing arrangements
on the real estate transactions discussed above, see Note 8 below.</t>
  </si>
  <si>
    <t>Stock-Based Compensation</t>
  </si>
  <si>
    <t>Disclosure of Compensation Related Costs, Share-based Payments [Abstract]</t>
  </si>
  <si>
    <t>4. Stock-Based Compensation Stock-Based Benefit Plan PCM, Inc. 2012 Equity Incentive Plan In April 2012, the Compensation Committee of
our Board of Directors approved and adopted our 2012 Equity Incentive Plan (the “2012 Plan”). In June 2012, the Plan
was approved by our stockholders at our 2012 annual stockholders meeting. Upon the adoption of the 2012 Plan, our 1994 Stock Incentive
Plan (the “1994 Plan”) was terminated, canceling the shares that remained available for grant under the 1994 Plan.
Outstanding awards granted under the 1994 Plan continue unaffected following the termination of the 1994 Plan. The 2012 Plan authorizes our Board and the Compensation
Committee to grant equity-based compensation awards in the form of stock options, SARs, restricted stock, RSUs, performance shares,
performance units, and other awards for the purpose of providing our directors, officers and other employees incentives and rewards
for performance. The 2012 Plan does not contain an evergreen provision. The 2012 Plan is administered by the Compensation Committee
under delegated authority from the Board. The Board or Compensation Committee may delegate its authority under the 2012 Plan to
a subcommittee. The Compensation Committee or the subcommittee may delegate to one or more of its members or to one or more of
our officers, or to one or more agents or advisors, administrative duties, and the Compensation Committee may also delegate powers
to one or more of our officers to designate employees to receive awards under the 2012 Plan and determine the size of any such
awards (subject to certain limitations described in the 2012 Plan). At December 31, 2017, a total of 936,754 shares
of authorized and unissued shares were available for future grants. All options granted through December 31, 2017 have been Nonstatutory
Stock Options. We satisfy stock option exercises and vesting of RSUs with newly issued shares. Stock-Based Compensation For the years ended December 31, 2017, 2016
and 2015, we recognized stock-based compensation expense of $2.6 million, $2.0 million and $1.6 million, respectively, in “Selling,
general and administrative expenses” in our Consolidated Statements of Operations, and related deferred income tax benefits
of $0.7 million, $0.8 million and $0.6 million, respectively. Valuation Assumptions We estimated the grant date fair value of each
stock option grant awarded during the years ended December 31, 2017, 2016 and 2015 using the Black-Scholes option pricing model
and management assumptions made regarding various factors which require extensive use of accounting judgment and financial estimates.
We compute the expected term based upon an analysis of historical exercises of stock options by our employees. We computed our
expected volatility using historical prices of our common stock for a period equal to the expected term of the options. The risk
free interest rate was determined using the implied yield on U.S. Treasury issues with a remaining term within the contractual
life of the award. Each year, we estimated an annual forfeiture rate based on our historical forfeiture data, which rate is revised,
if necessary, in future periods if actual forfeitures differ from those estimates. The following table presents the weighted average
assumptions we used in each of the following years:
Years Ended December 31,
2017 2016 2015
Risk free interest rate 1.99 % 1.45 % 1.67 %
Expected volatility 47 % 44 % 46 %
Expected term (in years) 6 6 5
Expected dividend yield None None None Stock-Based Payment Award Activity Stock Options The following table summarizes our stock option
activity during the year ended December 31, 2017 and stock options outstanding and exercisable at December 31, 2017 for the above
plans:
Weighted
Weighted Average Aggregate
Average Remaining Intrinsic
Exercise Contractual Value
Number Price Term (in years) (in thousands)
Outstanding at December 31, 2016 1,799,925 $ 8.41
Granted 252,331 19.22
Exercised (664,817 ) 8.01
Forfeited (85,807 ) 15.53
Expired/cancelled (3,700 ) 10.97
Outstanding at December 31, 2017 1,297,932 10.24 4.06 $ 1,861
Exercisable at December 31, 2017 763,884 7.92 3.04 1,829 The aggregate intrinsic value is calculated
for in-the-money options based on the difference between the exercise price of the underlying awards and the closing price of our
common stock on December 29, 2017, which was $9.90.
Years Ended December 31,
2017 2016 2015
Weighted average grant-date fair value of options granted during the period $ 8.94 $ 4.74 $ 4.20
Total intrinsic value of options exercised during the period (in thousands) 9,763 3,391 1,526
Total fair value of shares vested during the period (in thousands) 990 767 898 As of December 31, 2017, there was $2.9 million
of unrecognized compensation cost related to unvested outstanding stock options. We expect to recognize these costs over a weighted
average period of 3.6 years. Restricted Stock Units We estimate the fair value of RSU awards based
on the closing stock price of our common shares on the date of grant. The following table summarizes our RSU activity during the
year ended December 31, 2017 issued under the above plans:
Restricted Stock Units Weighted Average Grant Date Fair Value
Non-vested at December 31, 2016 379,600 $ 9.56
Granted 194,400 18.97
Vested and distributed (112,400 ) 9.45
Forfeited (16,600 ) 9.26
Expired – –
Non-vested at December 31, 2017 445,000 13.71 The weighted average grant-date fair value
of RSUs granted during the year ended December 31, 2016 and 2015 was $10.05 and $9.66, respectively. As of December 31, 2017, there was $5.1 million
of unrecognized compensation cost related to unvested outstanding RSUs. We expect to recognize these costs over a weighted average
period of 3.53 years.</t>
  </si>
  <si>
    <t>Property and Equipment</t>
  </si>
  <si>
    <t>Property, Plant and Equipment [Abstract]</t>
  </si>
  <si>
    <t>5. Property and Equipment Property and equipment
consisted of the following (in thousands):
At December 31,
2017 2016
Computers, software, machinery and equipment $ 79,671 $ 71,769
Leasehold improvements 11,886 7,848
Furniture and fixtures 8,498 6,898
Building and improvements 28,272 23,786
Land 17,959 12,852
Software development and other equipment in progress 4,369 2,581
Subtotal 150,655 125,734
Less: Accumulated depreciation and amortization (79,104 ) (69,382 )
Property and equipment, net $ 71,551 $ 56,352 We capitalized interest costs of approximately
$86,000 and $40,000 in 2017 and 2016, respectively, relating to internally developed software costs during development. Depreciation
and amortization expense for property and equipment, including fixed assets under capital leases, for the years ended December
31, 2017, 2016 and 2015 totaled $10.1 million, $9.9 million and $10.9 million. In January 2017, we completed the purchase of
real property in Woodridge, Illinois for approximately $3.1 million in cash. The real property includes approximately 29,344 square
feet of office space. In September 2015, we listed our real property
located in Irvine, California (the “Irvine Property”) for sale. Under a broker agreement, the Irvine Property is available
for immediate sale in its present condition. We classified $5.8 million related to the Irvine Property, stated at lower of cost
or fair value, as “Asset held for sale” and $4.6 million related to the mortgage on the Irvine Property as “Note
payable related to asset held for sale” on our Consolidated Balance Sheet as of December 31, 2016. As of December 31, 2017,
the Irvine Property, which continues to be available for sale, has been classified as part of “Property and equipment, net”
and the related mortgage as part of “Notes payable-current” and “Notes payable” on our Consolidated Balance
Sheet as it no longer meets the criteria for held for sale classification primarily due to passage of time. Throughout 2017 and 2016, we entered into capital
lease schedules with a bank totaling approximately $1.3 million and $0.8 million, respectively. The capital leases are primarily
related to the buildout of the data center in Roswell, Georgia, the data center we constructed in New Albany, Ohio, and the addition
of SAP software licenses. The capital lease schedules entered into in 2017 and 2016 have terms ranging from one to five years.
See Note 10 below for information related to capital lease obligations. At December 31, 2017, we had a total of $1.9 million under
our capital lease obligations, of which $0.6 million was included as part of “Accrued expenses and other current liabilities”
and $1.3 million was included as part of “Other long-term liabilities” on our Consolidated Balance Sheets. At December
31, 2016, we had a total of $2.0 million under our capital lease obligations, of which $1.3 million was included as part of “Accrued
expenses and other current liabilities” and $0.7 million was included as part of “Other long-term liabilities”
on our Consolidated Balance Sheets. We have been in the process of upgrading our
ERP systems due to the discontinued third party support of certain of our aged legacy systems, our changing IT needs when considering
the transitioning state of our business from our origins towards becoming a leading IT solution provider and the ongoing desire
to integrate multiple systems upon which we currently operate as a result of multiple acquisitions. In this regard, we previously
purchased licenses for Microsoft Dynamics AX and other related modules to provide a complete, robust and integrated ERP solution
and have expended time, effort and resources to implement this AX solution for our legacy businesses. We believe the implementation
and upgrade of our systems should help us to gain further efficiencies across our organizations. Our newly acquired En Pointe
business has operated for a number of years on an implemented and successfully functioning SAP system. As a result of the En Pointe
acquisition, we considered new issues related to the costs, risks and benefits of either continuing the implementation of our
AX solution and moving En Pointe to such AX solution or moving the legacy businesses to the SAP solution. In response, we shifted
certain of our IT development efforts towards assessing these respective costs, risks and benefits. There are significant risks
and uncertainties in adopting and implementing a new ERP system and as part of our assessment of these alternatives, we considered
the fact that En Pointe has been successfully functioning on its SAP system for many years while none of our businesses have operated
on the AX system. While we believe the AX solution has many valuable features and that it has been essential that we have undertaken
our AX development efforts to date, we have weighed these attributes and the transition risk inherent with any such new solution
against the fact that En Pointe, with similar business characteristics and system needs to our legacy businesses, has been successfully
operating on its SAP system for a number of years. As a result of the assessments performed, our management concluded that the
SAP solution is the best, most viable and cost effective option for our consolidated business going forward. To that end, in late
October 2015, our management determined, and our Board of Directors approved such determination, to adopt the SAP platform across
all of our business units and approved the non-cash write-off of the remaining $22.1 million of work in process software previously
capitalized for all major phases of the design, configuration and customization of the AX solution to date. For the year ended
December 31, 2015, a total of $25.4 million non-cash charge related to the ERP and CRM write-offs was included in “Selling,
general and administrative expenses” on our Consolidated Statements of Operations.</t>
  </si>
  <si>
    <t>Goodwill and Intangible Assets</t>
  </si>
  <si>
    <t>Goodwill and Intangible Assets Disclosure [Abstract]</t>
  </si>
  <si>
    <t>6. Goodwill and Intangible Assets Goodwill The change in the carrying
amounts of goodwill was as follows by segment (in thousands):
Commercial Public Sector Canada United Kingdom Total
Balance at December 31, 2016 $ 69,735 $ 8,322 $ 5,331 $ — $ 83,388
Adjustment related to acquisition of Stratiform — — (696 ) — (696 )
Acquisition of Stack Technology — — — 803 803
Acquisition of Provista — — — 3,865 3,865
Foreign currency translation — — 362 46 408
Balance at December 31, 2017 $ 69,735 $ 8,322 $ 4,997 $ 4,714 $ 87,768 Intangible Assets The following table sets
forth the amounts recorded for intangible assets (in thousands):
Weighted Average Estimated At December 31, 2017 At December 31, 2016
Useful Lives (years) Gross Amount Accumulated Amortization Net Amount Gross Amount Accumulated Amortization Net Amount
Patent, trademarks, trade names &amp; URLs 4 $ 7,739 (1) $ 3,186 $ 4,553 $ 7,691 (1) $ 1,901 $ 5,790
Customer relationships 15 13,533 7,799 5,734 13,369 5,480 7,889
Non-compete agreements 4 2,377 1,574 803 2,361 966 1,395
Total intangible assets $ 23,649 $ 12,559 $ 11,090 $ 23,421 $ 8,347 $ 15,074
(1) Included in the total amount for “Patent, trademarks &amp; URLs” are $2.9 million of trademarks with indefinite useful lives that are not amortized. Amortization expense for intangible assets was
$4.1 million, $5.8 million and $1.3 million for the years ended December 31, 2017, 2016 and 2015, respectively. Estimated amortization expense for intangible
assets in each of the next five years and thereafter, as applicable, as of December 31, 2017 was as follows: $3.0 million in 2018,
$1.9 million in 2019, $1.3 million in 2020, $0.5 million in 2021, $0.4 million in 2022 and $1.1 million thereafter.</t>
  </si>
  <si>
    <t>Discontinued Operations</t>
  </si>
  <si>
    <t>Discontinued Operations and Disposal Groups [Abstract]</t>
  </si>
  <si>
    <t>7. Discontinued Operations During 2014, we discontinued the operation
of all four of our retail stores, located in Huntington Beach, Santa Monica and Torrance, California and Chicago, Illinois, and
our OnSale and eCost businesses. We reflected the results of these operations, which were historically reported as a part of our
MacMall segment, as discontinued operations for all periods presented herein. The revenues, operating and non-operating results
of the discontinued operations are reflected in a single line item entitled “Loss from discontinued operations, net of taxes”
on our Consolidated Statements of Operations, and the related liabilities are presented in our Consolidated Balance Sheets in a
line item entitled “Current liabilities of discontinued operations” for all periods presented herein. The carrying amounts of major classes of assets
and liabilities that have been included in such balance sheet line items, as described above, in our Consolidated Balance Sheets
were as follows (in thousands):
At December 31,
2016 2015
Accounts payable $ 59 $ 117
Accrued expenses and other current liabilities 20 36
Current liabilities of discontinued operations $ 79 $ 153 The operating results of our discontinued
operations reported in “Loss from discontinued operations, net of taxes” in our Consolidated Statements of Operations
were as follows (in thousands):
Year Ended December 31,
2015
Net sales $ (4 )
Loss before income taxes $ (507 )
Income tax benefit (197 )
Loss from discontinued operations, net of taxes $ (310 )</t>
  </si>
  <si>
    <t>Debt</t>
  </si>
  <si>
    <t>Debt Disclosure [Abstract]</t>
  </si>
  <si>
    <t>8. Debt The following table
sets forth our outstanding debt as of the periods presented (in thousands):
At December 31,
2017 2016
Revolving credit facility, LIBOR plus 1.50%, maturing in March 2021 $ 213,778 $ 107,396
Note payable, LIBOR plus 1.50%, maturing in March 2021 — 8,293
Note payable, LIBOR plus 1.50%, maturing in March 2021 11,032 1,392
Note payable, LIBOR plus 1.50%, maturing in March 2021 1,943 —
Note payable, greater of 2% or LIBOR plus 2.15%, maturing in April 2022 4,404 4,601 (1)
Note payable, LIBOR plus 2.25%, maturing in January 2022 3,908 4,137
Notes payable, 4.12%, 4.33% and 4.60%, matured in March 2017 — 525
Note payable, LIBOR plus 2.25%, maturing in January 2020 6,798 7,107
Note payable, Prime plus 0.375% or LIBOR plus 2.375%, maturing in January 2020 7,710 8,113
Note payable, LIBOR plus 3.2%, maturing in May 2025 284 —
Other notes payable, maturing in August and September 2018 175 351
Total 250,032 141,915
Less: Total current debt 217,140 123,165
Total non-current debt $ 32,892 $ 18,750
(1) This note payable, related to the Irvine Property, has been presented on our Consolidated Balance Sheet at December 31, 2016 as “Note payable related to asset held for sale” and was included as current debt. See Note 5 above for more information regarding the Irvine Property. The following table
sets forth the maturities of our outstanding debt balance as of December 31, 2017 (in thousands):
2018 2019 2020 2021 2022 Thereafter Total
Total long-term debt obligations $ 3,362 $ 3,277 $ 15,653 $ 7,127 $ 6,747 $ 88 $ 36,254
Revolving credit facility 213,778 — — — — — 213,778
Total $ 217,140 $ 3,277 $ 15,653 $ 7,127 $ 6,747 $ 88 $ 250,032 Line of Credit and Related Notes We maintain a credit facility, which
functions as a working capital line of credit with a borrowing base of inventory and accounts receivable, including certain credit
card receivables, and a portion of the value of certain real estate. On January 19, 2016, we entered into a Fourth Amended and
Restated Loan and Security Agreement (the “Fourth Amended Loan Agreement”) with certain lenders and Wells Fargo Capital
Finance, LLC as administrative and collateral agent (the “Lenders”). On July 7, 2016, we entered into a First Amendment
to the Fourth Amended Loan Agreement with the Lenders and on February 24, 2017, we entered into a Second Amendment to the Fourth
Amended Loan Agreement with the Lenders. On October 24, 2017, PCM, all of its wholly-owned domestic subsidiaries (collectively
with PCM, the “US Borrowers”), all of its Canadian subsidiaries (collectively, the “Canadian Borrowers”)
and its PCM UK subsidiary (together with the US Borrowers and the Canadian Borrowers, the “Borrowers”), entered into
a Fifth Amended and Restated Loan and Security Agreement (the “Fifth Amended Loan Agreement”) with the Lenders. The
Fifth Amended Loan Agreement amends and restates the Fourth Amended Loan Agreement. As amended through December 31, 2017,
the terms of our credit facility provide for (i) a Maximum Credit, as defined in the credit facility, of $345,000,000; (ii) a sub-line
of up to C$40,000,000 as the Canadian Maximum Credit and a sub-line of up to £25,000,000 as the UK Maximum Credit ((i) and
(ii) collectively the “Revolving Line”); (iii) a Maturity Date of March 19, 2021; (iv) interest on outstanding balance
under the Canadian Maximum Credit based on the Canadian Base Rate (calculated as the greater of CDOR plus one percentage point
and the “prime rate” for Canadian Dollar commercial loans, as further defined in the Fifth Amended Loan Agreement)
or at the election of the Borrowers, based on the CDOR Rate, plus a margin, depending on average excess availability under the
Revolving Line, ranging from 1.50% to 1.75%; (v) interest on outstanding UK balances based on LIBOR plus a margin, depending on
average excess availability under the Revolving Line, ranging from 1.50% to 1.75%; (vi) interest on outstanding balance under the
Maximum Credit based on the Eurodollar Rate plus a margin, depending on average excess availability under the revolving line, ranging
from 1.50% to 1.75%; and (vii) a monthly unused line fee of 0.25% per year on the amount, if any, by which the Maximum Credit,
then in effect, exceeds the average daily principal balance of outstanding borrowings during the immediately preceding month. The
terms of our credit facility are more fully described in the Fifth Amended Loan Agreement. The credit facility is collateralized
by substantially all of our assets. In addition to the security interest required by the credit facility, certain of our vendors
have security interests in some of our assets related to their products. The credit facility has as its single financial covenant
a minimum fixed charge coverage ratio (FCCR) requirement in the event an FCCR triggering event has occurred. An FCCR triggering
event is comprised of maintaining certain specified daily and average excess availability thresholds. In the event the FCCR covenant
applies, the fixed charge coverage ratio is 1.0 to 1.0 calculated on a trailing four-quarter basis as of the end of the last quarter
immediately preceding such FCCR triggering event date. At December 31, 2017, we were in compliance with our financial covenant
under the credit facility. Loan availability under the line of credit
fluctuates daily and is affected by many factors, including eligible assets on-hand, opportunistic purchases of inventory and availability
and our utilization of early-pay discounts. At December 31, 2017, we had $99.7 million available to borrow for working capital
advances under the line of credit. In connection with, and as part of, our
revolving credit facility, we maintain a sub-line with a limit of $12.5 million secured by our properties located in Santa Monica,
California, with a monthly principal amortization of $149,083 and a sub-line with a limit of $2.2 million secured by our property
in Woodridge, Illinois, with a monthly principal amortization of $26,250. Also on July 7, 2016, we entered into
a Credit Agreement with Castle Pines Capital LLC (“Castle Pines”), which provides for a credit facility (“Channel
Finance Facility”) to finance the purchase of inventory from a list of approved vendors. The aggregate availability under
the Channel Finance Facility is variable and discretionary, but has initially been set at $35 million. Each advance under the Channel
Finance Facility will be made directly to an approved vendor and must be repaid on the earlier of (i) the payment due date as set
by Castle Pines or (ii) the date (if any) when the inventory is lost, stolen or damaged. No interest accrues on advances paid
on or prior to payment due date. The Channel Finance Facility is secured by a lien on certain of our assets, subject to an intercreditor
arrangement with the Lenders. The Channel Finance Facility has an initial term of one year, but shall be automatically renewed
for one year periods from year to year thereafter unless terminated earlier by either party within reasonable notice periods. As
of December 31, 2107, we had no outstanding balance under the Channel Finance Facility. Other Notes Payable In March 2015, we completed the purchase
of real property in Irvine, California for approximately $5.8 million and financed $4.9 million with a long-term note. The loan
agreement provides for a seven-year term and a 25 year straight-line, monthly principal repayment amortization period that began
on May 1, 2015 with a balloon payment at maturity in April 2022. The loan is secured by the real property and contains financial
covenants substantially similar to those of our existing asset-based credit facility. In September 2015, we listed the Irvine Property
for sale. In January 2015, we completed the purchase
of certain real property in Lewis Center, Ohio for approximately $6.6 million and financed $4.575 million with a long-term note.
The $4.575 million term note provides for a seven-year term and a 25 year straight-line, monthly principal repayment amortization
period that began in February 2015 with a balloon payment at maturity in January 2022. The loan is secured by the real property
and contains financial covenants substantially similar to those of our existing asset-based credit facility. Throughout 2014, we entered into three
financing arrangements with a bank to finance the costs of equipment, software and professional services related to our ERP upgrade.
The total amount financed was $5.6 million, with a quarterly repayment schedule which matured in March 2017. In December 2012, we completed the purchase
of 7.9 acres of land for approximately $1.1 million and have incurred additional costs of $12.2 million through December 31, 2014
towards the construction of a new cloud data center that we opened in June 2014. In July 2013, we entered into a loan agreement
for with a bank for draws up to $7.725 million to finance the build out of the new data center. The loan agreement provides for
a five-year term and a 25 year straight-line, monthly principal repayment amortization period with a balloon payment at maturity
in January 2020. The loan is secured by the real property and contains financial covenants substantially similar to those of our
existing asset-based credit facility. In June 2011, we entered into a credit
agreement to finance a total of $10.1 million of the acquisition and improvement costs for the real property we purchased in March
2011 in El Segundo, California. The credit agreement, as amended, provides for a five-year term and a 25 year straight-line, monthly
principal repayment amortization period with a balloon payment at maturity in September 2016. In September 2017, we entered into
an amendment with the lender extending the maturity of the loan to January 31, 2020. The loan is secured by the real property and
contains financial covenants substantially similar to those of our existing asset-based credit facility. At December 31, 2017, the effective weighted
average annual interest rate on our outstanding amounts under the credit facility, term note and variable interest rate notes payable
was 3.12%. The carrying amounts of our line of credit
borrowings and notes payable approximate their fair value based upon the current rates offered to us for obligations of similar
terms and remaining maturities.</t>
  </si>
  <si>
    <t>Income Taxes</t>
  </si>
  <si>
    <t>Income Tax Disclosure [Abstract]</t>
  </si>
  <si>
    <t>9. Income Taxes “Income (loss) from continuing operations
before income taxes” in the Consolidated Statements of Operations included the following components for the periods presented
(in thousands):
Years Ended December 31,
2017 2016 2015
U.S. $ 7,928 $ 23,818 $ (30,402 )
Foreign (3,853 ) 4,890 1,060
Income (loss) from continuing operations before income taxes $ 4,075 $ 28,708 $ (29,342 ) “Income tax expense (benefit)” in
the Consolidated Statements of Operations consisted of the following for the periods presented (in thousands):
Years Ended December 31,
2017 2016 2015
Current
Federal $ (1,941 ) $ 7,008 $ (2,616 )
State 323 949 81
Foreign 2,002 1,910 719
Total — Current 384 9,867 (1,816 )
Deferred
Federal 1,745 1,346 (8,303 )
State 339 269 (1,155 )
Foreign (1,484 ) (367 ) (120 )
Total — Deferred 600 1,248 (9,578 )
Income tax expense (benefit) $ 984 $ 11,115 $ (11,394 ) We recorded an income tax benefit of $0.2 million
during the year ended December 31, 2015 related to our discontinued operations. The provision for income taxes differed from
the amount computed by applying the U.S. federal statutory rate to “Income (loss) from continuing operations before income
taxes” due to the effects of the following (dollars in thousands):
Years Ended December 31,
2017 2016 2015
Expected taxes at federal statutory tax rate $ 1,426 35.0 % $ 10,048 35.0 % $ (10,270 ) 35.0 %
State income taxes, net of federal income tax benefit 198 4.9 1,086 3.8 (939 ) 3.2
Stock-based compensation (2,476 ) (60.7 ) — — — —
Remeasurement of deferred taxes (1,870 ) (45.9 ) — — — —
Deemed repatriation of foreign earnings, net of credits 669 16.4 — — — —
Change in valuation allowance 1,049 25.7 (201 ) (0.7 ) 117 (0.4 )
Non-deductible business expenses 1,162 28.5 440 1.5 352 (1.2 )
Foreign rate differential 725 17.8 (392 ) (1.4 ) (88 ) 0.3
Research tax credits — — (57 ) (0.2 ) (822 ) 2.8
Other 101 2.5 191 0.7 255 (0.9 )
Total $ 984 24.2 % $ 11,115 38.7 % $ (11,394 ) 38.8 % The significant components
of deferred tax assets and liabilities were as follows (in thousands):
At December 31,
2017 2016
Deferred tax assets :
Accounts receivable $ 535 $ 287
Inventories 194 567
Deferred revenue 279 341
Accrued expenses and reserves 2,642 4,064
Stock-based compensation 1,034 2,277
Tax credits and loss carryforwards 4,053 1,610
Other 6 9
Total gross deferred tax assets 8,743 9,155
Less: Valuation allowance (2,274 ) (711 )
Total deferred tax assets 6,469 8,444
Deferred tax liabilities:
Property and equipment (4,154 ) (4,638 )
Intangibles (1,659 ) (2,196 )
Foreign employment tax subsidy (517 ) (1,083 )
Prepaid expenses (944 ) (881 )
Other (538 ) (198 )
Total deferred tax liabilities (7,812 ) (8,996 )
Net deferred tax liabilities $ (1,343 ) $ (552 ) Valuation allowances are provided when it
is considered more likely than not that deferred tax assets will not be realized. The valuation allowance relates to certain foreign
and state net operating loss carryforwards and other foreign and state deferred tax assets generated by subsidiaries in a cumulative
loss position. The valuation allowance increased by $1.6 million during the year ended December 31, 2017 primarily due to foreign
and state net operating losses and revaluing of state deferred tax assets. At December 31, 2017, we had state net operating
loss carryforwards of $29.4 million, of which $0.4 million expire between 2018 and 2020, and the remainder expire between 2021
and 2038. Included in these amounts are $0.5 million of state net operating loss carryforwards which relate to an acquired subsidiary
and are subject to annual limitations as to their use under IRC Section 382. As such, the extent to which these losses may offset
future taxable income may be limited. At December 31, 2017, we also had foreign net operating loss carryforwards of $7.2 million,
the majority of which have no expiration date. At December 31, 2017,
we had state research tax credits of $0.7 million, which have no expiration date. On December 22, 2017, U.S. tax legislation
was enacted containing a broad range of tax reform provisions, including a corporate tax rate reduction from 35% to 21% and changes
in the U.S. taxation of non-U.S. earnings. The provisions included a one-time transition tax, payable over eight years, resulting
from the mandatory deemed repatriation of previously-untaxed foreign earnings. Also on December 22, 2017, the SEC issued Staff
Accounting Bulletin No. 118, which provides additional guidance on how to account for the financial statement effects of U.S. tax
reform and establishes a measurement period for recording such effects. We have not completed our accounting for the income tax
effects of U.S. tax reform; however, we have made a reasonable estimate of the impact on our deferred tax balances and the additional
tax resulting from the mandatory deemed repatriation of foreign earnings. Accordingly, we have recognized a provisional net tax
benefit of $1.2 million related to these items. We expect to finalize provisional estimates before the end of 2018 as additional
data is prepared and analyzed, interpretations and assumptions are refined, and any additional guidance is issued. U.S. tax reform introduced a provision, effective
for years beginning on or after January 1, 2018, which taxes global intangible low-taxed income (GILTI) in excess of a deemed return
on the tangible assets of foreign corporations. We are continuing to evaluate the GILTI provisions and have not yet made a policy
election to account for GILTI as a period expense if or when incurred, or to recognize the impact of GILTI in our deferred taxes. At December 31, 2017, estimated foreign earnings
of $9.7 million were taxed at a reduced rate due to the deemed repatriation of previously-untaxed foreign earnings required by
U.S. tax reform. We continue to assert indefinite reinvestment of past and future foreign earnings, and accordingly have not accrued
any additional withholding taxes on the potential repatriation of these earnings. At the present time, given the various complexities
involved in repatriating earnings, it is not practicable to estimate the amount of tax that may be payable if these earnings were
not reinvested indefinitely. Unrecognized Tax Benefits ASC 740 clarifies the accounting for uncertainty
in tax positions by subscribing the recognition threshold a tax position is required to meet before being measured and then recognized
in the financial statements. It also provides guidance on derecognition, classification, interest and penalties, accounting in
interim periods, disclosure and transition. We elected to classify interest and penalties related to income tax liabilities, when
applicable, as part of our “Interest expense, net” rather than as a component of income tax expense in our Consolidated
Statements of Operations. Activity relating to our
unrecognized tax benefits were as follows (in thousands):
Years Ended December 31,
2017 2016 2015
Beginning balance $ 474 $ 420 $ —
Additions to tax positions — 54 420
Ending balance $ 474 $ 474 $ 420 Although it is reasonably possible that certain
unrecognized tax benefits may increase or decrease within the next twelve months due to tax examination changes, settlement activities,
expirations of statute of limitations, or the impact on recognition and measurement considerations related to the results of published
tax cases or other similar activities, we do not anticipate any significant changes to unrecognized tax benefits over the next
12 months. During the years ended December 31, 2017 and 2016, no interest or penalties were required to be recognized relating
to unrecognized tax benefits. We are subject to U.S. and foreign income tax
examinations for years subsequent to 2013, and state income tax examinations for years following 2012. However, to the extent
allowable by law, the tax authorities may have a right to examine prior periods when net operating losses or tax credits were
generated and carried forward for subsequent utilization, and make adjustments up to the amount of the net operating losses or
credit carryforwards.</t>
  </si>
  <si>
    <t>Commitments and Contingencies</t>
  </si>
  <si>
    <t>Commitments and Contingencies Disclosure [Abstract]</t>
  </si>
  <si>
    <t>10. Commitments and Contingencies Commitments We lease office and warehouse space and
equipment under various non-cancelable operating leases which provide for minimum annual rentals and escalations based on increases
in real estate taxes and other operating expenses. We also have minimum commitments under non-cancelable contracts for services
relating to telecommunications, IT maintenance, financial services and employment contracts with certain employees (which consist
of severance arrangements that, if exercised, would become payable in less than one year). In addition, we have obligations under
capital leases for computers and related equipment, telecommunications equipment and software. As of December 31, 2017, minimum payments
over the terms of applicable contracts were payable as follows (in thousands):
2018 2019 2020 2021 2022 Thereafter Total
Operating lease obligations $ 6,726 $ 5,739 $ 4,933 $ 4,244 $ 2,821 $ 4,491 $ 28,954
Capital lease obligations 641 605 374 323 — — 1,943
Other commitments (1)(2) 13,178 1,805 219 — — — 15,202
Total minimum payments $ 20,545 $ 8,149 $ 5,526 $ 4,567 $ 2,821 $ 4,491 $ 46,099
(1) Other commitments consist of minimum commitments under non-cancelable contracts for services relating to telecommunications, IT maintenance, financial services and employment contracts with certain employees (which consist of severance arrangements that, if exercised, would become payable in less than one year).
(2) We had $13.1 million of standby letters of credits (LOCs) under which there were no minimum payment requirements at December 31, 2017. LOCs are commitments issued to third party beneficiaries, underwritten by a third party bank, representing funding responsibility in the event of third party demands or contingent events. The outstanding balance of our standby LOCs reduces the amount available to us from our revolving credit facility. There were no claims made against any standby LOCs during the year ended December 31, 2017. For the years ended December 31, 2017,
2016 and 2015, total rent expense, net of sublease income, totaled $6.7 million, $5.8 million and $4.2 million, respectively. Some
of the leases contain renewal options and escalation clauses, and require us to pay taxes, insurance and maintenance costs. Legal Proceedings From time to time, we receive claims
of and become subject to consumer protection, employment, intellectual property and other litigation related to the conduct of
our business. Any such litigation could result in a material amount of legal or related expenses and be time consuming and could
divert our management and key personnel from our business operations. In connection with any such litigation, we may be subject
to significant damages or equitable remedies relating to the operation of our business. Any such litigation may materially harm
our business, results of operations and financial condition. As described above in Note 3 above,
we acquired certain assets of En Pointe Technologies in 2015. The assets were acquired by an indirect wholly-owned subsidiary of
PCM, which subsidiary now operates under the En Pointe brand (“En Pointe”). We are currently involved in several disputes
related to the En Pointe acquisition as described below. Any litigation, arbitration or other dispute resolution process could
be costly and time consuming and could divert our management and key personnel from our business operations. In connection with
any such matters, we may be subject to significant damages or equitable remedies relating to the operation of our business and
could incur significant costs in asserting, defending, or settling any such matters. While we intend to pursue and/or defend these
actions vigorously, we cannot determine with any certainty the costs or outcome of such pending or future matters, and they may
materially harm our business, results of operations or financial condition. Delaware Litigation with Collab9 On April 11, 2017, the Company amended
its answer to include counterclaims against the sellers in the Collab 9 transaction, including Collab9. These counterclaims assert
claims for breach of contract, tortious interference, and intentional misrepresentation. The counterclaims include allegations
that the sellers intentionally breached their representations and warranties concerning the financial statements of the business
whose assets the Company acquired under the APA, and the need for minority business certifications which were required for certain
acquired contracts under the APA. The counterclaims also include allegations that the sellers failed to disclose related party
interests or retained control over Ovex Technologies (Private) Limited (“Ovex”), a third party operation in Pakistan
that provided support functions for the acquired business. At this time, the outcome of this matter is uncertain. California Litigation with Collab9 California Litigation Against
Yunus, Ovex, Din and Zones Pakistan Litigation Ovex Arbitration Federal Anti-Suit Injunction Action Securities Class Action. Miller v. PCM Inc.</t>
  </si>
  <si>
    <t>Stockholders' Equity</t>
  </si>
  <si>
    <t>Equity [Abstract]</t>
  </si>
  <si>
    <t>11. Stockholders’
Equity We have a board approved discretionary stock
repurchase program under which shares may be repurchased from time to time at prevailing market prices, through open market or
unsolicited negotiated transactions, depending on market conditions. Our Board of Directors originally adopted the plan in October
2008 with an initial authorized maximum of $10 million. The plan was amended in September 2012 and increased to $20 million, again
amended in April 2015 and increased to a total of $30 million, and again amended in August 2017 and increased to a total of $40
million. Under the program, the shares may be repurchased from time to time at prevailing market prices, through open market or
unsolicited negotiated transactions, depending on market conditions. We expect that the repurchase of our common stock under the
program will be financed with existing working capital and amounts available under our existing credit facility. The repurchased
shares are held as treasury stock. No limit was placed on the duration of the repurchase program. There is no guarantee as to the
exact number of shares that we will repurchase. Subject to applicable securities laws, repurchases may be made at such times and
in such amounts as our management deems appropriate. The program can also be discontinued at any time management feels additional
purchases are not warranted. We repurchased 892,287 shares of our common
stock under this program during the year ended December 31, 2017 for $11.6 million. From the inception of the program in October
2008 through December 31, 2017, we have repurchased an aggregate of 4,973,974 shares of our common stock for a total cost of $37.5
million. At December 31, 2017, we had $2.5 million available in stock repurchases under the program, subject to any limitations
that may apply from time to time under our existing credit facility. We have never paid cash dividends on our capital
stock and our credit facility prohibits us from paying any cash dividends on our capital stock. Therefore, we do not currently
anticipate paying dividends; we intend to retain any earnings to finance the growth and development of our business.</t>
  </si>
  <si>
    <t>Earnings (Loss) Per Common Share</t>
  </si>
  <si>
    <t>Basic and Diluted Earnings (Loss) Per Common Share</t>
  </si>
  <si>
    <t>12. Earnings (Loss) Per Common Share Basic earnings (loss) per share (“EPS”)
is computed by dividing net income (loss) by the weighted average number of common shares outstanding during the reported periods.
Diluted EPS reflects the potential dilution that could occur under the treasury stock method if stock options and other commitments
to issue common stock were exercised, except in periods where the effect would be antidilutive. Potential common shares of approximately
188,000 and 279,000 for the years ended December 31, 2017 and 2016 have been excluded from the calculation of diluted EPS because
the effect of their inclusion would be antidilutive. For the year ended December 31, 2015, since we reported a loss from continuing
operations, all potential shares totaling 553,000 were excluded from the computation of diluted EPS as their inclusion would have
been antidilutive. For the year ended December 31, 2015, had we reported income from continuing operations, approximately 466,000
common shares would have been excluded from the calculation of diluted EPS because the effect of their inclusion would have been
antidilutive. The reconciliation of the amounts used in the
basic and diluted EPS computation was as follows for income from continuing operations (in thousands, except per share amounts):
Years Ended December 31,
2017 2016 2015
Numerator:
Income (loss) from continuing operations $ 3,091 $ 17,593 $ (17,948 )
Net income (loss) 3,091 17,593 (18,258 )
Denominator:
Basic EPS - Weighted average number of common shares outstanding 12,269 11,847 12,049
Dilutive effect of stock awards 825 681 —
Diluted EPS - Weighted average number of common shares outstanding 13,094 12,528 12,049
Net earnings (loss) per share:
Income (loss) from continuing operations
Basic $ 0.25 $ 1.49 $ (1.49 )
Diluted 0.24 1.40 (1.49 )
Net income (loss)
Basic $ 0.25 $ 1.49 $ (1.52 )
Diluted 0.24 1.40 (1.52 )</t>
  </si>
  <si>
    <t>Employee &amp; Non-Employee Benefits</t>
  </si>
  <si>
    <t>Retirement Benefits [Abstract]</t>
  </si>
  <si>
    <t>13. Employee
&amp; Non-Employee Benefits 401(k) Savings Plan We maintain a 401(k) Savings Plan which covers
substantially all full-time employees who meet the plan’s eligibility requirements. Participants are allowed to make tax-deferred
contributions up to limitations specified by the Internal Revenue Code. We make 25% matching contributions for amounts that do
not exceed 4% of the participants’ compensation. The matched contributions to the employees are subject to a five-year vesting
provision, with credit given towards vesting for employment during prior years. We made matching contributions to the plan totaling
approximately $876,000, $803,000 and $661,900 in 2017, 2016 and 2015, respectively. Stock Options and Restricted Stock Units
Issued to Non-Employees On May 20, 2017, our Compensation Committee
approved and granted, under our 2012 Plan, the award of 4,000 shares of restricted stock units to each of our three non-employee
members of the board for a total award of 12,000 restricted stock units. The restricted stock units each vest annually in equal
amounts over a two-year period from the dates of grant. On May 20, 2016, our Compensation Committee approved and granted, under
our 2012 Plan, the award of options to purchase 12,750 shares of our common stock to each of our non-employee members of our board
for a total of 38,250 shares. These options were issued at an exercise price of $10.05 with a seven-year term and vest quarterly
in equal amounts over a two-year term. On May 20, 2015, our Compensation Committee approved and granted, under our 2012 Plan,
the award of 6,000 shares of restricted stock units to each of our three non-employee members of the board for a total award of
18,000 restricted stock units. The restricted stock units each vest annually in equal amounts over a two-year period from the
dates of grant. See Note 4 for more information on our accounting for stock-based compensation.</t>
  </si>
  <si>
    <t>Segment Information</t>
  </si>
  <si>
    <t>Segment Reporting [Abstract]</t>
  </si>
  <si>
    <t>14. Segment Information Our four reportable operating segments - Commercial,
Public Sector, Canada and United Kingdom - are primarily aligned based upon our reporting of results as used by our chief operating
decision maker in evaluating the operating results and performance of our company. We include corporate related expenses such as
legal, accounting, information technology, product management and certain other administrative costs that are not otherwise included
in our reportable operating segments in Corporate &amp; Other. We allocate our resources to and evaluate the performance of our
segments based on operating income. For more information on our reportable operating segments, see Note 1 above. Summarized segment information
for our continuing operations is as follows for the periods presented (in thousands):
Commercial Public Sector Canada United Kingdom Corporate &amp; Other Consolidated
Year Ended December 31, 2017
Net sales $ 1,732,439 $ 277,882 $ 171,335 $ 12,235 $ (455 ) $ 2,193,436
Gross profit 262,370 33,676 28,060 2,064 (448 ) 325,722
Depreciation and amortization expense(1) 5,683 829 1,090 48 6,531 14,181
Operating profit (loss) 76,097 8,885 423 (5,205 ) (68,759 ) 11,441
Year Ended December 31, 2016
Net sales $ 1,746,530 $ 353,497 $ 150,643 $ — $ (83 ) $ 2,250,587
Gross profit 259,102 35,946 23,838 — (85 ) 318,801
Depreciation and amortization expense(1) 6,491 1,162 1,320 — 6,811 15,784
Operating profit (loss) 81,220 14,163 3,994 — (64,586 ) 34,791
Year Ended December 31, 2015
Net sales $ 1,365,384 $ 279,603 $ 16,987 $ — $ (26 ) $ 1,661,948
Gross profit 194,214 26,914 3,200 — (1 ) 224,327
Depreciation and amortization expense(1) 3,472 326 67 — 8.352 12,217
Operating profit (loss) 58,479 10,020 591 — (95,572 ) (25,482 )
(1) Primary fixed assets relating to network and servers are managed by the Corporate headquarters. As such, depreciation expense relating to such assets is included as part of Corporate &amp; Other. As of December 31, 2017 and 2016, we had total
consolidated assets of $740.3 million and $629.8 million, respectively. Our management does not have available to them and does
not use total assets measured at the segment level in allocating resources. Therefore, such information relating to segment assets
is not provided herein. Sales of our products and services are made
to customers primarily within the U.S. and Canada and other foreign countries. During the year ended December 31, 2017, approximately
8% of our gross billed sales were made to customers outside of the continental U.S. During the year ended December 31, 2016, approximately
6% of our gross billed sales were made to customers outside of the continental U.S. During the year ended December 31, 2015, less
than 1% of our gross billed sales were made to customers outside of the continental U.S. No single customer accounted for more
than 10% of our gross billed sales in each of the years ended December 31, 2017, 2016 and 2015. Our property and equipment,
net, were located in the following countries as of the periods presented (in thousands):
At December 31,
Location: 2017 2016
U.S. $ 66,736 $ 54,784
Canada 2,776 1,405
United Kingdom 1,716 —
Philippines 323 163
Property and equipment, net $ 71,551 $ 56,352</t>
  </si>
  <si>
    <t>Supplementary Quarterly Financial Information (Unaudited)</t>
  </si>
  <si>
    <t>Quarterly Financial Information Disclosure [Abstract]</t>
  </si>
  <si>
    <t>15. Supplementary Quarterly Financial Information
(Unaudited) The following tables
summarize supplementary quarterly financial information (in thousands, except per share data):
2017
1 st 2 nd 3 rd 4 th
Net sales $ 524,399 $ 560,110 $ 545,479 $ 563,448
Gross profit 78,205 85,371 81,294 80,852
Net income (loss) 4,027 2,500 (841 ) (2,595 )
Basic and diluted earnings (loss) per common share:
Basic $ 0.33 $ 0.20 $ (0.07 ) $ (0.22 )
Diluted 0.30 0.19 (0.07 ) (0.22 )
2016
1 st 2 nd 3 rd 4 th
Net sales $ 498,029 $ 580,994 $ 584,937 $ 586,627
Gross profit 70,307 82,999 82,655 82,840
Net income 156 7,406 5,321 4,710
Basic and diluted earnings per common share:
Basic $ 0.01 $ 0.63 $ 0.45 $ 0.40
Diluted 0.01 0.61 0.43 0.37</t>
  </si>
  <si>
    <t>Basis of Presentation and Summary of Significant Accounting Policies (Policies)</t>
  </si>
  <si>
    <t>Principles of Consolidation</t>
  </si>
  <si>
    <t>Principles of Consolidation The accompanying financial statements included
herein are presented on a consolidated basis and include our accounts and the accounts of all of our wholly-owned subsidiaries
after elimination of intercompany accounts and transactions.</t>
  </si>
  <si>
    <t>Use of Estimates in the Preparation of the Consolidated Financial Statements</t>
  </si>
  <si>
    <t>Use of Estimates in the Preparation of the Consolidated Financial
Statements We prepare our consolidated financial statements
in conformity with accounting principles generally accepted in the United States of America, which requires management to make
estimates, judgments and assumptions that affect the amounts reported herein. Management bases its estimates, judgments and assumptions
on historical experience and on various other factors that are believed to be reasonable under the circumstances. Due to the inherent
uncertainty involved in making estimates, actual results reported in future periods could differ from those estimates.</t>
  </si>
  <si>
    <t>Revenue Recognition</t>
  </si>
  <si>
    <t>Revenue Recognition We adhere to the guidelines and principles of
revenue recognition described in ASC 605 — Revenue Recognition For all product sales shipped directly from
suppliers to customers, we take title to the products sold upon shipment, bear credit risk, and bear inventory risk for returned
products that are not successfully returned to suppliers; therefore, these revenues are recognized at gross sales amounts. We also sell certain products for which we act
as an agent in accordance with ASC 605-45. Products in this category include the sale of third-party services, warranties, software
assurance (“SA”) and subscriptions. SA is an “insurance” or “maintenance” product that allows
customers to upgrade, at no additional cost, to the latest technology if new applications are introduced during the period that
the SA is in effect. These sales do not meet the criteria for gross sales recognition, and thus are recognized on a net basis at
the time of sale. Under net sales recognition, the cost paid to the vendor or third-party service provider is recorded as a reduction
to sales, resulting in net sales being equal to the gross profit on the transaction. Some of our larger customers are offered the
opportunity by certain of our vendors to purchase software licenses and SA under enterprise agreements (“EAs”). Under
EAs, customers are considered to be compliant with applicable license requirements for the ensuing year, regardless of changes
to their employee base. Customers are charged an annual true-up fee for changes in the number of users over the year. With most
EAs, our vendors will transfer the license and invoice the customer directly, paying us an agency fee or commission on these sales.
We record these fees as a component of net sales as earned and there is no corresponding cost of sales amount. In certain instances,
we invoice the customer directly under an EA and accounts for the individual items sold based on the nature of the item. Our vendors
typically dictate how the EA will be sold to the customer. When a customer order contains multiple deliverables
such as hardware, software and services which are delivered at varying times, we determine whether the delivered items can be considered
separate units of accounting as prescribed under ASC 605-25, Revenue Recognition, Multiple-Element Arrangements Revenue from professional services is either
recognized as incurred for services billed at an hourly rate or recognized using the proportional performance method for services
provided at a fixed fee. Revenue for data center services, including internet connectivity, web hosting, server co-location and
managed services, is recognized over the period the service is performed. Sales are reported net of estimated returns
and allowances, discounts, mail-in rebate redemptions and credit card chargebacks. If the actual sales returns, allowances, discounts,
mail-in rebate redemptions or credit card chargebacks are greater than estimated by management, additional expense may be incurred.</t>
  </si>
  <si>
    <t>Cost of Goods Sold</t>
  </si>
  <si>
    <t>Cost of Goods Sold Cost of goods sold includes product costs, outbound
and inbound shipping costs and costs of delivered services, offset by certain market development funds, volume incentive rebates
and other consideration from vendors. We receive consideration from our vendors in
the form of cooperative marketing allowances, volume incentive rebates and other programs to support our marketing of their products.
Most of our vendor consideration is accrued, when performance required for recognition is completed, as an offset to cost of sales
in accordance with ASC 605-50, Revenue Recognition — Customer Payments and Incentives,</t>
  </si>
  <si>
    <t>Cash and Cash Equivalents</t>
  </si>
  <si>
    <t>Cash and Cash Equivalents All highly liquid investments with initial
maturities of three months or less and credit card receivables with settlement terms less than 5 days are considered cash equivalents.
Amounts due from credit card processors classified as cash totaled $4.0 million and $4.6 million at December 31, 2017 and 2016.
Checks issued but not presented for payment to the bank, net of available cash subject to a right of offset, totaling $8.6 million
and $5.4 million as of December 31, 2017 and 2016 were included in “Accounts payable” in our Consolidated Balance
Sheets. Our cash management programs result in utilizing available cash to pay down our line of credit.</t>
  </si>
  <si>
    <t>Accounts Receivable</t>
  </si>
  <si>
    <t>Accounts Receivable We generate the majority of our accounts receivable
through the sale of products and services to certain customers on account. In addition, we record vendor receivables at such time
as all conditions have been met that would entitle us to receive such vendor funding, and is thereby considered fully earned. The following table presents the gross amounts
of our accounts receivable (in thousands):
At December 31,
2017 2016
Trade receivables $ 380,990 $ 320,321
Vendor receivables 41,185 35,482
Other receivables 19,664 3,978
Total gross accounts receivable 441,839 359,781
Less: Allowance for doubtful accounts receivable (2,181 ) (832 )
Accounts receivable, net $ 439,658 $ 358,949 As of December 31, 2017 and 2016, “Vendor
receivables” presented above included $23.6 million and $22.6 million, respectively, of unbilled receivables relating to
vendor consideration, which is described above under “Cost of Goods Sold.” Accounts receivable potentially subject us
to credit risk. We extend credit to our customers based upon an evaluation of each customer’s financial condition and credit
history, and generally do not require collateral. No customer accounted for more than 10% of trade accounts receivable at December
31, 2017 and 2016. We maintain an allowance for doubtful accounts receivable based upon estimates of future collection. We regularly
evaluate our customers’ financial condition and credit history in determining the adequacy of our allowance for doubtful
accounts. We have historically incurred credit losses within management’s expectations. We also maintain an allowance for
uncollectible vendor receivables, which arise from vendor rebate programs, price protections and other promotions. We determine
the sufficiency of the vendor receivable allowance based upon various factors, including payment history. Amounts received from
vendors may vary from amounts recorded because of potential non-compliance with certain elements of vendor programs. If the estimated
allowance for uncollectible accounts or vendor receivables subsequently proves to be insufficient, additional allowance may be
required.</t>
  </si>
  <si>
    <t xml:space="preserve">Inventories Inventories consist primarily of finished goods,
and are stated at the lower of cost (determined under the first-in, first-out method) or market. As discussed under “Revenue
Recognition” above, we do not record revenue and related cost of goods sold until there is persuasive evidence of an arrangement
for sale, delivery has occurred, the sales price is fixed and determinable and collectability is reasonably assured. As such, inventories
include goods-in-transit to customers at December 31, 2017 and 2016. A substantial portion of our business is dependent
on sales of Cisco, HP Inc. and Microsoft products as well as products purchased from other vendors including Apple, Dell, Hewlett
Packard Enterprise, Ingram Micro, Lenovo, Synnex and Tech Data. Our top sales of products by manufacturer as a percent of our gross
billed sales were as follows for the periods presented:
Years Ended December 31,
2017 2016 2015
Microsoft 15 % 15 % 14 %
HP Inc. 10 10 11 </t>
  </si>
  <si>
    <t>Advertising Costs</t>
  </si>
  <si>
    <t>Advertising Costs Our advertising expenditures are expensed
in the period incurred. Total net advertising expenses, which were included in “Selling, general and administrative expenses”
in our Consolidated Statements of Operations, were $5.3 million, $4.2 million and $4.4 million in the years ended December 31,
2017, 2016 and 2015, respectively.</t>
  </si>
  <si>
    <t>Property and Equipment Property and equipment are stated at cost and
are depreciated using the straight-line method over the estimated useful lives of the assets, as noted below. Leasehold improvements
are amortized over the shorter of their useful lives or the remaining lease term. We also capitalize computer software costs that
meet both the definition of internal-use software and defined criteria for capitalization in accordance with ASC 350-40, Internal-Use
Software
Autos 3 – 5 years
Computers, software, machinery and equipment 1 – 7 years
Leasehold improvements 1 – 10 years
Furniture and fixtures 3 – 15 years
Building and improvements 5 – 31 years We had $4.5 million and $4.2 million of remaining
unamortized internally developed software at December 31, 2017 and 2016, respectively.</t>
  </si>
  <si>
    <t>Disclosures About Fair Value of Financial Instruments</t>
  </si>
  <si>
    <t>Disclosures About Fair Value of Financial Instruments The carrying amounts of our cash and cash equivalents,
accounts receivable, accounts payable and accrued expenses and other current liabilities approximate their fair values because
of the short-term maturity of these instruments. The carrying amounts of our line of credit borrowings and notes payable approximate
their fair values based upon the current rates offered to us for obligations of similar terms and remaining maturities.</t>
  </si>
  <si>
    <t>Goodwill and Intangible Assets Goodwill and indefinite-lived intangible assets
are carried at historical cost, subject to write-down, as needed, based upon an impairment analysis that we perform annually, or
sooner if an event occurs or circumstances change that would more likely than not result in an impairment loss. We perform our
annual impairment test for goodwill and indefinite-lived intangible assets as of October 1 of each year. Goodwill impairment is deemed to exist if the
net book value of a reporting unit exceeds its estimated fair value. Events that may create an impairment include, but are not
limited to, significant and sustained decline in our stock price or market capitalization, significant underperformance of operating
units and significant changes in market conditions. Changes in estimates of future cash flows or changes in market values could
result in a write-down of our goodwill in a future period. If an impairment loss results from any impairment analysis as described
above, such loss will be recorded as a pre-tax charge to our operating income. Goodwill is allocated to various reporting units,
which are generally an operating segment or one level below the operating segment. At October 1, 2017, our goodwill resided in
our Abreon, Commercial Technology, Public Sector and Canada reporting units. Goodwill impairment testing is a two-step process.
Step one involves comparing the fair value of our reporting units to their carrying amount. If the fair value of the reporting
unit is greater than its carrying amount, there is no impairment and no further testing is required. If the reporting unit’s
carrying amount is greater than the fair value, the second step must be completed to measure the amount of impairment, if any.
Step two calculates the implied fair value of goodwill by deducting the fair value of all tangible and intangible assets, excluding
goodwill, net of any assumed liabilities, of the reporting unit from the fair value of the reporting unit as determined in step
one. The implied fair value of goodwill determined in this step is compared to the carrying value of goodwill. If the implied fair
value of goodwill is less than the carrying value of goodwill, an impairment loss is recognized equal to the difference. We performed our annual impairment analysis
of goodwill and indefinite-lived intangible assets for possible impairment as of October 1, 2017. Our annual impairment analysis
excluded goodwill associated with acquisitions made during the third and fourth quarter of 2017, as their purchase price allocations
were completed subsequent to the analysis date, and their operations have not had sufficient operating time to suggest any triggering
event would have occurred. Our management, with the assistance of an independent third-party valuation firm, determined the
fair values of our reporting units and their underlying assets, and compared them to their respective carrying values. Goodwill
represents the excess of the purchase price over the fair value of the net tangible and identifiable intangible assets acquired
in each business combination. The carrying value of goodwill was allocated to our reporting units pursuant to ASC 350. As a result
of our annual impairment analysis as of October 1, 2017, we have determined that no impairment of goodwill and other indefinite-lived
intangible assets existed. Fair value was determined by using a weighted
combination of a market-based approach and an income approach, as this combination was deemed to be the most indicative of fair
value in an orderly transaction between market participants. Under the market-based approach, we utilized information regarding
our company and publicly available comparable company and industry information to determine cash flow multiples and revenue multiples
that are used to value our reporting units. Under the income approach, we determined fair value based on estimated future cash
flows of each reporting unit, discounted by an estimated weighted-average cost of capital, which reflects the overall level of
inherent risk of a reporting unit and the rate of return an outside investor would expect to earn. In addition, the fair value of our indefinite-lived
trademark was determined using the relief from royalty method under the income approach to value. This method applies a market
based royalty rate to projected revenues that are associated with the trademarks. Applying the royalty rate to projected revenues
resulted in an indication of the pre-tax royalty savings associated with ownership of the trademarks. Projected after-tax royalty
savings were discounted to present value at the reporting unit’s weighted average cost of capital, and a tax amortization
benefit (calculated based on a 15-year life for tax purposes) was added. In conjunction with our annual assessment of
goodwill, our valuation techniques did not indicate any impairment as of October 1, 2017. All reporting units with goodwill
passed the first step of the goodwill evaluation, with the fair values of our Abreon, Commercial Technology, Public Sector and
Canada reporting units exceeding their respective carrying values by 56%, 46%, 63% and 103% and, accordingly, we were not required
to perform the second step of the goodwill evaluation. We had $7.2 million, $62.5 million, $8.3 million and $6.5 million of goodwill
as of October 1, 2017 residing in our Abreon, Commercial Technology, Public Sector and Canada reporting units, respectively. In
applying the market and income approaches to determining fair value of our reporting units, we rely on a number of significant
assumptions and estimates including revenue growth rates and operating margins, discount rates and future market conditions, among
others. Our estimates are based upon assumptions we believe to be reasonable, but which by nature are uncertain and unpredictable. Changes
in one or more of these significant estimates or assumptions could affect the results of these impairment reviews. As part of our annual review for impairment,
we assessed the total fair values of the reporting units and compared total fair value to our market capitalization at October
1, 2017, including the implied control premium, to determine if the fair values are reasonable compared to external market indicators.
When comparing our market capitalization to the discounted cash flow models for each reporting unit summed together, the implied
control premium was approximately 34% as of October 1, 2017. We believe several factors are contributing to our low market capitalization,
including the lack of trading volume in our stock and the recent significant investments made in various parts of our business
and their effects on analyst earnings models. Given continuing economic uncertainties and
related risks to our business, there can be no assurance that our estimates and assumptions made for purposes of our goodwill and
indefinite-lived intangible assets impairment testing as of October 1, 2017 will prove to be accurate predictions of the future.
We may be required to record additional goodwill impairment charges in future periods, whether in connection with our next annual
impairment testing as of October 1, 2018 or prior to that, if any change constitutes a triggering event outside of the quarter
from when the annual goodwill and indefinite-lived intangible assets impairment test is performed. It is not possible at this time
to determine if any such future impairment charge would result or, if it does, whether such charge would be material. We amortize other intangible assets with definite
lives generally on a straight-line basis over their estimated useful lives, or in the case of customer relationships, based on
a relative percentage of annual discounted cash flows expected to be delivered by the asset over its estimated useful life.</t>
  </si>
  <si>
    <t>Valuation of Long-Lived Assets</t>
  </si>
  <si>
    <t>Valuation of Long-Lived Assets We review long-lived assets and certain intangible
assets for impairment when events or changes in circumstances indicate the carrying amount of an asset may not be recoverable.
In the event the undiscounted future cash flow attributable to the asset is less than the carrying amount of the asset, an impairment
loss is recognized based on the amount by which the carrying value exceeds the fair value of the long-lived asset. Changes in
estimates of future cash flows attributable to the long-lived assets could result in a write-down of the asset in a future period.</t>
  </si>
  <si>
    <t>Debt Issuance Costs</t>
  </si>
  <si>
    <t>Debt Issuance Costs We defer costs incurred to obtain our credit
facility as an asset and amortize these deferred costs to interest expense using the straight-line method over the term of the
respective obligation.</t>
  </si>
  <si>
    <t>Income Taxes We account for income taxes under the assets
and liability method as prescribed in accordance with ASC 740 - Income Taxes We account for uncertainty in income taxes
recognized in financial statements in accordance with ASC 740, which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Only tax positions that meet the more-likely-than-not recognition threshold may be recognized. We have elected to
classify interest and penalties related to income tax liabilities, when applicable, as part of “Interest expense, net”
in our Consolidated Statements of Operations.</t>
  </si>
  <si>
    <t>Sales Taxes</t>
  </si>
  <si>
    <t>Sales Taxes We present sales tax we collect from our customers
on a net basis (excluded from our revenues), a presentation which is prescribed as one of two methods available under ASC 605-45-50-3
(Taxes Collected from Customers and Remitted to Governmental Authorities).</t>
  </si>
  <si>
    <t>Stock-Based Compensation We account for stock-based compensation in accordance
with ASC 718 - Compensation - Stock Compensation We estimate the grant date fair value of each
stock option grant awarded using the Black-Scholes option pricing model and management assumptions made regarding various factors,
including expected volatility of our common stock, expected life of options granted and estimated forfeiture rates, which require
use of accounting judgment and financial estimates. We compute the expected term based upon an analysis of historical exercises
of stock options by our employees. We compute our expected volatility using historical prices of our common stock for a period
equal to the expected term of the options. The risk-free interest rate is determined using the implied yield on U.S. Treasury
issues with a remaining term within the contractual life of the award. We account for forfeitures as they occur. Any material
change in the estimates used in calculating the stock-based compensation expense could result in a material impact on our results
of operations.</t>
  </si>
  <si>
    <t>Foreign Currency Translation</t>
  </si>
  <si>
    <t>Foreign Currency Translation The local currency of our foreign operations
is their functional currency. The financial statements of our foreign subsidiaries are translated into U.S. dollars in accordance
with ASC 830-30. Accordingly, the assets and liabilities of our Canadian and Philippine subsidiaries are translated into U.S.
dollars at the exchange rate in effect at the balance sheet dates. Income and expense items are translated at the average exchange
rate for each month within the year. The resulting translation adjustments are recorded in “Accumulated other comprehensive
income (loss),” a separate component of stockholders’ equity on our Consolidated Balance Sheets. All transaction gains
or losses are recorded in “Selling, general and administrative expenses” on our Consolidated Statements of Operations,
and we recorded gains of $25,000, $0.2 million and a loss of $0.7 million for the years ended December 31, 2017, 2016 and 2015,
respectively.</t>
  </si>
  <si>
    <t>Recent Accounting Pronouncements</t>
  </si>
  <si>
    <t>Recent Accounting Pronouncements In January 2017, the Financial Accounting Standards
Board (“FASB”) issued ASU No. 2017-04, “Intangibles – Goodwill and Other (Topic 350): Simplifying the Test
for Goodwill Impairment,” which simplified the testing of goodwill for impairment by eliminating Step 2 from the goodwill
impairment test. Step 2 measured a goodwill impairment loss by comparing the implied fair value of a reporting unit’s goodwill
with the carrying amount of that goodwill. ASU 2017-04 is effective for public companies for its annual or any interim goodwill
impairment tests in fiscal years beginning after December 15, 2019. We are currently evaluating the effects that the adoption of
ASU 2017-04 will have on our consolidated financial statements. In January 2017, the FASB issued ASU No. 2017-01,
“Business Combinations (Topic 805): Clarifying the Definition of a Business,” which provides a more robust framework
to use in determining when a set of assets and activities is a business. ASU 2017-01 provides a more narrow definition of what
is referred to as outputs and align it with how outputs are described in Topic 606 in order to narrow the broad interpretations
of the definition of a business. ASU 2017-01 is effective for public companies in their annual periods beginning after December
15, 2017, including interim periods within those periods. We are currently evaluating the effects that the adoption of ASU 2017-01
will have on our consolidated financial statements. In August 2016, the FASB issued ASU No. 2016-15,
“Statement of Cash Flows (Topic 230) – Classification of Certain Cash Receipts and Cash Payments,” which aims
to eliminate the diversity in practice related to classification of eight types of cash flows. ASU 2016-15 is effective for public
companies for fiscal years beginning after December 15, 2017, including interim periods within those fiscal years. We are currently
evaluating the effects that the adoption of ASU 2016-15 will have on our consolidated financial statements. In March 2016, the FASB issued ASU No. 2016-09,
“Compensation – Stock Compensation (Topic 718) - Improvements to Employee Share-Based Accounting,” which simplifies
several aspects of accounting for employee share-based payment transactions, including the accounting for income taxes, the calculation
of diluted earnings per share, forfeitures, and statutory state tax withholding requirements, as wells as classification in statement
of cash flows. We adopted ASU 2016-09 effective January 1, 2017 using the prospective method to recognize excess tax benefits and
deficits in our consolidated statements of operations, and using the retrospective method relating to classification of excess
tax benefits on our consolidated statements of cash flows. Also, we made an accounting policy election, on a modified prospective
basis, to recognize forfeitures as they occur and cease estimating expected forfeitures. As a result of adopting ASU 2016-09, in
2017 we recorded a credit to income tax expense of approximately $2.7 million related to the excess tax benefits associated with
the exercise of stock options and vesting of restricted stock units on our consolidated statement of operations, and we reclassified
$0.9 million and $0.2 million from cash flows from financing activities to cash flows from operating activities for 2016 and 2015,
respectively, to conform to our current period presentation. Also, we recorded a $94,000 cumulative effect adjustment to retained
earnings as of January 1, 2017 as a result of our accounting policy election relating to forfeitures. We anticipate ongoing income
tax expense volatility as a result of the adoption of this standard. In February 2016, the FASB issued ASU No. 2016-02,
“Leases (Topic 842)” which requires lessees to recognize right-of-use assets and lease liability, initially measured
at present value of the lease payments, on its balance sheet for leases with terms longer than 12 months and classified as either
financing or operating leases. ASU 2016-02 requires a modified retrospective transition approach for capital and operating leases
existing at, or entered into after, the beginning of the earliest comparative period presented in the financial statements, and
provides certain practical expedients that companies may elect. ASU 2016-02 is effective for public companies for fiscal years
beginning after December 15, 2018, including interim periods within those fiscal years. We are currently evaluating the effects
that the adoption of ASU 2016-02 will have on our consolidated financial statements. In November 2015, the FASB issued ASU No. 2015-17,
“Balance Sheet Classification of Deferred Taxes,” which requires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We adopted ASU 2015-17 effective January
1, 2017 on a retrospective basis. As a result of the adoption, we reclassified current deferred tax assets of $3.6 million and
current deferred tax liabilities of $0.6 million included in our balance sheet as of December 31, 2016 to noncurrent. There was
no impact on our results of operations or our cash flows as a result of the adoption of ASU 2015-17. In July 2015, the FASB issued ASU 2015-11,
“Inventory (Topic 330) - Simplifying the Measurement of Inventory,” which requires that inventory within the scope
of the guidance be measured at the lower of cost and net realizable value. Net realizable value is the estimated selling prices
in the ordinary course of business, less reasonably predictable costs of completion, disposal, and transportation. ASU 2015-11
applies to inventory that is measured using first-in, first-out (FIFO) or average cost. We adopted ASU 2015-11 effective January
1, 2017 and it did not have a material effect on our consolidated financial statements. In May 2014, the FASB issued ASU 2014-09, Revenue
from Contracts with Customers (Topic 606), which, along with amendments issued in 2015 and 2016, will replace most existing revenue
recognition guidance under GAAP and eliminate industry specific guidance. The core principle of the new guidance is that an entity
should recognize revenue for the transfer of goods and services equal to an amount it expects to be entitled to receive for those
goods and services. The new guidance permits two methods of adoption: retrospectively to each prior reporting period presented
(full retrospective method), or retrospectively by recognizing the cumulative effect of initially applying the guidance to all
contracts existing at the date of initial application (the modified retrospective method). The ASU, as amended, was effective beginning
in the first quarter of 2018. We have engaged resources and created a cross-functional implementation team to analyze the effect
of the new guidance and communicate its findings and progress to management and the audit committee. We have assessed all potential
impacts of the standard on our contract portfolio by reviewing the current accounting policies and practices utilized to identify
potential differences that would result from applying the requirements of the new standard to our various contracts. We adopted
the guidance on January 1, 2018 using the full retrospective method. We have finalized the accounting policies under the new guidance
and determined it to impact two revenue streams as follows:
●
the timing of revenue recognition of product in transit
to customers
●
the gross vs. net treatment of certain security software revenues
● The accounting for revenue related to hardware, software (excluding the above) and services will remain unchanged. We expect the adoption of ASU 2014-09 will
impact our financial results as follows (in millions, except per share amounts):
Year Ended December 31, 2017 Year Ended December 31, 2016
As Reported New Revenue Recognition Standard Adjustment As Adjusted As Reported New Revenue Recognition Standard Adjustment As Adjusted
Net sales $ 2,193,436 $ (26,549 ) $ 2,166,887 $ 2,250,587 $ (11,030 ) $ 2,239,557
Gross profit 325,722 (994 ) 324,728 318,801 126 318,927
Gross profit margin 14.85 % 14bps 14.99 % 14.17 % 8bps 14.24 %
Operating profit $ 11,441 $ (813 ) $ 10,628 $ 34,791 $ 110 $ 34,901
Income tax expense 984 (317 ) 667 11,115 43 11,158
Net income 3,091 (496 ) 2,595 17,593 67 17,660
Earnings per common share:
Basic $ 0.25 $ (0.04 ) $ 0.21 $ 1.49 $ 0.01 $ 1.49 (1)
Diluted 0.24 (0.04 ) 0.20 1.40 0.01 1.41 (1) Amount does not foot across due to rounding.
At December 31, 2016
As Reported New Revenue Recognition Standard Adjustment As Adjusted
Accounts receivable, net $ 358,949 $ 9,647 $ 368,596
Inventories 80,872 (8,653 ) 72,219
Total current assets 469,055 994 470,049
Total assets 629,810 994 630,804
Accounts payable 276,524 180 276,704
Total current liabilities 474,052 180 474,232
Deferred income tax liabilities 1,498 317 1,815
Total liabilities 501,339 498 501,837
Retained earnings 28,251 496 28,747
Total stockholders’ equity 128,471 496 128,967
Total liabilities and stockholders’ equity 629,810 994 630,804 The adoption of ASU 2014-09 did not impact
our consolidated balance sheet as of December 31, 2017 and cash flow provided by operating activities for the years ended December
31, 2017 and 2016.</t>
  </si>
  <si>
    <t>Basis of Presentation and Summary of Significant Accounting Policies (Tables)</t>
  </si>
  <si>
    <t>Schedule of Gross Amounts of Accounts Receivable</t>
  </si>
  <si>
    <t>The following table presents the gross amounts
of our accounts receivable (in thousands):
At December 31,
2017 2016
Trade receivables $ 380,990 $ 320,321
Vendor receivables 41,185 35,482
Other receivables 19,664 3,978
Total gross accounts receivable 441,839 359,781
Less: Allowance for doubtful accounts receivable (2,181 ) (832 )
Accounts receivable, net $ 439,658 $ 358,949</t>
  </si>
  <si>
    <t>Schedule of Products by Manufacturer</t>
  </si>
  <si>
    <t xml:space="preserve">Our top sales of products by manufacturer as
a percent of our gross billed sales were as follows for the periods presented:
Years Ended December 31,
2017 2016 2015
Microsoft 15 % 15 % 14 %
HP Inc. 10 10 11 </t>
  </si>
  <si>
    <t>Schedule of Estimated Useful Lives of Property and Equipment</t>
  </si>
  <si>
    <t>We also capitalize computer software costs that
meet both the definition of internal-use software and defined criteria for capitalization in accordance with ASC 350-40, Internal-Use
Software
Autos 3 – 5 years
Computers, software, machinery and equipment 1 – 7 years
Leasehold improvements 1 – 10 years
Furniture and fixtures 3 – 15 years
Building and improvements 5 – 31 years</t>
  </si>
  <si>
    <t>Schedule of Changes Impact to Financial Results</t>
  </si>
  <si>
    <t>We expect the adoption of ASU 2014-09 will
impact our financial results as follows (in millions, except per share amounts):
Year Ended December 31, 2017 Year Ended December 31, 2016
As Reported New Revenue Recognition Standard Adjustment As Adjusted As Reported New Revenue Recognition Standard Adjustment As Adjusted
Net sales $ 2,193,436 $ (26,549 ) $ 2,166,887 $ 2,250,587 $ (11,030 ) $ 2,239,557
Gross profit 325,722 (994 ) 324,728 318,801 126 318,927
Gross profit margin 14.85 % 14bps 14.99 % 14.17 % 8bps 14.24 %
Operating profit $ 11,441 $ (813 ) $ 10,628 $ 34,791 $ 110 $ 34,901
Income tax expense 984 (317 ) 667 11,115 43 11,158
Net income 3,091 (496 ) 2,595 17,593 67 17,660
Earnings per common share:
Basic $ 0.25 $ (0.04 ) $ 0.21 $ 1.49 $ 0.01 $ 1.49 (1)
Diluted 0.24 (0.04 ) 0.20 1.40 0.01 1.41 (1) Amount does not foot across due to rounding.
At December 31, 2016
As Reported New Revenue Recognition Standard Adjustment As Adjusted
Accounts receivable, net $ 358,949 $ 9,647 $ 368,596
Inventories 80,872 (8,653 ) 72,219
Total current assets 469,055 994 470,049
Total assets 629,810 994 630,804
Accounts payable 276,524 180 276,704
Total current liabilities 474,052 180 474,232
Deferred income tax liabilities 1,498 317 1,815
Total liabilities 501,339 498 501,837
Retained earnings 28,251 496 28,747
Total stockholders’ equity 128,471 496 128,967
Total liabilities and stockholders’ equity 629,810 994 630,804</t>
  </si>
  <si>
    <t>Acquisitions (Tables)</t>
  </si>
  <si>
    <t>Schedule of Operations on Pro Forma Basis</t>
  </si>
  <si>
    <t>The following table sets forth our results of
operations on a pro forma basis as though the En Pointe acquisition had been completed as of the beginning of the periods presented
(in thousands, except per share amounts):
2015
Net sales $ 1,779,975
Operating loss (24,531 )
Loss from continuing operations (17,415 )
Net loss (17,725 )
Basic and Diluted Loss Per Common Share
Basic $ (1.47 )
Diluted (1.47 )
Weighted average number of common shares outstanding:
Basic 12,049
Diluted 12,049</t>
  </si>
  <si>
    <t>Systemax's North American Technology Group [Member]</t>
  </si>
  <si>
    <t>Schedule of Assets Acquired and Liabilities Assumed</t>
  </si>
  <si>
    <t>Based on the final purchase price allocation,
we recorded the following fair values of the certain assets acquired and liabilities assumed at the date of the Systemax asset
acquisition (in thousands):
Purchase price paid $ 14,000
Property and equipment 706
Intangible assets:
Customer relationships(1) 4,700
Trademarks and trade names(2) 2,020
Non-compete agreements(3) 270
Total intangible assets 6,990
Total assets acquired 7,696
Accrued liabilities 473
Capital lease payables 507
Total liabilities assumed 980
Goodwill(4) $ 7,284
(1) Estimated useful life of this asset is 20 years.
(2) Estimated useful life of this asset is 3 years.
(3) Estimated useful life of this asset is 5 years.
(4) This goodwill acquired as part of the Systemax acquisition is recorded as part of our Canada segment, and it is not deductible for tax purposes</t>
  </si>
  <si>
    <t>Acrodex, Inc. [Member]</t>
  </si>
  <si>
    <t>Based on the final purchase price allocation,
we recorded the following estimated fair values of the certain assets acquired and liabilities assumed at the date of the Acrodex
acquisition (in thousands):
Purchase price paid, net of cash acquired $ 13,566
Accounts receivable 14,330
Inventories 2,351
Prepaid expenses and other current assets 224
Property and equipment 1,098
Intangible assets:
Customer relationships(1) 1,657
Trademarks and trade names(2) 380
Non-compete agreements(3) 236
Total intangible assets 2,273
Other long-term assets 62
Total assets acquired 20,338
Accounts payable 6,190
Accrued liabilities 3,144
Deferred revenue 13
Total liabilities assumed 9,347
Goodwill(4) $ 2,575
(1) Estimated useful life of this asset is 20 years.
(2) Estimated useful life of this asset is 3 years.
(3) Estimated useful life of this asset is 5 years.
(4) This goodwill acquired as part of the Acrodex acquisition is recorded as part of our Canada segment, and it is not deductible for tax purposes.</t>
  </si>
  <si>
    <t>En Pointe [Member]</t>
  </si>
  <si>
    <t>. Based on the final purchase price allocation,
we recorded the following estimated fair values of the certain assets acquired and liabilities assumed at the date of the En Pointe
acquisition (in thousands):
Purchase price paid $ 17,295
Inventories 4,004
Prepaid expenses and other current assets 1,598
Property and equipment 439
Intangible assets:
Customer relationships(1) 4,500
Trademarks and trade names(2) 2,000
Non-compete agreements(3) 1,860
Total intangible assets 8,360
Other long-term assets 115
Total assets acquired 14,516
Accounts payable 2,157
Accrued liabilities 1,489
Earn-out liabilities 38,625
Deferred revenue 276
Total liabilities assumed 42,547
Goodwill(4) $ 45,326
(1) Estimated useful life of this asset is 20 years.
(2) Estimated useful life of this asset is 3 years.
(3) Estimated useful life of this asset is 4 years.
(4) This goodwill acquired as part of the En Pointe acquisition is recorded as part of our Commercial and Public Sector segments.
The goodwill resulting from the En Pointe acquisition is deductible for tax purposes.</t>
  </si>
  <si>
    <t>Stock-Based Compensation (Tables)</t>
  </si>
  <si>
    <t>Schedule of Weighted Average Assumptions</t>
  </si>
  <si>
    <t>The following table presents the weighted average
assumptions we used in each of the following years:
Years Ended December 31,
2017 2016 2015
Risk free interest rate 1.99 % 1.45 % 1.67 %
Expected volatility 47 % 44 % 46 %
Expected term (in years) 6 6 5
Expected dividend yield None None None</t>
  </si>
  <si>
    <t>Summary of Stock Option Activity</t>
  </si>
  <si>
    <t>The following table summarizes our stock option
activity during the year ended December 31, 2017 and stock options outstanding and exercisable at December 31, 2017 for the above
plans:
Weighted
Weighted Average Aggregate
Average Remaining Intrinsic
Exercise Contractual Value
Number Price Term (in years) (in thousands)
Outstanding at December 31, 2016 1,799,925 $ 8.41
Granted 252,331 19.22
Exercised (664,817 ) 8.01
Forfeited (85,807 ) 15.53
Expired/cancelled (3,700 ) 10.97
Outstanding at December 31, 2017 1,297,932 10.24 4.06 $ 1,861
Exercisable at December 31, 2017 763,884 7.92 3.04 1,829</t>
  </si>
  <si>
    <t>Schedule of Fair Value and Intrinsic Value of Options</t>
  </si>
  <si>
    <t>Years Ended December 31,
2017 2016 2015
Weighted average grant-date fair value of options granted during the period $ 8.94 $ 4.74 $ 4.20
Total intrinsic value of options exercised during the period (in thousands) 9,763 3,391 1,526
Total fair value of shares vested during the period (in thousands) 990 767 898</t>
  </si>
  <si>
    <t>Schedule of Restricted Stock Units Activity</t>
  </si>
  <si>
    <t>We estimate the fair value of RSU awards based
on the closing stock price of our common shares on the date of grant. The following table summarizes our RSU activity during the
year ended December 31, 2017 issued under the above plans:
Restricted Stock Units Weighted Average Grant Date Fair Value
Non-vested at December 31, 2016 379,600 $ 9.56
Granted 194,400 18.97
Vested and distributed (112,400 ) 9.45
Forfeited (16,600 ) 9.26
Expired – –
Non-vested at December 31, 2017 445,000 13.71</t>
  </si>
  <si>
    <t>Property and Equipment (Tables)</t>
  </si>
  <si>
    <t>Schedule of Property and Equipment</t>
  </si>
  <si>
    <t>Property and equipment
consisted of the following (in thousands):
At December 31,
2017 2016
Computers, software, machinery and equipment $ 79,671 $ 71,769
Leasehold improvements 11,886 7,848
Furniture and fixtures 8,498 6,898
Building and improvements 28,272 23,786
Land 17,959 12,852
Software development and other equipment in progress 4,369 2,581
Subtotal 150,655 125,734
Less: Accumulated depreciation and amortization (79,104 ) (69,382 )
Property and equipment, net $ 71,551 $ 56,352</t>
  </si>
  <si>
    <t>Goodwill and Intangible Assets (Tables)</t>
  </si>
  <si>
    <t>Schedule of Carrying Amounts of Goodwill</t>
  </si>
  <si>
    <t>The change in the carrying
amounts of goodwill was as follows by segment (in thousands):
Commercial Public Sector Canada United Kingdom Total
Balance at December 31, 2016 $ 69,735 $ 8,322 $ 5,331 $ — $ 83,388
Adjustment related to acquisition of Stratiform — — (696 ) — (696 )
Acquisition of Stack Technology — — — 803 803
Acquisition of Provista — — — 3,865 3,865
Foreign currency translation — — 362 46 408
Balance at December 31, 2017 $ 69,735 $ 8,322 $ 4,997 $ 4,714 $ 87,768</t>
  </si>
  <si>
    <t>Schedule of Amounts Recorded for Intangible Assets</t>
  </si>
  <si>
    <t>The following table sets
forth the amounts recorded for intangible assets (in thousands):
Weighted Average Estimated At December 31, 2017 At December 31, 2016
Useful Lives (years) Gross Amount Accumulated Amortization Net Amount Gross Amount Accumulated Amortization Net Amount
Patent, trademarks, trade names &amp; URLs 4 $ 7,739 (1) $ 3,186 $ 4,553 $ 7,691 (1) $ 1,901 $ 5,790
Customer relationships 15 13,533 7,799 5,734 13,369 5,480 7,889
Non-compete agreements 4 2,377 1,574 803 2,361 966 1,395
Total intangible assets $ 23,649 $ 12,559 $ 11,090 $ 23,421 $ 8,347 $ 15,074
(1) Included in the total amount for “Patent, trademarks &amp; URLs” are $2.9 million of trademarks with indefinite useful lives that are not amortized.</t>
  </si>
  <si>
    <t>Discontinued Operations (Tables)</t>
  </si>
  <si>
    <t>Schedule of Carrying Amounts of Major Classes of Assets and Liabilities</t>
  </si>
  <si>
    <t>The carrying amounts of major classes of assets
and liabilities that have been included in such balance sheet line items, as described above, in our Consolidated Balance Sheets
were as follows (in thousands):
At December 31,
2016 2015
Accounts payable $ 59 $ 117
Accrued expenses and other current liabilities 20 36
Current liabilities of discontinued operations $ 79 $ 153</t>
  </si>
  <si>
    <t>Schedule of Operating Results of Discontinued Operations</t>
  </si>
  <si>
    <t>The operating results of our discontinued
operations reported in “Loss from discontinued operations, net of taxes” in our Consolidated Statements of Operations
were as follows (in thousands):
Year Ended December 31,
2015
Net sales $ (4 )
Loss before income taxes $ (507 )
Income tax benefit (197 )
Loss from discontinued operations, net of taxes $ (310 )</t>
  </si>
  <si>
    <t>Debt (Tables)</t>
  </si>
  <si>
    <t>Schedule of Outstanding Debt</t>
  </si>
  <si>
    <t xml:space="preserve">The following table
sets forth our outstanding debt as of the periods presented (in thousands):
At December 31,
2017 2016
Revolving credit facility, LIBOR plus 1.50%, maturing in March 2021 $ 213,778 $ 107,396
Note payable, LIBOR plus 1.50%, maturing in March 2021 — 8,293
Note payable, LIBOR plus 1.50%, maturing in March 2021 11,032 1,392
Note payable, LIBOR plus 1.50%, maturing in March 2021 1,943 —
Note payable, greater of 2% or LIBOR plus 2.15%, maturing in April 2022 4,404 4,601 (1)
Note payable, LIBOR plus 2.25%, maturing in January 2022 3,908 4,137
Notes payable, 4.12%, 4.33% and 4.60%, matured in March 2017 — 525
Note payable, LIBOR plus 2.25%, maturing in January 2020 6,798 7,107
Note payable, Prime plus 0.375% or LIBOR plus 2.375%, maturing in January 2020 7,710 8,113
Note payable, LIBOR plus 3.2%, maturing in May 2025 284 —
Other notes payable, maturing in August and September 2018 175 351
Total 250,032 141,915
Less: Total current debt 217,140 123,165
Total non-current debt $ 32,892 $ 18,750
(1) This note payable, related to the Irvine Property, has been presented on our Consolidated Balance Sheet at December 31, 2016 as “Note payable related to asset held for sale” and was included as current debt. See Note 5 above for more information regarding the Irvine Property. </t>
  </si>
  <si>
    <t>Schedule of Maturities of Outstanding Debt</t>
  </si>
  <si>
    <t>The following table
sets forth the maturities of our outstanding debt balance as of December 31, 2017 (in thousands):
2018 2019 2020 2021 2022 Thereafter Total
Total long-term debt obligations $ 3,362 $ 3,277 $ 15,653 $ 7,127 $ 6,747 $ 88 $ 36,254
Revolving credit facility 213,778 — — — — — 213,778
Total $ 217,140 $ 3,277 $ 15,653 $ 7,127 $ 6,747 $ 88 $ 250,032</t>
  </si>
  <si>
    <t>Income Taxes (Tables)</t>
  </si>
  <si>
    <t>Schedule of Income (loss) from Continuing Operations Before Income Taxes</t>
  </si>
  <si>
    <t>Income (loss) from continuing operations before
income taxes” in the Consolidated Statements of Operations included the following components for the periods presented (in
thousands):
Years Ended December 31,
2017 2016 2015
U.S. $ 7,928 $ 23,818 $ (30,402 )
Foreign (3,853 ) 4,890 1,060
Income (loss) from continuing operations before income taxes $ 4,075 $ 28,708 $ (29,342 )</t>
  </si>
  <si>
    <t>Schedule of Income Tax Expense (Benefit)</t>
  </si>
  <si>
    <t>“Income tax expense (benefit)” in
the Consolidated Statements of Operations consisted of the following for the periods presented (in thousands):
Years Ended December 31,
2017 2016 2015
Current
Federal $ (1,941 ) $ 7,008 $ (2,616 )
State 323 949 81
Foreign 2,002 1,910 719
Total — Current 384 9,867 (1,816 )
Deferred
Federal 1,745 1,346 (8,303 )
State 339 269 (1,155 )
Foreign (1,484 ) (367 ) (120 )
Total — Deferred 600 1,248 (9,578 )
Income tax expense (benefit) $ 984 $ 11,115 $ (11,394 )</t>
  </si>
  <si>
    <t>Schedule of Provision for Income Taxes Federal Statutory Rate</t>
  </si>
  <si>
    <t>The provision for income taxes differed from
the amount computed by applying the U.S. federal statutory rate to “Income (loss) from continuing operations before income
taxes” due to the effects of the following (dollars in thousands):
Years Ended December 31,
2017 2016 2015
Expected taxes at federal statutory tax rate $ 1,426 35.0 % $ 10,048 35.0 % $ (10,270 ) 35.0 %
State income taxes, net of federal income tax benefit 198 4.9 1,086 3.8 (939 ) 3.2
Stock-based compensation (2,476 ) (60.7 ) — — — —
Remeasurement of deferred taxes (1,870 ) (45.9 ) — — — —
Deemed repatriation of foreign earnings, net of credits 669 16.4 — — — —
Change in valuation allowance 1,049 25.7 (201 ) (0.7 ) 117 (0.4 )
Non-deductible business expenses 1,162 28.5 440 1.5 352 (1.2 )
Foreign rate differential 725 17.8 (392 ) (1.4 ) (88 ) 0.3
Research tax credits — — (57 ) (0.2 ) (822 ) 2.8
Other 101 2.5 191 0.7 255 (0.9 )
Total $ 984 24.2 % $ 11,115 38.7 % $ (11,394 ) 38.8 %</t>
  </si>
  <si>
    <t>Schedule of Significant Components of Deferred Tax Assets and Liabilities</t>
  </si>
  <si>
    <t>The significant components
of deferred tax assets and liabilities were as follows (in thousands):
At December 31,
2017 2016
Deferred tax assets :
Accounts receivable $ 535 $ 287
Inventories 194 567
Deferred revenue 279 341
Accrued expenses and reserves 2,642 4,064
Stock-based compensation 1,034 2,277
Tax credits and loss carryforwards 4,053 1,610
Other 6 9
Total gross deferred tax assets 8,743 9,155
Less: Valuation allowance (2,274 ) (711 )
Total deferred tax assets 6,469 8,444
Deferred tax liabilities:
Property and equipment (4,154 ) (4,638 )
Intangibles (1,659 ) (2,196 )
Foreign employment tax subsidy (517 ) (1,083 )
Prepaid expenses (944 ) (881 )
Other (538 ) (198 )
Total deferred tax liabilities (7,812 ) (8,996 )
Net deferred tax liabilities $ (1,343 ) $ (552 )</t>
  </si>
  <si>
    <t>Schedule of Unrecognized Tax Benefits</t>
  </si>
  <si>
    <t>Activity relating to our
unrecognized tax benefits were as follows (in thousands):
Years Ended December 31,
2017 2016 2015
Beginning balance $ 474 $ 420 $ —
Additions to tax positions — 54 420
Ending balance $ 474 $ 474 $ 420</t>
  </si>
  <si>
    <t>Commitments and Contingencies (Tables)</t>
  </si>
  <si>
    <t>Schedule of Minimum Payments Over the Terms of Applicable Contracts</t>
  </si>
  <si>
    <t>As of December 31, 2017, minimum payments over
the terms of applicable contracts were payable as follows (in thousands):
2018 2019 2020 2021 2022 Thereafter Total
Operating lease obligations $ 6,726 $ 5,739 $ 4,933 $ 4,244 $ 2,821 $ 4,491 $ 28,954
Capital lease obligations 641 605 374 323 — — 1,943
Other commitments (1)(2) 13,178 1,805 219 — — — 15,202
Total minimum payments $ 20,545 $ 8,149 $ 5,526 $ 4,567 $ 2,821 $ 4,491 $ 46,099
(1) Other commitments consist of minimum commitments under non-cancelable contracts for services relating to telecommunications, IT maintenance, financial services and employment contracts with certain employees (which consist of severance arrangements that, if exercised, would become payable in less than one year).
(2) We had $13.1 million of standby letters of credits (LOCs) under which there were no minimum payment requirements at December 31, 2017. LOCs are commitments issued to third party beneficiaries, underwritten by a third party bank, representing funding responsibility in the event of third party demands or contingent events. The outstanding balance of our standby LOCs reduces the amount available to us from our revolving credit facility. There were no claims made against any standby LOCs during the year ended December 31, 2017.</t>
  </si>
  <si>
    <t>Earnings (Loss) Per Common Share (Tables)</t>
  </si>
  <si>
    <t>Schedule of Reconciliation of Amounts Used in Basic and Diluted EPS Computation</t>
  </si>
  <si>
    <t>The reconciliation of the amounts used in the
basic and diluted EPS computation was as follows for income from continuing operations (in thousands, except per share amounts):
Years Ended December 31,
2017 2016 2015
Numerator:
Income (loss) from continuing operations $ 3,091 $ 17,593 $ (17,948 )
Net income (loss) 3,091 17,593 (18,258 )
Denominator:
Basic EPS - Weighted average number of common shares outstanding 12,269 11,847 12,049
Dilutive effect of stock awards 825 681 —
Diluted EPS - Weighted average number of common shares outstanding 13,094 12,528 12,049
Net earnings (loss) per share:
Income (loss) from continuing operations
Basic $ 0.25 $ 1.49 $ (1.49 )
Diluted 0.24 1.40 (1.49 )
Net income (loss)
Basic $ 0.25 $ 1.49 $ (1.52 )
Diluted 0.24 1.40 (1.52 )</t>
  </si>
  <si>
    <t>Segment Information (Tables)</t>
  </si>
  <si>
    <t>Schedule of Segment Information for Entity's Continuing Operations</t>
  </si>
  <si>
    <t>Summarized segment information
for our continuing operations is as follows for the periods presented (in thousands):
Commercial Public Sector Canada United Kingdom Corporate &amp; Other Consolidated
Year Ended December 31, 2017
Net sales $ 1,732,439 $ 277,882 $ 171,335 $ 12,235 $ (455 ) $ 2,193,436
Gross profit 262,370 33,676 28,060 2,064 (448 ) 325,722
Depreciation and amortization expense(1) 5,683 829 1,090 48 6,531 14,181
Operating profit (loss) 76,097 8,885 423 (5,205 ) (68,759 ) 11,441
Year Ended December 31, 2016
Net sales $ 1,746,530 $ 353,497 $ 150,643 $ — $ (83 ) $ 2,250,587
Gross profit 259,102 35,946 23,838 — (85 ) 318,801
Depreciation and amortization expense(1) 6,491 1,162 1,320 — 6,811 15,784
Operating profit (loss) 81,220 14,163 3,994 — (64,586 ) 34,791
Year Ended December 31, 2015
Net sales $ 1,365,384 $ 279,603 $ 16,987 $ — $ (26 ) $ 1,661,948
Gross profit 194,214 26,914 3,200 — (1 ) 224,327
Depreciation and amortization expense(1) 3,472 326 67 — 8.352 12,217
Operating profit (loss) 58,479 10,020 591 — (95,572 ) (25,482 )
(1) Primary fixed assets relating to network and servers are managed by the Corporate headquarters. As such, depreciation expense relating to such assets is included as part of Corporate &amp; Other.</t>
  </si>
  <si>
    <t>Schedule of Location of Property and Equipment, Net</t>
  </si>
  <si>
    <t>Our property and equipment,
net, were located in the following countries as of the periods presented (in thousands):
At December 31,
Location: 2017 2016
U.S. $ 66,736 $ 54,784
Canada 2,776 1,405
United Kingdom 1,716 —
Philippines 323 163
Property and equipment, net $ 71,551 $ 56,352</t>
  </si>
  <si>
    <t>Supplementary Quarterly Financial Information (Unaudited) (Tables)</t>
  </si>
  <si>
    <t>Schedule of Quarterly Financial Information</t>
  </si>
  <si>
    <t>The following tables
summarize supplementary quarterly financial information (in thousands, except per share data):
2017
1 st 2 nd 3 rd 4 th
Net sales $ 524,399 $ 560,110 $ 545,479 $ 563,448
Gross profit 78,205 85,371 81,294 80,852
Net income (loss) 4,027 2,500 (841 ) (2,595 )
Basic and diluted earnings (loss) per common share:
Basic $ 0.33 $ 0.20 $ (0.07 ) $ (0.22 )
Diluted 0.30 0.19 (0.07 ) (0.22 )
2016
1 st 2 nd 3 rd 4 th
Net sales $ 498,029 $ 580,994 $ 584,937 $ 586,627
Gross profit 70,307 82,999 82,655 82,840
Net income 156 7,406 5,321 4,710
Basic and diluted earnings per common share:
Basic $ 0.01 $ 0.63 $ 0.45 $ 0.40
Diluted 0.01 0.61 0.43 0.37</t>
  </si>
  <si>
    <t>Description of Company (Details Narrative) $ in Thousands</t>
  </si>
  <si>
    <t>3 Months Ended</t>
  </si>
  <si>
    <t>Dec. 31, 2017USD ($)</t>
  </si>
  <si>
    <t>Sep. 30, 2017USD ($)</t>
  </si>
  <si>
    <t>Jun. 30, 2017USD ($)</t>
  </si>
  <si>
    <t>Mar. 31, 2017USD ($)</t>
  </si>
  <si>
    <t>Dec. 31, 2016USD ($)</t>
  </si>
  <si>
    <t>Sep. 30, 2016USD ($)</t>
  </si>
  <si>
    <t>Jun. 30, 2016USD ($)</t>
  </si>
  <si>
    <t>Mar. 31, 2016USD ($)</t>
  </si>
  <si>
    <t>Dec. 31, 2017USD ($)ReportableSegments</t>
  </si>
  <si>
    <t>Dec. 31, 2015USD ($)</t>
  </si>
  <si>
    <t>Segment Reporting Information [Line Items]</t>
  </si>
  <si>
    <t>Number of reportable segments | ReportableSegments</t>
  </si>
  <si>
    <t>Commercial Segment [Member]</t>
  </si>
  <si>
    <t>Revenue percentage</t>
  </si>
  <si>
    <t>79.00%</t>
  </si>
  <si>
    <t>Public Sector Segment [Member]</t>
  </si>
  <si>
    <t>13.00%</t>
  </si>
  <si>
    <t>Canada Segment [Member]</t>
  </si>
  <si>
    <t>8.00%</t>
  </si>
  <si>
    <t>United Kingdom [Member]</t>
  </si>
  <si>
    <t>Basis of Presentation and Summary of Significant Accounting Policies (Details Narrative) - USD ($) $ in Thousands</t>
  </si>
  <si>
    <t>Oct. 01, 2017</t>
  </si>
  <si>
    <t>Error Corrections and Prior Period Adjustments Restatement [Line Items]</t>
  </si>
  <si>
    <t>Percentage of equity interest</t>
  </si>
  <si>
    <t>49.00%</t>
  </si>
  <si>
    <t>Amount due from credit card processors</t>
  </si>
  <si>
    <t>Checks issued but not presented for payment to the bank, net of available cash subject to a right of offset</t>
  </si>
  <si>
    <t>Unbilled receivables relating to vendor consideration</t>
  </si>
  <si>
    <t>Advertising expenses</t>
  </si>
  <si>
    <t>Unamortized internally developed software</t>
  </si>
  <si>
    <t>Estimated life of trademarks for tax purposes to compute tax amortization used in computing fair value of indefinite-live trademarks under the royalty method</t>
  </si>
  <si>
    <t>15 years</t>
  </si>
  <si>
    <t>Implied control premium percentage</t>
  </si>
  <si>
    <t>34.00%</t>
  </si>
  <si>
    <t>Gain or loss on Foreign currency translation</t>
  </si>
  <si>
    <t>Excess tax benefits reclassified from financing activities to cash flows from operating activities</t>
  </si>
  <si>
    <t>Deferred tax assets noncurrent</t>
  </si>
  <si>
    <t>Deferred tax liabilities noncurrent</t>
  </si>
  <si>
    <t>January 1, 2017 [Member]</t>
  </si>
  <si>
    <t>Cumulative effect adjustment to retained earnings</t>
  </si>
  <si>
    <t>Abreon [Member]</t>
  </si>
  <si>
    <t>Excess of fair values of reporting units over individual carrying values percentage</t>
  </si>
  <si>
    <t>56.00%</t>
  </si>
  <si>
    <t>Commercial Technology [Member]</t>
  </si>
  <si>
    <t>46.00%</t>
  </si>
  <si>
    <t>Public Sector Reporting Units [Member]</t>
  </si>
  <si>
    <t>63.00%</t>
  </si>
  <si>
    <t>Canada Reporting Units [Member]</t>
  </si>
  <si>
    <t>103.00%</t>
  </si>
  <si>
    <t>Maximum [Member]</t>
  </si>
  <si>
    <t>Settlement terms of credit card receivables to be considered as cash equivalents</t>
  </si>
  <si>
    <t>5 days</t>
  </si>
  <si>
    <t>Maximum [Member] | Customer [Member] | Trade Accounts Receivable [Member]</t>
  </si>
  <si>
    <t>Concentration risk percentage</t>
  </si>
  <si>
    <t>10.00%</t>
  </si>
  <si>
    <t>Basis of Presentation and Summary of Significant Accounting Policies - Schedule of Gross Amounts of Accounts Receivable (Details) - USD ($) $ in Thousands</t>
  </si>
  <si>
    <t>Accounts, Notes, Loans and Financing Receivable [Line Items]</t>
  </si>
  <si>
    <t>Total gross accounts receivable</t>
  </si>
  <si>
    <t>Less: Allowance for doubtful accounts receivable</t>
  </si>
  <si>
    <t>Accounts receivable, net</t>
  </si>
  <si>
    <t>Trade Receivables [Member]</t>
  </si>
  <si>
    <t>Vendor Receivables [Member]</t>
  </si>
  <si>
    <t>Other Receivables [Member]</t>
  </si>
  <si>
    <t>Basis of Presentation and Summary of Significant Accounting Policies - Schedule of Products by Manufacturer (Details) - Sales Revenue Net [Member]</t>
  </si>
  <si>
    <t>Products Manufactured By Microsoft [Member]</t>
  </si>
  <si>
    <t>15.00%</t>
  </si>
  <si>
    <t>14.00%</t>
  </si>
  <si>
    <t>Products Manufactured By HP Inc [Member]</t>
  </si>
  <si>
    <t>Basis of Presentation and Summary of Significant Accounting Policies - Schedule of Estimated Useful Lives of Property and Equipment (Details)</t>
  </si>
  <si>
    <t>Autos [Member] | Minimum [Member]</t>
  </si>
  <si>
    <t>Property, Plant and Equipment [Line Items]</t>
  </si>
  <si>
    <t>Estimated useful lives</t>
  </si>
  <si>
    <t>3 years</t>
  </si>
  <si>
    <t>Autos [Member] | Maximum [Member]</t>
  </si>
  <si>
    <t>5 years</t>
  </si>
  <si>
    <t>Computers, Software, Machinery and Equipment [Member] | Minimum [Member]</t>
  </si>
  <si>
    <t>1 year</t>
  </si>
  <si>
    <t>Computers, Software, Machinery and Equipment [Member] | Maximum [Member]</t>
  </si>
  <si>
    <t>7 years</t>
  </si>
  <si>
    <t>Leasehold Improvements [Member] | Minimum [Member]</t>
  </si>
  <si>
    <t>Leasehold Improvements [Member] | Maximum [Member]</t>
  </si>
  <si>
    <t>10 years</t>
  </si>
  <si>
    <t>Furniture and Fixtures [Member] | Minimum [Member]</t>
  </si>
  <si>
    <t>Furniture and Fixtures [Member] | Maximum [Member]</t>
  </si>
  <si>
    <t>Building and Improvements [Member] | Minimum [Member]</t>
  </si>
  <si>
    <t>Building and Improvements [Member] | Maximum [Member]</t>
  </si>
  <si>
    <t>31 years</t>
  </si>
  <si>
    <t>Basis of Presentation and Summary of Significant Accounting Policies - Schedule of Changes Impact to Financial Results (Details) - USD ($) $ / shares in Units, $ in Thousands</t>
  </si>
  <si>
    <t>Sep. 30, 2017</t>
  </si>
  <si>
    <t>Mar. 31, 2017</t>
  </si>
  <si>
    <t>Sep. 30, 2016</t>
  </si>
  <si>
    <t>Jun. 30, 2016</t>
  </si>
  <si>
    <t>Mar. 31, 2016</t>
  </si>
  <si>
    <t>Dec. 31, 2014</t>
  </si>
  <si>
    <t>Gross profit margin</t>
  </si>
  <si>
    <t>14.85%</t>
  </si>
  <si>
    <t>14.17%</t>
  </si>
  <si>
    <t>Operating profit</t>
  </si>
  <si>
    <t>Income tax expense</t>
  </si>
  <si>
    <t>Net income</t>
  </si>
  <si>
    <t>Net earnings (loss) per share: Basic</t>
  </si>
  <si>
    <t>Net earnings (loss) per share: Diluted</t>
  </si>
  <si>
    <t>Deferred income tax liabilities</t>
  </si>
  <si>
    <t>New Revenue Recognition Standard Adjustment [Member]</t>
  </si>
  <si>
    <t>As Adjusted [Member]</t>
  </si>
  <si>
    <t>14.99%</t>
  </si>
  <si>
    <t>14.24%</t>
  </si>
  <si>
    <t>[1]</t>
  </si>
  <si>
    <t>Amount does not foot across due to rounding.</t>
  </si>
  <si>
    <t>Acquisitions (Details Narrative) £ in Thousands, $ in Thousands</t>
  </si>
  <si>
    <t>Dec. 22, 2017USD ($)</t>
  </si>
  <si>
    <t>Dec. 22, 2017GBP (£)</t>
  </si>
  <si>
    <t>Sep. 22, 2017USD ($)</t>
  </si>
  <si>
    <t>Sep. 22, 2017GBP (£)</t>
  </si>
  <si>
    <t>Dec. 29, 2016USD ($)</t>
  </si>
  <si>
    <t>Dec. 01, 2015USD ($)</t>
  </si>
  <si>
    <t>Oct. 26, 2015USD ($)</t>
  </si>
  <si>
    <t>Jan. 31, 2016USD ($)</t>
  </si>
  <si>
    <t>Feb. 28, 2015USD ($)</t>
  </si>
  <si>
    <t>Jan. 31, 2015USD ($)a</t>
  </si>
  <si>
    <t>Jan. 31, 2017USD ($)ft²</t>
  </si>
  <si>
    <t>Mar. 31, 2015USD ($)ft²</t>
  </si>
  <si>
    <t>Initial purchase price net of cash acquired</t>
  </si>
  <si>
    <t>Accrued earn-out liability included in accrued expenses and other current liabilities</t>
  </si>
  <si>
    <t>Accrued earn-out liability included in other long-term liabilities</t>
  </si>
  <si>
    <t>Amortization expense</t>
  </si>
  <si>
    <t>Long term note</t>
  </si>
  <si>
    <t>Note payable bears interest at variable rate</t>
  </si>
  <si>
    <t>3.12%</t>
  </si>
  <si>
    <t>Lewis Center [Member] | Office And Warehouse Space [Member]</t>
  </si>
  <si>
    <t>Square feet of office | a</t>
  </si>
  <si>
    <t>Revolving Credit Facility [Member]</t>
  </si>
  <si>
    <t>Revolving Credit Facility [Member] | Loan Agreement [Member]</t>
  </si>
  <si>
    <t>Square feet of office</t>
  </si>
  <si>
    <t>Purchase price of real property</t>
  </si>
  <si>
    <t>Cash paid to real estate property</t>
  </si>
  <si>
    <t>Note payable term</t>
  </si>
  <si>
    <t>Note payable principal amortization period</t>
  </si>
  <si>
    <t>25 years</t>
  </si>
  <si>
    <t>Revolving Credit Facility [Member] | Loan Agreement [Member] | LIBOR Rate [Member]</t>
  </si>
  <si>
    <t>2.25%</t>
  </si>
  <si>
    <t>Provista Technology [Member]</t>
  </si>
  <si>
    <t>Accrued earn-out liability</t>
  </si>
  <si>
    <t>Contingent consideration to be paid throughout the earn out period</t>
  </si>
  <si>
    <t>Provista Technology [Member] | GBP [Member]</t>
  </si>
  <si>
    <t>Initial purchase price net of cash acquired | £</t>
  </si>
  <si>
    <t>Accrued earn-out liability | £</t>
  </si>
  <si>
    <t>Stack Technology [Member]</t>
  </si>
  <si>
    <t>Stack Technology [Member] | GBP [Member]</t>
  </si>
  <si>
    <t>Stratiform, Inc [Member]</t>
  </si>
  <si>
    <t>Reduction to accrued earn out liability and goodwill</t>
  </si>
  <si>
    <t>Stratiform, Inc [Member] | Canadian Dollar [Member]</t>
  </si>
  <si>
    <t>Increase to goodwill associated with assets acquisition</t>
  </si>
  <si>
    <t>TigerDirect [Member]</t>
  </si>
  <si>
    <t>Acrodex, Inc. [Member] | Canadian Dollar [Member]</t>
  </si>
  <si>
    <t>En Pointe Technologies Sales Inc [Member]</t>
  </si>
  <si>
    <t>Payment of earn-out liability</t>
  </si>
  <si>
    <t>Intangible assets acquired</t>
  </si>
  <si>
    <t>En Pointe Technologies Sales Inc [Member] | April 1, 2015 [Member]</t>
  </si>
  <si>
    <t>Percentage of future adjusted gross profit</t>
  </si>
  <si>
    <t>22.50%</t>
  </si>
  <si>
    <t>Percentage of future service revenue</t>
  </si>
  <si>
    <t>En Pointe Technologies Sales Inc [Member] | April 1, 2015 [Member] | Inventory [Member]</t>
  </si>
  <si>
    <t>Additional consideration paid in acquisition for inventory</t>
  </si>
  <si>
    <t>En Pointe Technologies Sales Inc [Member] | March 31, 2018 [Member]</t>
  </si>
  <si>
    <t>Acquisition - Schedule of Assets Acquired and Liabilities Assumed (Details) $ in Thousands</t>
  </si>
  <si>
    <t>Purchase price paid</t>
  </si>
  <si>
    <t>Property and equipment</t>
  </si>
  <si>
    <t>Customer relationships</t>
  </si>
  <si>
    <t>Trademarks and trade names</t>
  </si>
  <si>
    <t>[2]</t>
  </si>
  <si>
    <t>Non-compete agreements</t>
  </si>
  <si>
    <t>[3]</t>
  </si>
  <si>
    <t>Total intangible assets</t>
  </si>
  <si>
    <t>Total assets acquired</t>
  </si>
  <si>
    <t>Accrued liabilities</t>
  </si>
  <si>
    <t>Capital lease payables</t>
  </si>
  <si>
    <t>Total liabilities assumed</t>
  </si>
  <si>
    <t>[4]</t>
  </si>
  <si>
    <t>Other long-term assets</t>
  </si>
  <si>
    <t>[5]</t>
  </si>
  <si>
    <t>[6]</t>
  </si>
  <si>
    <t>Earn-out liabilities</t>
  </si>
  <si>
    <t>[7]</t>
  </si>
  <si>
    <t>Estimated useful life of this asset is 20 years.</t>
  </si>
  <si>
    <t>Estimated useful life of this asset is 3 years.</t>
  </si>
  <si>
    <t>Estimated useful life of this asset is 5 years.</t>
  </si>
  <si>
    <t>This goodwill acquired as part of the Systemax acquisition is recorded as part of our Canada segment, and it is not deductible for tax purposes</t>
  </si>
  <si>
    <t>This goodwill acquired as part of the Acrodex acquisition is recorded as part of our Canada segment, and it is not deductible for tax purposes.</t>
  </si>
  <si>
    <t>Estimated useful life of this asset is 4 years.</t>
  </si>
  <si>
    <t>This goodwill acquired as part of the En Pointe acquisition is recorded as part of our Commercial and Public Sector segments. The goodwill resulting from the En Pointe acquisition is deductible for tax purposes.</t>
  </si>
  <si>
    <t>Acquisition - Schedule of Assets Acquired and Liabilities Assumed (Details) (Parenthetical)</t>
  </si>
  <si>
    <t>Systemax's North American Technology Group [Member] | Customer Relationships [Member]</t>
  </si>
  <si>
    <t>Business acquisition estimated useful life</t>
  </si>
  <si>
    <t>20 years</t>
  </si>
  <si>
    <t>Systemax's North American Technology Group [Member] | Trademarks and Trade Names [Member]</t>
  </si>
  <si>
    <t>Systemax's North American Technology Group [Member] | Non-Compete Agreements [Member]</t>
  </si>
  <si>
    <t>Acrodex, Inc. [Member] | Customer Relationships [Member]</t>
  </si>
  <si>
    <t>Acrodex, Inc. [Member] | Trademarks and Trade Names [Member]</t>
  </si>
  <si>
    <t>Acrodex, Inc. [Member] | Non-Compete Agreements [Member]</t>
  </si>
  <si>
    <t>En Pointe Technologies Sales Inc [Member] | Customer Relationships [Member]</t>
  </si>
  <si>
    <t>En Pointe Technologies Sales Inc [Member] | Trademarks and Trade Names [Member]</t>
  </si>
  <si>
    <t>En Pointe Technologies Sales Inc [Member] | Non-Compete Agreements [Member]</t>
  </si>
  <si>
    <t>4 years</t>
  </si>
  <si>
    <t>Acquisitions - Schedule of Operations on Pro Forma Basis (Details) - En Pointe Technologies Sales Inc [Member] $ / shares in Units, $ in Thousands</t>
  </si>
  <si>
    <t>Dec. 31, 2015USD ($)$ / sharesshares</t>
  </si>
  <si>
    <t>Loss from continuing operations</t>
  </si>
  <si>
    <t>Net loss</t>
  </si>
  <si>
    <t>Basic and Diluted Loss Per Common Share Basic | $ / shares</t>
  </si>
  <si>
    <t>Basic and Diluted Loss Per Common Share Diluted | $ / shares</t>
  </si>
  <si>
    <t>Weighted average number of common shares outstanding: Basic | shares</t>
  </si>
  <si>
    <t>Weighted average number of common shares outstanding: Diluted | shares</t>
  </si>
  <si>
    <t>Stock-Based Compensation (Details Narrative) - USD ($) $ / shares in Units, $ in Thousands</t>
  </si>
  <si>
    <t>Number of shares available for future grants</t>
  </si>
  <si>
    <t>Deferred income tax benefits</t>
  </si>
  <si>
    <t>Closing price of common stock</t>
  </si>
  <si>
    <t>Unrecognized compensation cost related to unvested outstanding stock options</t>
  </si>
  <si>
    <t>Weighted average recognition period</t>
  </si>
  <si>
    <t>3 years 7 months 6 days</t>
  </si>
  <si>
    <t>Restricted Stock Units RSU [Member]</t>
  </si>
  <si>
    <t>3 years 6 months 10 days</t>
  </si>
  <si>
    <t>Weighted average grant-date fair value of RSUs granted</t>
  </si>
  <si>
    <t>Stock-Based Compensation - Schedule of Weighted Average Assumptions (Details)</t>
  </si>
  <si>
    <t>Risk free interest rate</t>
  </si>
  <si>
    <t>1.99%</t>
  </si>
  <si>
    <t>1.45%</t>
  </si>
  <si>
    <t>1.67%</t>
  </si>
  <si>
    <t>Expected volatility</t>
  </si>
  <si>
    <t>47.00%</t>
  </si>
  <si>
    <t>44.00%</t>
  </si>
  <si>
    <t>Expected term (in years)</t>
  </si>
  <si>
    <t>6 years</t>
  </si>
  <si>
    <t>Expected dividend yield</t>
  </si>
  <si>
    <t>0.00%</t>
  </si>
  <si>
    <t>Stock-Based Compensation - Summary of Stock Option Activity (Details) $ / shares in Units, $ in Thousands</t>
  </si>
  <si>
    <t>Dec. 31, 2017USD ($)$ / sharesshares</t>
  </si>
  <si>
    <t>Number of shares Outstanding at the beginning of the period | shares</t>
  </si>
  <si>
    <t>Number of shares Granted | shares</t>
  </si>
  <si>
    <t>Number of shares Exercised | shares</t>
  </si>
  <si>
    <t>Number of shares Forfeited | shares</t>
  </si>
  <si>
    <t>Number of shares Expired/cancelled | shares</t>
  </si>
  <si>
    <t>Number of shares Outstanding at the end of the period | shares</t>
  </si>
  <si>
    <t>Number of shares Exercisable at end of the period | shares</t>
  </si>
  <si>
    <t>Weighted Average Exercise Price Outstanding at the beginning of the period | $ / shares</t>
  </si>
  <si>
    <t>Weighted Average Exercise Price Granted | $ / shares</t>
  </si>
  <si>
    <t>Weighted Average Exercise Price Exercised | $ / shares</t>
  </si>
  <si>
    <t>Weighted Average Exercise Price Forfeited | $ / shares</t>
  </si>
  <si>
    <t>Weighted Average Exercise Price Expired/cancelled | $ / shares</t>
  </si>
  <si>
    <t>Weighted Average Exercise Price Outstanding at the end of the period | $ / shares</t>
  </si>
  <si>
    <t>Weighted Average Exercise Price Exercisable at end of the period | $ / shares</t>
  </si>
  <si>
    <t>Weighted Average Remaining Contractual Term Outstanding</t>
  </si>
  <si>
    <t>4 years 22 days</t>
  </si>
  <si>
    <t>Weighted Average Remaining Contractual Term Exercisable</t>
  </si>
  <si>
    <t>3 years 15 days</t>
  </si>
  <si>
    <t>Aggregate Intrinsic Value Outstanding | $</t>
  </si>
  <si>
    <t>Aggregate Intrinsic Value Exercisable | $</t>
  </si>
  <si>
    <t>Stock-Based Compensation - Schedule of Fair Value and Intrinsic Value of Options (Details) - USD ($) $ / shares in Units, $ in Thousands</t>
  </si>
  <si>
    <t>Weighted average grant-date fair value of options granted during the period</t>
  </si>
  <si>
    <t>Total intrinsic value of options exercised during the period</t>
  </si>
  <si>
    <t>Total fair value of shares vested during the period</t>
  </si>
  <si>
    <t>Stock-Based Compensation - Schedule of Restricted Stock Units Activity (Details) - Restricted Stock Units RSU [Member]</t>
  </si>
  <si>
    <t>Dec. 31, 2017$ / sharesshares</t>
  </si>
  <si>
    <t>Restricted Stock Units Non-vested at the beginning of the period | shares</t>
  </si>
  <si>
    <t>Restricted Stock Units Granted | shares</t>
  </si>
  <si>
    <t>Restricted Stock Units Vested and distributed | shares</t>
  </si>
  <si>
    <t>Restricted Stock Units Forfeited | shares</t>
  </si>
  <si>
    <t>Restricted Stock Units Expired | shares</t>
  </si>
  <si>
    <t>Restricted Stock Units Non-vested at the end of the period | shares</t>
  </si>
  <si>
    <t>Weighted Average Grant Date Fair Value Non-vested at the beginning of the period | $ / shares</t>
  </si>
  <si>
    <t>Weighted Average Grant Date Fair Value Granted | $ / shares</t>
  </si>
  <si>
    <t>Weighted Average Grant Date Fair Value Vested and distributed | $ / shares</t>
  </si>
  <si>
    <t>Weighted Average Grant Date Fair Value Forfeited | $ / shares</t>
  </si>
  <si>
    <t>Weighted Average Grant Date Fair Value Expired | $ / shares</t>
  </si>
  <si>
    <t>Weighted Average Grant Date Fair Value Non-vested at the end of the period | $ / shares</t>
  </si>
  <si>
    <t>Property and Equipment (Details Narrative) $ in Thousands</t>
  </si>
  <si>
    <t>Oct. 31, 2015USD ($)</t>
  </si>
  <si>
    <t>Capitalized interest costs related to internally developed software costs during development</t>
  </si>
  <si>
    <t>Depreciation and amortization expense for property and equipment, including fixed assets under capital leases</t>
  </si>
  <si>
    <t>Assets held for sale</t>
  </si>
  <si>
    <t>Liability related to asset held for sale</t>
  </si>
  <si>
    <t>Capital lease obligation</t>
  </si>
  <si>
    <t>Accrued Expenses And Other Current Liabilities [Member]</t>
  </si>
  <si>
    <t>Other Long-term Liabilities [Member]</t>
  </si>
  <si>
    <t>ERP System [Member]</t>
  </si>
  <si>
    <t>Capital Leases [Member] | SAP Software Licenses [Member]</t>
  </si>
  <si>
    <t>Capital Leases [Member] | SAP Software Licenses [Member] | Minimum [Member]</t>
  </si>
  <si>
    <t>Term of capital lease</t>
  </si>
  <si>
    <t>Capital Leases [Member] | SAP Software Licenses [Member] | Maximum [Member]</t>
  </si>
  <si>
    <t>Woodridge, Illinois [Member]</t>
  </si>
  <si>
    <t>Real property | ft²</t>
  </si>
  <si>
    <t>Property and Equipment - Schedule of Property and Equipment (Details) - USD ($) $ in Thousands</t>
  </si>
  <si>
    <t>Subtotal</t>
  </si>
  <si>
    <t>Less: Accumulated depreciation and amortization</t>
  </si>
  <si>
    <t>Computers, Software, Machinery and Equipment [Member]</t>
  </si>
  <si>
    <t>Leasehold Improvements [Member]</t>
  </si>
  <si>
    <t>Furniture and Fixtures [Member]</t>
  </si>
  <si>
    <t>Building and Improvements [Member]</t>
  </si>
  <si>
    <t>Land [Member]</t>
  </si>
  <si>
    <t>Software Development and Other Equipment in Progress [Member]</t>
  </si>
  <si>
    <t>Goodwill and Intangible Assets (Details Narrative) - USD ($) $ in Thousands</t>
  </si>
  <si>
    <t>Amortization expenses for intangible assets</t>
  </si>
  <si>
    <t>Estimated amortization expenses for intangible assets 2018</t>
  </si>
  <si>
    <t>Estimated amortization expenses for intangible assets 2019</t>
  </si>
  <si>
    <t>Estimated amortization expenses for intangible assets 2020</t>
  </si>
  <si>
    <t>Estimated amortization expenses for intangible assets 2021</t>
  </si>
  <si>
    <t>Estimated amortization expenses for intangible assets 2022</t>
  </si>
  <si>
    <t>Estimated amortization expenses for intangible assets thereafter</t>
  </si>
  <si>
    <t>Goodwill and Intangible Assets - Schedule of Carrying Amounts of Indefinite-Lived Goodwill (Details) $ in Thousands</t>
  </si>
  <si>
    <t>Balance beginning period</t>
  </si>
  <si>
    <t>Foreign currency translation</t>
  </si>
  <si>
    <t>Balance ending period</t>
  </si>
  <si>
    <t>Commercial [Member]</t>
  </si>
  <si>
    <t>Public Sector [Member]</t>
  </si>
  <si>
    <t>Canada [Member]</t>
  </si>
  <si>
    <t>Adjustment related to acquisition of Stratiform</t>
  </si>
  <si>
    <t>Stratiform, Inc [Member] | Commercial [Member]</t>
  </si>
  <si>
    <t>Stratiform, Inc [Member] | Public Sector [Member]</t>
  </si>
  <si>
    <t>Stratiform, Inc [Member] | Canada [Member]</t>
  </si>
  <si>
    <t>Stratiform, Inc [Member] | United Kingdom [Member]</t>
  </si>
  <si>
    <t>Acquisition</t>
  </si>
  <si>
    <t>Stack Technology [Member] | Commercial [Member]</t>
  </si>
  <si>
    <t>Stack Technology [Member] | Public Sector [Member]</t>
  </si>
  <si>
    <t>Stack Technology [Member] | Canada [Member]</t>
  </si>
  <si>
    <t>Stack Technology [Member] | United Kingdom [Member]</t>
  </si>
  <si>
    <t>Provista Technology [Member] | Commercial [Member]</t>
  </si>
  <si>
    <t>Provista Technology [Member] | Public Sector [Member]</t>
  </si>
  <si>
    <t>Provista Technology [Member] | Canada [Member]</t>
  </si>
  <si>
    <t>Provista Technology [Member] | United Kingdom [Member]</t>
  </si>
  <si>
    <t>Goodwill and Intangible Assets - Schedule of Amounts Recorded for Intangible Assets (Details) - USD ($) $ in Thousands</t>
  </si>
  <si>
    <t>Gross Amount</t>
  </si>
  <si>
    <t>Accumulated Amortization</t>
  </si>
  <si>
    <t>Net Amount</t>
  </si>
  <si>
    <t>Patent, Trademarks, Tradenames &amp; URLs [Member]</t>
  </si>
  <si>
    <t>Weighted Average Estimated Useful Lives (Years)</t>
  </si>
  <si>
    <t>Customer Relationships [Member]</t>
  </si>
  <si>
    <t>Non-Compete Agreements [Member]</t>
  </si>
  <si>
    <t>Included in the total amount for “Patent, trademarks &amp;amp; URLs” are $2.9 million of trademarks with indefinite useful lives that are not amortized.</t>
  </si>
  <si>
    <t>Goodwill and Intangible Assets - Schedule of Amounts Recorded for Intangible Assets (Details) (Parenthetical) - USD ($) $ in Thousands</t>
  </si>
  <si>
    <t>Trademarks [Member]</t>
  </si>
  <si>
    <t>Patents, trademarks and URLs of gross amount</t>
  </si>
  <si>
    <t>Discontinued Operations (Details Narrative)</t>
  </si>
  <si>
    <t>Dec. 31, 2014RetailStores</t>
  </si>
  <si>
    <t>Number of retail stores</t>
  </si>
  <si>
    <t>Discontinued Operations - Schedule of Carrying Amounts of Major Classes of Assets and Liabilities (Details) - Discontinued Operations [Member] - USD ($) $ in Thousands</t>
  </si>
  <si>
    <t>Current liabilities of discontinued operations</t>
  </si>
  <si>
    <t>Discontinued Operations - Schedule of Operating Results of Discontinued Operations (Details) - USD ($) $ in Thousands</t>
  </si>
  <si>
    <t>Income tax benefit</t>
  </si>
  <si>
    <t>Discontinued Operations [Member]</t>
  </si>
  <si>
    <t>Loss before income taxes</t>
  </si>
  <si>
    <t>Debt (Details Narrative)</t>
  </si>
  <si>
    <t>1 Months Ended</t>
  </si>
  <si>
    <t>2 Months Ended</t>
  </si>
  <si>
    <t>Dec. 31, 2014USD ($)</t>
  </si>
  <si>
    <t>Jul. 31, 2013USD ($)</t>
  </si>
  <si>
    <t>Jun. 30, 2011USD ($)</t>
  </si>
  <si>
    <t>Dec. 31, 2017CAD ($)</t>
  </si>
  <si>
    <t>Dec. 31, 2017GBP (£)</t>
  </si>
  <si>
    <t>Jul. 07, 2016USD ($)</t>
  </si>
  <si>
    <t>Dec. 31, 2012USD ($)a</t>
  </si>
  <si>
    <t>Note payable, variable interest rate basis</t>
  </si>
  <si>
    <t>Line of Credit [Member]</t>
  </si>
  <si>
    <t>Availability under line of credit</t>
  </si>
  <si>
    <t>Channel Finance Facility [Member]</t>
  </si>
  <si>
    <t>Availability under Channel Finance Facility</t>
  </si>
  <si>
    <t>Revolving Credit Facility [Member] | Fifth Amended Loan Agreement [Member]</t>
  </si>
  <si>
    <t>Maximum credit limit</t>
  </si>
  <si>
    <t>Debt maturity date</t>
  </si>
  <si>
    <t>Mar. 19,
		2021</t>
  </si>
  <si>
    <t>Interest rate description of revolving credit</t>
  </si>
  <si>
    <t>Interest on outstanding balance under the Canadian Maximum Credit based on the Canadian Base Rate (calculated as the greater of CDOR plus one percentage point and the &amp;#147;prime rate&amp;#148; for Canadian Dollar commercial loans, as further defined in the Fifth Amended Loan Agreement) or at the election of the Borrowers, based on the CDOR Rate, plus a margin, depending on average excess availability under the Revolving Line, ranging from 1.50% to 1.75%; (v) interest on outstanding UK balances based on LIBOR plus a margin, depending on average excess availability under the Revolving Line, ranging from 1.50% to 1.75%; (vi) interest on outstanding balance under the Maximum Credit based on the Eurodollar Rate plus a margin, depending on average excess availability under the revolving line, ranging from 1.50% to 1.75%; and (vii) a monthly unused line fee of 0.25% per year on the amount, if any, by which the Maximum Credit, then in effect, exceeds the average daily principal balance of outstanding borrowings during the immediately preceding month.</t>
  </si>
  <si>
    <t>Percentage of unused line fee</t>
  </si>
  <si>
    <t>0.25%</t>
  </si>
  <si>
    <t>Fixed charge coverage ratio</t>
  </si>
  <si>
    <t xml:space="preserve">In the event the FCCR covenant applies, the fixed charge coverage ratio is 1.0 to 1.0 calculated on a trailing four-quarter basis as of the end of the last quarter immediately preceding such FCCR triggering event date. </t>
  </si>
  <si>
    <t>Revolving Credit Facility [Member] | Fifth Amended Loan Agreement [Member] | Santa Monica Real Properties [Member]</t>
  </si>
  <si>
    <t>Sub-lines revolving credit facility</t>
  </si>
  <si>
    <t>Principal amortization value</t>
  </si>
  <si>
    <t>Revolving Credit Facility [Member] | Fifth Amended Loan Agreement [Member] | Woodridge Real Properties [Member]</t>
  </si>
  <si>
    <t>Revolving Credit Facility [Member] | Fifth Amended Loan Agreement [Member] | LIBOR Rate [Member] | Minimum [Member]</t>
  </si>
  <si>
    <t>1.50%</t>
  </si>
  <si>
    <t>Revolving Credit Facility [Member] | Fifth Amended Loan Agreement [Member] | LIBOR Rate [Member] | Maximum [Member]</t>
  </si>
  <si>
    <t>1.75%</t>
  </si>
  <si>
    <t>Revolving Credit Facility [Member] | Fifth Amended Loan Agreement [Member] | Eurodollar [Member] | Minimum [Member]</t>
  </si>
  <si>
    <t>Revolving Credit Facility [Member] | Fifth Amended Loan Agreement [Member] | Eurodollar [Member] | Maximum [Member]</t>
  </si>
  <si>
    <t>Revolving Credit Facility [Member] | Fifth Amended Loan Agreement [Member] | Canadian Dollar [Member]</t>
  </si>
  <si>
    <t>Sub-line available in Canadian and UK under maximum credit</t>
  </si>
  <si>
    <t>Revolving Credit Facility [Member] | Fifth Amended Loan Agreement [Member] | Canadian Dollar [Member] | Minimum [Member]</t>
  </si>
  <si>
    <t>Revolving Credit Facility [Member] | Fifth Amended Loan Agreement [Member] | Canadian Dollar [Member] | Maximum [Member]</t>
  </si>
  <si>
    <t>Revolving Credit Facility [Member] | Fifth Amended Loan Agreement [Member] | Canadian Dollar [Member] | CDOR Rate [Member]</t>
  </si>
  <si>
    <t>1.00%</t>
  </si>
  <si>
    <t>Revolving Credit Facility [Member] | Fifth Amended Loan Agreement [Member] | GBP [Member]</t>
  </si>
  <si>
    <t>Sub-line available in Canadian and UK under maximum credit | £</t>
  </si>
  <si>
    <t>Debt term</t>
  </si>
  <si>
    <t>Area of land purchased</t>
  </si>
  <si>
    <t>Long-term Debt Obligations [Member]</t>
  </si>
  <si>
    <t>Debt straight line term</t>
  </si>
  <si>
    <t>Note balloon payment maturity date</t>
  </si>
  <si>
    <t>Area of land purchased | a</t>
  </si>
  <si>
    <t>Additional costs incurred for construction of a new cloud data center</t>
  </si>
  <si>
    <t>Long-term Debt Obligations [Member] | Loan Agreement [Member]</t>
  </si>
  <si>
    <t>Maximum amount under finance agreement relating to building of data center</t>
  </si>
  <si>
    <t>Long-term Debt Obligations [Member] | Three Financing Arrangements [Member]</t>
  </si>
  <si>
    <t>Financed purchases of fixed assets</t>
  </si>
  <si>
    <t>Long-term Debt Obligations [Member] | Credit Agreement [Member]</t>
  </si>
  <si>
    <t>Jan. 31,
		2020</t>
  </si>
  <si>
    <t>Sep. 30,
		2016</t>
  </si>
  <si>
    <t>Debt - Schedule of Outstanding Debt (Details) - USD ($) $ in Thousands</t>
  </si>
  <si>
    <t>Less: Total current debt</t>
  </si>
  <si>
    <t>Total non-current debt</t>
  </si>
  <si>
    <t>Revolving Credit Facility, Libor Plus 1.50%, Maturing in March 2021 [Member]</t>
  </si>
  <si>
    <t>Note Payable, Libor Plus 1.50%, Maturing in March 2021 [Member]</t>
  </si>
  <si>
    <t>Note Payable, Greater Of 2% Or Libor Plus 2.15%, Maturing in April 2022 [Member]</t>
  </si>
  <si>
    <t>Note Payable, Libor Plus 2.25%, Maturing in January 2022 [Member]</t>
  </si>
  <si>
    <t>Notes Payable, 4.12%, 4.33% And 4.60%, Matured in March 2017 [Member]</t>
  </si>
  <si>
    <t>Note Payable, Libor Plus 2.25%, Maturing in January 2020 [Member]</t>
  </si>
  <si>
    <t>Note Payable, Prime Plus 0.375% Or Libor Plus 2.375%, Maturing in January 2020 [Member]</t>
  </si>
  <si>
    <t>Note Payable, LIBOR Plus 3.2%, Maturing in May 2025 [Member]</t>
  </si>
  <si>
    <t>Other Notes Payable, Maturing in August and September 2018 [Member]</t>
  </si>
  <si>
    <t>This note payable, related to the Irvine Property, has been presented on our Consolidated Balance Sheet at December 31, 2016 as "Note payable related to asset held for sale" and was included as current debt. See Note 5 above for more information regarding the Irvine Property.</t>
  </si>
  <si>
    <t>Debt - Schedule of Outstanding Debt (Details) (Parenthetical)</t>
  </si>
  <si>
    <t>Note payable variable interest rate basis</t>
  </si>
  <si>
    <t>Revolving Credit Facility, Libor Plus 1.50%, Maturing in March 2021 [Member] | LIBOR Rate [Member]</t>
  </si>
  <si>
    <t>Note payable maturity date</t>
  </si>
  <si>
    <t>Note Payable, Libor Plus 1.50%, Maturing in March 2021 [Member] | LIBOR Rate [Member]</t>
  </si>
  <si>
    <t>Note Payable, Greater Of 2% Or Libor Plus 2.15%, Maturing in April 2022 [Member] | Maximum [Member]</t>
  </si>
  <si>
    <t>2.00%</t>
  </si>
  <si>
    <t>Note Payable, Greater Of 2% Or Libor Plus 2.15%, Maturing in April 2022 [Member] | LIBOR Rate [Member]</t>
  </si>
  <si>
    <t>2.15%</t>
  </si>
  <si>
    <t>Note Payable, Libor Plus 2.25%, Maturing in January 2022 [Member] | LIBOR Rate [Member]</t>
  </si>
  <si>
    <t>4.12%</t>
  </si>
  <si>
    <t>Notes Payable, 4.12%, 4.33% And 4.60%, Matured In March 2017 One [Member]</t>
  </si>
  <si>
    <t>4.33%</t>
  </si>
  <si>
    <t>Notes Payable, 4.12%, 4.33% And 4.60%, Matured In March 2017 Two [Member]</t>
  </si>
  <si>
    <t>4.60%</t>
  </si>
  <si>
    <t>Note Payable, Libor Plus 2.25%, Maturing in January 2020 [Member] | LIBOR Rate [Member]</t>
  </si>
  <si>
    <t>Note Payable, Prime Plus 0.375% Or Libor Plus 2.375%, Maturing in January 2020 [Member] | LIBOR Rate [Member]</t>
  </si>
  <si>
    <t>2.375%</t>
  </si>
  <si>
    <t>Note Payable, Prime Plus 0.375% Or Libor Plus 2.375%, Maturing in January 2020 [Member] | Prime Rate [Member]</t>
  </si>
  <si>
    <t>0.375%</t>
  </si>
  <si>
    <t>Note Payable, LIBOR Plus 3.2%, Maturing in May 2025 [Member] | LIBOR Rate [Member]</t>
  </si>
  <si>
    <t>3.20%</t>
  </si>
  <si>
    <t>August and September 2018</t>
  </si>
  <si>
    <t>Debt - Schedule of Maturities of Outstanding Debt (Details) - USD ($) $ in Thousands</t>
  </si>
  <si>
    <t>Thereafter</t>
  </si>
  <si>
    <t>Total Long-Term Debt Obligations [Member]</t>
  </si>
  <si>
    <t>Income Taxes (Details Narrative) - USD ($) $ in Thousands</t>
  </si>
  <si>
    <t>Income tax benefits, related to discontinued operations</t>
  </si>
  <si>
    <t>Change in valuation allowance during period</t>
  </si>
  <si>
    <t>Recognized provisional tax benefit related to adjustment deferred tax and additional tax to mandatory deemed repatriation of foreign earnings</t>
  </si>
  <si>
    <t>Estimated foreign earnings taxed reduced due to deemed repatriation</t>
  </si>
  <si>
    <t>Unrecognized interest or penalties</t>
  </si>
  <si>
    <t>Accrued interest and penalties</t>
  </si>
  <si>
    <t>Corporate tax rate</t>
  </si>
  <si>
    <t>35.00%</t>
  </si>
  <si>
    <t>Minimum [Member]</t>
  </si>
  <si>
    <t>21.00%</t>
  </si>
  <si>
    <t>State [Member]</t>
  </si>
  <si>
    <t>Net operating loss carryforwards</t>
  </si>
  <si>
    <t>Operating expire term</t>
  </si>
  <si>
    <t>remainder expire between 2021 and 2038.</t>
  </si>
  <si>
    <t>State [Member] | Research Tax Credit Carryforward [Member]</t>
  </si>
  <si>
    <t>State [Member] | Acquire Subsidiary [Member]</t>
  </si>
  <si>
    <t>State [Member] | Expire Between 2018 and 2020 [Member]</t>
  </si>
  <si>
    <t>expire between 2018 and 2020</t>
  </si>
  <si>
    <t>Foreign [Member] | Research Tax Credit Carryforward [Member]</t>
  </si>
  <si>
    <t>Income Taxes - Schedule of Income (Loss) from Continuing Operations Before Income Taxes (Details) - USD ($) $ in Thousands</t>
  </si>
  <si>
    <t>U.S.</t>
  </si>
  <si>
    <t>Foreign</t>
  </si>
  <si>
    <t>Income Taxes - Schedule of Income Tax Expense (Benefit) (Details) - USD ($) $ in Thousands</t>
  </si>
  <si>
    <t>Total - Deferred</t>
  </si>
  <si>
    <t>Continuing Operations [Member]</t>
  </si>
  <si>
    <t>Current, Federal</t>
  </si>
  <si>
    <t>Current, State</t>
  </si>
  <si>
    <t>Current, Foreign</t>
  </si>
  <si>
    <t>Total - Current</t>
  </si>
  <si>
    <t>Deferred, Federal</t>
  </si>
  <si>
    <t>Deferred, State</t>
  </si>
  <si>
    <t>Deferred, Foreign</t>
  </si>
  <si>
    <t>Income Taxes - Schedule of Provision for Income Taxes Federal Statutory Rate (Details) - USD ($) $ in Thousands</t>
  </si>
  <si>
    <t>Expected taxes at federal statutory tax rate</t>
  </si>
  <si>
    <t>State income taxes, net of federal income tax benefit</t>
  </si>
  <si>
    <t>Stock-based compensation</t>
  </si>
  <si>
    <t>Remeasurement of deferred taxes</t>
  </si>
  <si>
    <t>Deemed repatriation of foreign earnings, net of credits</t>
  </si>
  <si>
    <t>Change in valuation allowance</t>
  </si>
  <si>
    <t>Non-deductible business expenses</t>
  </si>
  <si>
    <t>Foreign rate differential</t>
  </si>
  <si>
    <t>Research tax credits</t>
  </si>
  <si>
    <t>Other</t>
  </si>
  <si>
    <t>4.90%</t>
  </si>
  <si>
    <t>3.80%</t>
  </si>
  <si>
    <t>(60.70%)</t>
  </si>
  <si>
    <t>(45.90%)</t>
  </si>
  <si>
    <t>16.40%</t>
  </si>
  <si>
    <t>25.70%</t>
  </si>
  <si>
    <t>(0.70%)</t>
  </si>
  <si>
    <t>(0.40%)</t>
  </si>
  <si>
    <t>28.50%</t>
  </si>
  <si>
    <t>(1.20%)</t>
  </si>
  <si>
    <t>17.80%</t>
  </si>
  <si>
    <t>(1.40%)</t>
  </si>
  <si>
    <t>0.30%</t>
  </si>
  <si>
    <t>(0.20%)</t>
  </si>
  <si>
    <t>2.80%</t>
  </si>
  <si>
    <t>2.50%</t>
  </si>
  <si>
    <t>0.70%</t>
  </si>
  <si>
    <t>(0.90%)</t>
  </si>
  <si>
    <t>24.20%</t>
  </si>
  <si>
    <t>38.70%</t>
  </si>
  <si>
    <t>38.80%</t>
  </si>
  <si>
    <t>Income Taxes - Schedule of Significant Components of Deferred Tax Assets and Liabilities (Details) - USD ($) $ in Thousands</t>
  </si>
  <si>
    <t>Deferred tax assets, Accounts receivable</t>
  </si>
  <si>
    <t>Deferred tax assets, Inventories</t>
  </si>
  <si>
    <t>Deferred tax assets, Deferred revenue</t>
  </si>
  <si>
    <t>Deferred tax assets, Accrued expenses and reserves</t>
  </si>
  <si>
    <t>Deferred tax assets, Stock-based compensation</t>
  </si>
  <si>
    <t>Deferred tax assets, Tax credits and loss carryforwards</t>
  </si>
  <si>
    <t>Deferred tax assets, Other</t>
  </si>
  <si>
    <t>Total gross deferred tax assets</t>
  </si>
  <si>
    <t>Less: Valuation allowance</t>
  </si>
  <si>
    <t>Total deferred tax assets</t>
  </si>
  <si>
    <t>Deferred tax liabilities, Property and equipment</t>
  </si>
  <si>
    <t>Deferred tax liabilities, Intangibles</t>
  </si>
  <si>
    <t>Deferred tax liabilities, Foreign employment tax subsidy</t>
  </si>
  <si>
    <t>Deferred tax liabilities, Prepaid expenses</t>
  </si>
  <si>
    <t>Deferred tax liabilities, Other</t>
  </si>
  <si>
    <t>Total deferred tax liabilities</t>
  </si>
  <si>
    <t>Net deferred tax liabilities</t>
  </si>
  <si>
    <t>Income Taxes - Schedule of Unrecognized Tax Benefits (Details) - USD ($) $ in Thousands</t>
  </si>
  <si>
    <t>Beginning balance</t>
  </si>
  <si>
    <t>Additions to tax positions</t>
  </si>
  <si>
    <t>Ending balance</t>
  </si>
  <si>
    <t>Commitments and Contingencies (Details Narrative) - USD ($)</t>
  </si>
  <si>
    <t>Rent expense, net of sublease income</t>
  </si>
  <si>
    <t>March 9, 2018 [Member] | Ovex Technologies, Ltd [Member]</t>
  </si>
  <si>
    <t>Estimated Litigation liability</t>
  </si>
  <si>
    <t>Commitments and Contingencies - Schedule of Minimum Payments Over the Terms of Applicable Contracts (Details) $ in Thousands</t>
  </si>
  <si>
    <t>Total minimum payments</t>
  </si>
  <si>
    <t>Operating Lease Obligations [Member]</t>
  </si>
  <si>
    <t>Capital Lease Obligations [Member]</t>
  </si>
  <si>
    <t>Other Commitments [Member]</t>
  </si>
  <si>
    <t>[1],[2]</t>
  </si>
  <si>
    <t>Other commitments consist of minimum commitments under non-cancelable contracts for services relating to telecommunications, IT maintenance, financial services and employment contracts with certain employees (which consist of severance arrangements that, if exercised, would become payable in less than one year).</t>
  </si>
  <si>
    <t>We had $13.1 million of standby letters of credits (LOCs) under which there were no minimum payment requirements at December 31, 2017. LOCs are commitments issued to third party beneficiaries, underwritten by a third party bank, representing funding responsibility in the event of third party demands or contingent events. The outstanding balance of our standby LOCs reduces the amount available to us from our revolving credit facility. There were no claims made against any standby LOCs during the year ended December 31, 2017.</t>
  </si>
  <si>
    <t>Commitments and Contingencies - Schedule of Minimum Payments Over the Terms of Applicable Contracts (Details) (Parenthetical) $ in Thousands</t>
  </si>
  <si>
    <t>Letter of credits</t>
  </si>
  <si>
    <t>Other Commitments [Member] | Maximum [Member]</t>
  </si>
  <si>
    <t>Period over which commitments become payable on exercise of severance arrangements</t>
  </si>
  <si>
    <t>Letter of Credit [Member]</t>
  </si>
  <si>
    <t>Claims made</t>
  </si>
  <si>
    <t>Stockholders' Equity (Details Narrative) - USD ($) $ in Thousands</t>
  </si>
  <si>
    <t>111 Months Ended</t>
  </si>
  <si>
    <t>Aug. 31, 2017</t>
  </si>
  <si>
    <t>Apr. 30, 2015</t>
  </si>
  <si>
    <t>Sep. 30, 2012</t>
  </si>
  <si>
    <t>Oct. 31, 2008</t>
  </si>
  <si>
    <t>Maximum value authorized under discretionary common stock repurchase program</t>
  </si>
  <si>
    <t>Revised maximum value authorized under discretionary common stock repurchase program</t>
  </si>
  <si>
    <t>Number of common stock shares repurchased during period</t>
  </si>
  <si>
    <t>Shares repurchased during period, value</t>
  </si>
  <si>
    <t>Amount available to repurchase the stock</t>
  </si>
  <si>
    <t>Dividend payment description</t>
  </si>
  <si>
    <t>We have never paid cash dividends on our capital stock and our credit facility prohibits us from paying any cash dividends on our capital stock. Therefore, we do not currently anticipate paying dividends; we intend to retain any earnings to finance the growth and development of our business.</t>
  </si>
  <si>
    <t>Earnings (Loss) Per Common Share (Details Narrative) - shares</t>
  </si>
  <si>
    <t>Common stock excluded from the calculation of diluted EPS</t>
  </si>
  <si>
    <t>Loss Reported [Member]</t>
  </si>
  <si>
    <t>Income Reported [Member]</t>
  </si>
  <si>
    <t>Earnings (Loss) Per Common Share - Schedule of Reconciliation of Amounts Used in Basic and Diluted EPS Computation (Details) - USD ($) $ / shares in Units, shares in Thousands, $ in Thousands</t>
  </si>
  <si>
    <t>Basic EPS - Weighted average number of common shares outstanding</t>
  </si>
  <si>
    <t>Dilutive effect of stock awards</t>
  </si>
  <si>
    <t>Diluted EPS - Weighted average number of common shares outstanding</t>
  </si>
  <si>
    <t>Income (loss) from continuing operations Basic</t>
  </si>
  <si>
    <t>Income (loss) from continuing operations Diluted</t>
  </si>
  <si>
    <t>Employee &amp; Non-Employee Benefits (Details Narrative) - USD ($)</t>
  </si>
  <si>
    <t>May 20, 2017</t>
  </si>
  <si>
    <t>May 20, 2016</t>
  </si>
  <si>
    <t>May 20, 2015</t>
  </si>
  <si>
    <t>Matching contributions by employer (as a percent)</t>
  </si>
  <si>
    <t>25.00%</t>
  </si>
  <si>
    <t>Maximum Percentage of participants' compensation for which matching contributions are made</t>
  </si>
  <si>
    <t>4.00%</t>
  </si>
  <si>
    <t>Vesting period of matched contributions to employees</t>
  </si>
  <si>
    <t>Matching contribution to the plan</t>
  </si>
  <si>
    <t>Number of shares granted during the period</t>
  </si>
  <si>
    <t>Stock options exercise price per share</t>
  </si>
  <si>
    <t>Restricted Stock Units RSU [Member] | 2012 Plan [Member] | Non Employee One [Member]</t>
  </si>
  <si>
    <t>Restricted Stock Units RSU [Member] | 2012 Plan [Member] | Non Employee Two [Member]</t>
  </si>
  <si>
    <t>Restricted Stock Units RSU [Member] | 2012 Plan [Member] | Non Employee Three [Member]</t>
  </si>
  <si>
    <t>Restricted Stock Units RSU [Member] | 2012 Plan [Member] | Three Non Employee [Member]</t>
  </si>
  <si>
    <t>Stock options vesting period</t>
  </si>
  <si>
    <t>2 years</t>
  </si>
  <si>
    <t>Stock Option [Member] | 2012 Plan [Member] | Non Employee One [Member]</t>
  </si>
  <si>
    <t>Stock Option [Member] | 2012 Plan [Member] | Non Employee Two [Member]</t>
  </si>
  <si>
    <t>Stock Option [Member] | 2012 Plan [Member] | Non Employee Three [Member]</t>
  </si>
  <si>
    <t>Stock Option [Member] | 2012 Plan [Member] | Three Non Employee [Member]</t>
  </si>
  <si>
    <t>Stock options term</t>
  </si>
  <si>
    <t>Segment Information (Details Narrative) $ in Thousands</t>
  </si>
  <si>
    <t>Total assets | $</t>
  </si>
  <si>
    <t>Billed Sales Gross [Member] | Customers Outside Of The Continental U.S. [Member]</t>
  </si>
  <si>
    <t>Percentage of concentration risk</t>
  </si>
  <si>
    <t>6.00%</t>
  </si>
  <si>
    <t>Billed Sales Gross [Member] | Customers Outside Of The Continental U.S. [Member] | Maximum [Member]</t>
  </si>
  <si>
    <t>Billed Sales Gross [Member] | No Single Customer [Member] | Maximum [Member]</t>
  </si>
  <si>
    <t>Segment Information - Schedule of Segment Information for Entity's Continuing Operations (Details) - USD ($) $ in Thousands</t>
  </si>
  <si>
    <t>Depreciation and amortization expense</t>
  </si>
  <si>
    <t>Corporate &amp; Other [Member]</t>
  </si>
  <si>
    <t>Consolidated [Member]</t>
  </si>
  <si>
    <t>Primary fixed assets relating to network and servers are managed by the Corporate headquarters. As such, depreciation expense relating to such assets is included as part of Corporate &amp;amp; Other.</t>
  </si>
  <si>
    <t>Segment Information - Schedule of Location of Property and Equipment, Net (Details) - USD ($) $ in Thousands</t>
  </si>
  <si>
    <t>Property, Plant and Equipment, Net</t>
  </si>
  <si>
    <t>U.S. [Member]</t>
  </si>
  <si>
    <t>Philippines [Member]</t>
  </si>
  <si>
    <t>Supplementary Quarterly Financial Information (Unaudited) - Schedule of Quarterly Financial Information (Details) - USD ($) $ / shares in Units, $ in Thousands</t>
  </si>
  <si>
    <t>Basic and diluted earnings (loss) per common share: Basic</t>
  </si>
  <si>
    <t>Basic and diluted earnings (loss) per common share: Diluted</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0.0_);(#,##0.0)" numFmtId="167"/>
    <numFmt formatCode="_(&quot;£ &quot;#,##0_);_(&quot;£ &quot;(#,##0)" numFmtId="168"/>
    <numFmt formatCode="_(&quot;January &quot;#,##0_);_(&quot;January &quot;(#,##0)" numFmtId="169"/>
    <numFmt formatCode="_(&quot;April &quot;#,##0_);_(&quot;April &quot;(#,##0)" numFmtId="170"/>
    <numFmt formatCode="_(&quot;March &quot;#,##0_);_(&quot;March &quot;(#,##0)" numFmtId="171"/>
    <numFmt formatCode="_(&quot;September &quot;#,##0_);_(&quot;September &quot;(#,##0)" numFmtId="172"/>
    <numFmt formatCode="_(&quot;May &quot;#,##0_);_(&quot;May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3794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D14" s="6" t="n">
        <v>186600</v>
      </c>
    </row>
    <row r="15" spans="1:4">
      <c r="A15" s="4" t="s">
        <v>25</v>
      </c>
      <c r="C15" s="5" t="n">
        <v>11792105</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113</v>
      </c>
      <c r="C3" s="6" t="n">
        <v>7172</v>
      </c>
    </row>
    <row r="4" spans="1:3">
      <c r="A4" s="4" t="s">
        <v>35</v>
      </c>
      <c r="B4" s="5" t="n">
        <v>439658</v>
      </c>
      <c r="C4" s="5" t="n">
        <v>358949</v>
      </c>
    </row>
    <row r="5" spans="1:3">
      <c r="A5" s="4" t="s">
        <v>36</v>
      </c>
      <c r="B5" s="5" t="n">
        <v>103471</v>
      </c>
      <c r="C5" s="5" t="n">
        <v>80872</v>
      </c>
    </row>
    <row r="6" spans="1:3">
      <c r="A6" s="4" t="s">
        <v>37</v>
      </c>
      <c r="B6" s="5" t="n">
        <v>9333</v>
      </c>
      <c r="C6" s="5" t="n">
        <v>16250</v>
      </c>
    </row>
    <row r="7" spans="1:3">
      <c r="A7" s="4" t="s">
        <v>38</v>
      </c>
      <c r="B7" s="4" t="s">
        <v>39</v>
      </c>
      <c r="C7" s="5" t="n">
        <v>5812</v>
      </c>
    </row>
    <row r="8" spans="1:3">
      <c r="A8" s="4" t="s">
        <v>40</v>
      </c>
      <c r="B8" s="5" t="n">
        <v>561575</v>
      </c>
      <c r="C8" s="5" t="n">
        <v>469055</v>
      </c>
    </row>
    <row r="9" spans="1:3">
      <c r="A9" s="4" t="s">
        <v>41</v>
      </c>
      <c r="B9" s="5" t="n">
        <v>71551</v>
      </c>
      <c r="C9" s="5" t="n">
        <v>56352</v>
      </c>
    </row>
    <row r="10" spans="1:3">
      <c r="A10" s="4" t="s">
        <v>42</v>
      </c>
      <c r="B10" s="5" t="n">
        <v>87768</v>
      </c>
      <c r="C10" s="5" t="n">
        <v>83388</v>
      </c>
    </row>
    <row r="11" spans="1:3">
      <c r="A11" s="4" t="s">
        <v>43</v>
      </c>
      <c r="B11" s="5" t="n">
        <v>11090</v>
      </c>
      <c r="C11" s="5" t="n">
        <v>15074</v>
      </c>
    </row>
    <row r="12" spans="1:3">
      <c r="A12" s="4" t="s">
        <v>44</v>
      </c>
      <c r="B12" s="5" t="n">
        <v>1759</v>
      </c>
      <c r="C12" s="5" t="n">
        <v>947</v>
      </c>
    </row>
    <row r="13" spans="1:3">
      <c r="A13" s="4" t="s">
        <v>45</v>
      </c>
      <c r="B13" s="5" t="n">
        <v>6509</v>
      </c>
      <c r="C13" s="5" t="n">
        <v>4994</v>
      </c>
    </row>
    <row r="14" spans="1:3">
      <c r="A14" s="4" t="s">
        <v>46</v>
      </c>
      <c r="B14" s="5" t="n">
        <v>740252</v>
      </c>
      <c r="C14" s="5" t="n">
        <v>629810</v>
      </c>
    </row>
    <row r="15" spans="1:3">
      <c r="A15" s="3" t="s">
        <v>47</v>
      </c>
    </row>
    <row r="16" spans="1:3">
      <c r="A16" s="4" t="s">
        <v>48</v>
      </c>
      <c r="B16" s="5" t="n">
        <v>289201</v>
      </c>
      <c r="C16" s="5" t="n">
        <v>276524</v>
      </c>
    </row>
    <row r="17" spans="1:3">
      <c r="A17" s="4" t="s">
        <v>49</v>
      </c>
      <c r="B17" s="5" t="n">
        <v>55040</v>
      </c>
      <c r="C17" s="5" t="n">
        <v>63403</v>
      </c>
    </row>
    <row r="18" spans="1:3">
      <c r="A18" s="4" t="s">
        <v>50</v>
      </c>
      <c r="B18" s="5" t="n">
        <v>7913</v>
      </c>
      <c r="C18" s="5" t="n">
        <v>10960</v>
      </c>
    </row>
    <row r="19" spans="1:3">
      <c r="A19" s="4" t="s">
        <v>51</v>
      </c>
      <c r="B19" s="5" t="n">
        <v>213778</v>
      </c>
      <c r="C19" s="5" t="n">
        <v>107396</v>
      </c>
    </row>
    <row r="20" spans="1:3">
      <c r="A20" s="4" t="s">
        <v>52</v>
      </c>
      <c r="B20" s="5" t="n">
        <v>3362</v>
      </c>
      <c r="C20" s="5" t="n">
        <v>11168</v>
      </c>
    </row>
    <row r="21" spans="1:3">
      <c r="A21" s="4" t="s">
        <v>53</v>
      </c>
      <c r="B21" s="4" t="s">
        <v>39</v>
      </c>
      <c r="C21" s="5" t="n">
        <v>4601</v>
      </c>
    </row>
    <row r="22" spans="1:3">
      <c r="A22" s="4" t="s">
        <v>54</v>
      </c>
      <c r="B22" s="5" t="n">
        <v>569294</v>
      </c>
      <c r="C22" s="5" t="n">
        <v>474052</v>
      </c>
    </row>
    <row r="23" spans="1:3">
      <c r="A23" s="4" t="s">
        <v>55</v>
      </c>
      <c r="B23" s="5" t="n">
        <v>32892</v>
      </c>
      <c r="C23" s="5" t="n">
        <v>18750</v>
      </c>
    </row>
    <row r="24" spans="1:3">
      <c r="A24" s="4" t="s">
        <v>56</v>
      </c>
      <c r="B24" s="5" t="n">
        <v>7338</v>
      </c>
      <c r="C24" s="5" t="n">
        <v>7039</v>
      </c>
    </row>
    <row r="25" spans="1:3">
      <c r="A25" s="4" t="s">
        <v>44</v>
      </c>
      <c r="B25" s="5" t="n">
        <v>3102</v>
      </c>
      <c r="C25" s="5" t="n">
        <v>1498</v>
      </c>
    </row>
    <row r="26" spans="1:3">
      <c r="A26" s="4" t="s">
        <v>57</v>
      </c>
      <c r="B26" s="5" t="n">
        <v>612626</v>
      </c>
      <c r="C26" s="5" t="n">
        <v>501339</v>
      </c>
    </row>
    <row r="27" spans="1:3">
      <c r="A27" s="4" t="s">
        <v>58</v>
      </c>
      <c r="B27" s="4" t="s">
        <v>39</v>
      </c>
      <c r="C27" s="4" t="s">
        <v>39</v>
      </c>
    </row>
    <row r="28" spans="1:3">
      <c r="A28" s="3" t="s">
        <v>59</v>
      </c>
    </row>
    <row r="29" spans="1:3">
      <c r="A29" s="4" t="s">
        <v>60</v>
      </c>
      <c r="B29" s="4" t="s">
        <v>39</v>
      </c>
      <c r="C29" s="4" t="s">
        <v>39</v>
      </c>
    </row>
    <row r="30" spans="1:3">
      <c r="A30" s="4" t="s">
        <v>61</v>
      </c>
      <c r="B30" s="5" t="n">
        <v>17</v>
      </c>
      <c r="C30" s="5" t="n">
        <v>16</v>
      </c>
    </row>
    <row r="31" spans="1:3">
      <c r="A31" s="4" t="s">
        <v>62</v>
      </c>
      <c r="B31" s="5" t="n">
        <v>134646</v>
      </c>
      <c r="C31" s="5" t="n">
        <v>127777</v>
      </c>
    </row>
    <row r="32" spans="1:3">
      <c r="A32" s="4" t="s">
        <v>63</v>
      </c>
      <c r="B32" s="5" t="n">
        <v>-38536</v>
      </c>
      <c r="C32" s="5" t="n">
        <v>-26934</v>
      </c>
    </row>
    <row r="33" spans="1:3">
      <c r="A33" s="4" t="s">
        <v>64</v>
      </c>
      <c r="B33" s="5" t="n">
        <v>251</v>
      </c>
      <c r="C33" s="5" t="n">
        <v>-639</v>
      </c>
    </row>
    <row r="34" spans="1:3">
      <c r="A34" s="4" t="s">
        <v>65</v>
      </c>
      <c r="B34" s="5" t="n">
        <v>31248</v>
      </c>
      <c r="C34" s="5" t="n">
        <v>28251</v>
      </c>
    </row>
    <row r="35" spans="1:3">
      <c r="A35" s="4" t="s">
        <v>66</v>
      </c>
      <c r="B35" s="5" t="n">
        <v>127626</v>
      </c>
      <c r="C35" s="5" t="n">
        <v>128471</v>
      </c>
    </row>
    <row r="36" spans="1:3">
      <c r="A36" s="4" t="s">
        <v>67</v>
      </c>
      <c r="B36" s="6" t="n">
        <v>740252</v>
      </c>
      <c r="C36" s="6" t="n">
        <v>6298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4</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36</v>
      </c>
      <c r="B10" s="4" t="s">
        <v>228</v>
      </c>
    </row>
    <row r="11" spans="1:2">
      <c r="A11" s="4" t="s">
        <v>229</v>
      </c>
      <c r="B11" s="4" t="s">
        <v>230</v>
      </c>
    </row>
    <row r="12" spans="1:2">
      <c r="A12" s="4" t="s">
        <v>182</v>
      </c>
      <c r="B12" s="4" t="s">
        <v>231</v>
      </c>
    </row>
    <row r="13" spans="1:2">
      <c r="A13" s="4" t="s">
        <v>232</v>
      </c>
      <c r="B13" s="4" t="s">
        <v>233</v>
      </c>
    </row>
    <row r="14" spans="1:2">
      <c r="A14" s="4" t="s">
        <v>185</v>
      </c>
      <c r="B14" s="4" t="s">
        <v>234</v>
      </c>
    </row>
    <row r="15" spans="1:2">
      <c r="A15" s="4" t="s">
        <v>235</v>
      </c>
      <c r="B15" s="4" t="s">
        <v>236</v>
      </c>
    </row>
    <row r="16" spans="1:2">
      <c r="A16" s="4" t="s">
        <v>237</v>
      </c>
      <c r="B16" s="4" t="s">
        <v>238</v>
      </c>
    </row>
    <row r="17" spans="1:2">
      <c r="A17" s="4" t="s">
        <v>194</v>
      </c>
      <c r="B17" s="4" t="s">
        <v>239</v>
      </c>
    </row>
    <row r="18" spans="1:2">
      <c r="A18" s="4" t="s">
        <v>240</v>
      </c>
      <c r="B18" s="4" t="s">
        <v>241</v>
      </c>
    </row>
    <row r="19" spans="1:2">
      <c r="A19" s="4" t="s">
        <v>179</v>
      </c>
      <c r="B19" s="4" t="s">
        <v>242</v>
      </c>
    </row>
    <row r="20" spans="1:2">
      <c r="A20" s="4" t="s">
        <v>243</v>
      </c>
      <c r="B20" s="4" t="s">
        <v>244</v>
      </c>
    </row>
    <row r="21" spans="1:2">
      <c r="A21" s="4" t="s">
        <v>245</v>
      </c>
      <c r="B21"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47</v>
      </c>
      <c r="B1" s="2" t="s">
        <v>1</v>
      </c>
    </row>
    <row r="2" spans="1:2">
      <c r="B2" s="2" t="s">
        <v>2</v>
      </c>
    </row>
    <row r="3" spans="1:2">
      <c r="A3" s="3" t="s">
        <v>174</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4" t="s">
        <v>257</v>
      </c>
      <c r="B3" s="4" t="s">
        <v>258</v>
      </c>
    </row>
    <row r="4" spans="1:2">
      <c r="A4" s="4" t="s">
        <v>259</v>
      </c>
    </row>
    <row r="5" spans="1:2">
      <c r="A5" s="4" t="s">
        <v>260</v>
      </c>
      <c r="B5" s="4" t="s">
        <v>261</v>
      </c>
    </row>
    <row r="6" spans="1:2">
      <c r="A6" s="4" t="s">
        <v>262</v>
      </c>
    </row>
    <row r="7" spans="1:2">
      <c r="A7" s="4" t="s">
        <v>260</v>
      </c>
      <c r="B7" s="4" t="s">
        <v>263</v>
      </c>
    </row>
    <row r="8" spans="1:2">
      <c r="A8" s="4" t="s">
        <v>264</v>
      </c>
    </row>
    <row r="9" spans="1:2">
      <c r="A9" s="4" t="s">
        <v>260</v>
      </c>
      <c r="B9"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32</v>
      </c>
    </row>
    <row r="3" spans="1:2">
      <c r="A3" s="3" t="s">
        <v>180</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183</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186</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3</v>
      </c>
      <c r="B1" s="2" t="s">
        <v>1</v>
      </c>
    </row>
    <row r="2" spans="1:2">
      <c r="B2" s="2" t="s">
        <v>2</v>
      </c>
    </row>
    <row r="3" spans="1:2">
      <c r="A3" s="3" t="s">
        <v>189</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2</v>
      </c>
    </row>
    <row r="2" spans="1:3">
      <c r="A2" s="3" t="s">
        <v>69</v>
      </c>
    </row>
    <row r="3" spans="1:3">
      <c r="A3" s="4" t="s">
        <v>70</v>
      </c>
      <c r="B3" s="6" t="n">
        <v>2181</v>
      </c>
      <c r="C3" s="6" t="n">
        <v>832</v>
      </c>
    </row>
    <row r="4" spans="1:3">
      <c r="A4" s="4" t="s">
        <v>71</v>
      </c>
      <c r="B4" s="7" t="n">
        <v>0.001</v>
      </c>
      <c r="C4" s="7" t="n">
        <v>0.001</v>
      </c>
    </row>
    <row r="5" spans="1:3">
      <c r="A5" s="4" t="s">
        <v>72</v>
      </c>
      <c r="B5" s="5" t="n">
        <v>5000000</v>
      </c>
      <c r="C5" s="5" t="n">
        <v>5000000</v>
      </c>
    </row>
    <row r="6" spans="1:3">
      <c r="A6" s="4" t="s">
        <v>73</v>
      </c>
      <c r="B6" s="4" t="s">
        <v>39</v>
      </c>
      <c r="C6" s="4" t="s">
        <v>39</v>
      </c>
    </row>
    <row r="7" spans="1:3">
      <c r="A7" s="4" t="s">
        <v>74</v>
      </c>
      <c r="B7" s="4" t="s">
        <v>39</v>
      </c>
      <c r="C7" s="4" t="s">
        <v>39</v>
      </c>
    </row>
    <row r="8" spans="1:3">
      <c r="A8" s="4" t="s">
        <v>75</v>
      </c>
      <c r="B8" s="7" t="n">
        <v>0.001</v>
      </c>
      <c r="C8" s="7" t="n">
        <v>0.001</v>
      </c>
    </row>
    <row r="9" spans="1:3">
      <c r="A9" s="4" t="s">
        <v>76</v>
      </c>
      <c r="B9" s="5" t="n">
        <v>30000000</v>
      </c>
      <c r="C9" s="5" t="n">
        <v>30000000</v>
      </c>
    </row>
    <row r="10" spans="1:3">
      <c r="A10" s="4" t="s">
        <v>77</v>
      </c>
      <c r="B10" s="5" t="n">
        <v>17170273</v>
      </c>
      <c r="C10" s="5" t="n">
        <v>16465567</v>
      </c>
    </row>
    <row r="11" spans="1:3">
      <c r="A11" s="4" t="s">
        <v>78</v>
      </c>
      <c r="B11" s="5" t="n">
        <v>11779621</v>
      </c>
      <c r="C11" s="5" t="n">
        <v>11967202</v>
      </c>
    </row>
    <row r="12" spans="1:3">
      <c r="A12" s="4" t="s">
        <v>79</v>
      </c>
      <c r="B12" s="5" t="n">
        <v>5390652</v>
      </c>
      <c r="C12" s="5" t="n">
        <v>44983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88</v>
      </c>
      <c r="B1" s="2" t="s">
        <v>1</v>
      </c>
    </row>
    <row r="2" spans="1:2">
      <c r="B2" s="2" t="s">
        <v>2</v>
      </c>
    </row>
    <row r="3" spans="1:2">
      <c r="A3" s="3" t="s">
        <v>192</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93</v>
      </c>
      <c r="B1" s="2" t="s">
        <v>1</v>
      </c>
    </row>
    <row r="2" spans="1:2">
      <c r="B2" s="2" t="s">
        <v>2</v>
      </c>
    </row>
    <row r="3" spans="1:2">
      <c r="A3" s="3" t="s">
        <v>195</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4</v>
      </c>
      <c r="B1" s="2" t="s">
        <v>1</v>
      </c>
    </row>
    <row r="2" spans="1:2">
      <c r="B2" s="2" t="s">
        <v>2</v>
      </c>
    </row>
    <row r="3" spans="1:2">
      <c r="A3" s="3" t="s">
        <v>198</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4</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10</v>
      </c>
      <c r="B1" s="2" t="s">
        <v>1</v>
      </c>
    </row>
    <row r="2" spans="1:2">
      <c r="B2" s="2" t="s">
        <v>2</v>
      </c>
    </row>
    <row r="3" spans="1:2">
      <c r="A3" s="3" t="s">
        <v>210</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5</v>
      </c>
      <c r="B1" s="2" t="s">
        <v>1</v>
      </c>
    </row>
    <row r="2" spans="1:2">
      <c r="B2" s="2" t="s">
        <v>2</v>
      </c>
    </row>
    <row r="3" spans="1:2">
      <c r="A3" s="3" t="s">
        <v>213</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9"/>
    <col customWidth="1" max="11" min="11" width="21"/>
    <col customWidth="1" max="12" min="12" width="21"/>
  </cols>
  <sheetData>
    <row r="1" spans="1:12">
      <c r="A1" s="1" t="s">
        <v>318</v>
      </c>
      <c r="B1" s="2" t="s">
        <v>319</v>
      </c>
      <c r="J1" s="2" t="s">
        <v>1</v>
      </c>
    </row>
    <row r="2" spans="1:12">
      <c r="B2" s="2" t="s">
        <v>320</v>
      </c>
      <c r="C2" s="2" t="s">
        <v>321</v>
      </c>
      <c r="D2" s="2" t="s">
        <v>322</v>
      </c>
      <c r="E2" s="2" t="s">
        <v>323</v>
      </c>
      <c r="F2" s="2" t="s">
        <v>324</v>
      </c>
      <c r="G2" s="2" t="s">
        <v>325</v>
      </c>
      <c r="H2" s="2" t="s">
        <v>326</v>
      </c>
      <c r="I2" s="2" t="s">
        <v>327</v>
      </c>
      <c r="J2" s="2" t="s">
        <v>328</v>
      </c>
      <c r="K2" s="2" t="s">
        <v>324</v>
      </c>
      <c r="L2" s="2" t="s">
        <v>329</v>
      </c>
    </row>
    <row r="3" spans="1:12">
      <c r="A3" s="3" t="s">
        <v>330</v>
      </c>
    </row>
    <row r="4" spans="1:12">
      <c r="A4" s="4" t="s">
        <v>331</v>
      </c>
      <c r="J4" s="5" t="n">
        <v>4</v>
      </c>
    </row>
    <row r="5" spans="1:12">
      <c r="A5" s="4" t="s">
        <v>83</v>
      </c>
      <c r="B5" s="6" t="n">
        <v>563448</v>
      </c>
      <c r="C5" s="6" t="n">
        <v>545479</v>
      </c>
      <c r="D5" s="6" t="n">
        <v>560110</v>
      </c>
      <c r="E5" s="6" t="n">
        <v>524399</v>
      </c>
      <c r="F5" s="6" t="n">
        <v>586627</v>
      </c>
      <c r="G5" s="6" t="n">
        <v>584937</v>
      </c>
      <c r="H5" s="6" t="n">
        <v>580994</v>
      </c>
      <c r="I5" s="6" t="n">
        <v>498029</v>
      </c>
      <c r="J5" s="6" t="n">
        <v>2193436</v>
      </c>
      <c r="K5" s="6" t="n">
        <v>2250587</v>
      </c>
      <c r="L5" s="6" t="n">
        <v>1661948</v>
      </c>
    </row>
    <row r="6" spans="1:12">
      <c r="A6" s="4" t="s">
        <v>332</v>
      </c>
    </row>
    <row r="7" spans="1:12">
      <c r="A7" s="3" t="s">
        <v>330</v>
      </c>
    </row>
    <row r="8" spans="1:12">
      <c r="A8" s="4" t="s">
        <v>333</v>
      </c>
      <c r="J8" s="4" t="s">
        <v>334</v>
      </c>
    </row>
    <row r="9" spans="1:12">
      <c r="A9" s="4" t="s">
        <v>335</v>
      </c>
    </row>
    <row r="10" spans="1:12">
      <c r="A10" s="3" t="s">
        <v>330</v>
      </c>
    </row>
    <row r="11" spans="1:12">
      <c r="A11" s="4" t="s">
        <v>333</v>
      </c>
      <c r="J11" s="4" t="s">
        <v>336</v>
      </c>
    </row>
    <row r="12" spans="1:12">
      <c r="A12" s="4" t="s">
        <v>337</v>
      </c>
    </row>
    <row r="13" spans="1:12">
      <c r="A13" s="3" t="s">
        <v>330</v>
      </c>
    </row>
    <row r="14" spans="1:12">
      <c r="A14" s="4" t="s">
        <v>333</v>
      </c>
      <c r="J14" s="4" t="s">
        <v>338</v>
      </c>
    </row>
    <row r="15" spans="1:12">
      <c r="A15" s="4" t="s">
        <v>339</v>
      </c>
    </row>
    <row r="16" spans="1:12">
      <c r="A16" s="3" t="s">
        <v>330</v>
      </c>
    </row>
    <row r="17" spans="1:12">
      <c r="A17" s="4" t="s">
        <v>83</v>
      </c>
      <c r="J17" s="6" t="n">
        <v>12235</v>
      </c>
      <c r="K17" s="4" t="s">
        <v>39</v>
      </c>
      <c r="L17" s="4" t="s">
        <v>39</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0</v>
      </c>
      <c r="B1" s="2" t="s">
        <v>341</v>
      </c>
      <c r="C1" s="2" t="s">
        <v>2</v>
      </c>
      <c r="D1" s="2" t="s">
        <v>32</v>
      </c>
      <c r="E1" s="2" t="s">
        <v>81</v>
      </c>
    </row>
    <row r="2" spans="1:5">
      <c r="A2" s="3" t="s">
        <v>342</v>
      </c>
    </row>
    <row r="3" spans="1:5">
      <c r="A3" s="4" t="s">
        <v>343</v>
      </c>
      <c r="C3" s="4" t="s">
        <v>344</v>
      </c>
    </row>
    <row r="4" spans="1:5">
      <c r="A4" s="4" t="s">
        <v>345</v>
      </c>
      <c r="C4" s="6" t="n">
        <v>4000</v>
      </c>
      <c r="D4" s="6" t="n">
        <v>4600</v>
      </c>
    </row>
    <row r="5" spans="1:5">
      <c r="A5" s="4" t="s">
        <v>346</v>
      </c>
      <c r="C5" s="5" t="n">
        <v>8600</v>
      </c>
      <c r="D5" s="5" t="n">
        <v>5400</v>
      </c>
    </row>
    <row r="6" spans="1:5">
      <c r="A6" s="4" t="s">
        <v>347</v>
      </c>
      <c r="C6" s="5" t="n">
        <v>23600</v>
      </c>
      <c r="D6" s="5" t="n">
        <v>22600</v>
      </c>
    </row>
    <row r="7" spans="1:5">
      <c r="A7" s="4" t="s">
        <v>348</v>
      </c>
      <c r="C7" s="5" t="n">
        <v>5300</v>
      </c>
      <c r="D7" s="5" t="n">
        <v>4200</v>
      </c>
      <c r="E7" s="6" t="n">
        <v>4400</v>
      </c>
    </row>
    <row r="8" spans="1:5">
      <c r="A8" s="4" t="s">
        <v>349</v>
      </c>
      <c r="C8" s="6" t="n">
        <v>4500</v>
      </c>
      <c r="D8" s="5" t="n">
        <v>4200</v>
      </c>
    </row>
    <row r="9" spans="1:5">
      <c r="A9" s="4" t="s">
        <v>350</v>
      </c>
      <c r="C9" s="4" t="s">
        <v>351</v>
      </c>
    </row>
    <row r="10" spans="1:5">
      <c r="A10" s="4" t="s">
        <v>42</v>
      </c>
      <c r="C10" s="6" t="n">
        <v>87768</v>
      </c>
      <c r="D10" s="5" t="n">
        <v>83388</v>
      </c>
    </row>
    <row r="11" spans="1:5">
      <c r="A11" s="4" t="s">
        <v>352</v>
      </c>
      <c r="B11" s="4" t="s">
        <v>353</v>
      </c>
    </row>
    <row r="12" spans="1:5">
      <c r="A12" s="4" t="s">
        <v>354</v>
      </c>
      <c r="C12" s="5" t="n">
        <v>25</v>
      </c>
      <c r="D12" s="5" t="n">
        <v>200</v>
      </c>
      <c r="E12" s="5" t="n">
        <v>700</v>
      </c>
    </row>
    <row r="13" spans="1:5">
      <c r="A13" s="4" t="s">
        <v>355</v>
      </c>
      <c r="D13" s="5" t="n">
        <v>900</v>
      </c>
      <c r="E13" s="6" t="n">
        <v>200</v>
      </c>
    </row>
    <row r="14" spans="1:5">
      <c r="A14" s="4" t="s">
        <v>356</v>
      </c>
      <c r="D14" s="5" t="n">
        <v>3600</v>
      </c>
    </row>
    <row r="15" spans="1:5">
      <c r="A15" s="4" t="s">
        <v>357</v>
      </c>
      <c r="D15" s="6" t="n">
        <v>600</v>
      </c>
    </row>
    <row r="16" spans="1:5">
      <c r="A16" s="4" t="s">
        <v>358</v>
      </c>
    </row>
    <row r="17" spans="1:5">
      <c r="A17" s="3" t="s">
        <v>342</v>
      </c>
    </row>
    <row r="18" spans="1:5">
      <c r="A18" s="4" t="s">
        <v>355</v>
      </c>
      <c r="C18" s="5" t="n">
        <v>2700</v>
      </c>
    </row>
    <row r="19" spans="1:5">
      <c r="A19" s="4" t="s">
        <v>359</v>
      </c>
      <c r="C19" s="6" t="n">
        <v>94</v>
      </c>
    </row>
    <row r="20" spans="1:5">
      <c r="A20" s="4" t="s">
        <v>360</v>
      </c>
    </row>
    <row r="21" spans="1:5">
      <c r="A21" s="3" t="s">
        <v>342</v>
      </c>
    </row>
    <row r="22" spans="1:5">
      <c r="A22" s="4" t="s">
        <v>361</v>
      </c>
      <c r="B22" s="4" t="s">
        <v>362</v>
      </c>
    </row>
    <row r="23" spans="1:5">
      <c r="A23" s="4" t="s">
        <v>42</v>
      </c>
      <c r="B23" s="6" t="n">
        <v>7200</v>
      </c>
    </row>
    <row r="24" spans="1:5">
      <c r="A24" s="4" t="s">
        <v>363</v>
      </c>
    </row>
    <row r="25" spans="1:5">
      <c r="A25" s="3" t="s">
        <v>342</v>
      </c>
    </row>
    <row r="26" spans="1:5">
      <c r="A26" s="4" t="s">
        <v>361</v>
      </c>
      <c r="B26" s="4" t="s">
        <v>364</v>
      </c>
    </row>
    <row r="27" spans="1:5">
      <c r="A27" s="4" t="s">
        <v>42</v>
      </c>
      <c r="B27" s="6" t="n">
        <v>62500</v>
      </c>
    </row>
    <row r="28" spans="1:5">
      <c r="A28" s="4" t="s">
        <v>365</v>
      </c>
    </row>
    <row r="29" spans="1:5">
      <c r="A29" s="3" t="s">
        <v>342</v>
      </c>
    </row>
    <row r="30" spans="1:5">
      <c r="A30" s="4" t="s">
        <v>361</v>
      </c>
      <c r="B30" s="4" t="s">
        <v>366</v>
      </c>
    </row>
    <row r="31" spans="1:5">
      <c r="A31" s="4" t="s">
        <v>42</v>
      </c>
      <c r="B31" s="6" t="n">
        <v>8300</v>
      </c>
    </row>
    <row r="32" spans="1:5">
      <c r="A32" s="4" t="s">
        <v>367</v>
      </c>
    </row>
    <row r="33" spans="1:5">
      <c r="A33" s="3" t="s">
        <v>342</v>
      </c>
    </row>
    <row r="34" spans="1:5">
      <c r="A34" s="4" t="s">
        <v>361</v>
      </c>
      <c r="B34" s="4" t="s">
        <v>368</v>
      </c>
    </row>
    <row r="35" spans="1:5">
      <c r="A35" s="4" t="s">
        <v>42</v>
      </c>
      <c r="B35" s="6" t="n">
        <v>6500</v>
      </c>
    </row>
    <row r="36" spans="1:5">
      <c r="A36" s="4" t="s">
        <v>369</v>
      </c>
    </row>
    <row r="37" spans="1:5">
      <c r="A37" s="3" t="s">
        <v>342</v>
      </c>
    </row>
    <row r="38" spans="1:5">
      <c r="A38" s="4" t="s">
        <v>370</v>
      </c>
      <c r="C38" s="4" t="s">
        <v>371</v>
      </c>
    </row>
    <row r="39" spans="1:5">
      <c r="A39" s="4" t="s">
        <v>372</v>
      </c>
    </row>
    <row r="40" spans="1:5">
      <c r="A40" s="3" t="s">
        <v>342</v>
      </c>
    </row>
    <row r="41" spans="1:5">
      <c r="A41" s="4" t="s">
        <v>373</v>
      </c>
      <c r="C41" s="4" t="s">
        <v>374</v>
      </c>
      <c r="D41" s="4" t="s">
        <v>37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2</v>
      </c>
    </row>
    <row r="2" spans="1:3">
      <c r="A2" s="3" t="s">
        <v>376</v>
      </c>
    </row>
    <row r="3" spans="1:3">
      <c r="A3" s="4" t="s">
        <v>377</v>
      </c>
      <c r="B3" s="6" t="n">
        <v>441839</v>
      </c>
      <c r="C3" s="6" t="n">
        <v>359781</v>
      </c>
    </row>
    <row r="4" spans="1:3">
      <c r="A4" s="4" t="s">
        <v>378</v>
      </c>
      <c r="B4" s="5" t="n">
        <v>-2181</v>
      </c>
      <c r="C4" s="5" t="n">
        <v>-832</v>
      </c>
    </row>
    <row r="5" spans="1:3">
      <c r="A5" s="4" t="s">
        <v>379</v>
      </c>
      <c r="B5" s="5" t="n">
        <v>439658</v>
      </c>
      <c r="C5" s="5" t="n">
        <v>358949</v>
      </c>
    </row>
    <row r="6" spans="1:3">
      <c r="A6" s="4" t="s">
        <v>380</v>
      </c>
    </row>
    <row r="7" spans="1:3">
      <c r="A7" s="3" t="s">
        <v>376</v>
      </c>
    </row>
    <row r="8" spans="1:3">
      <c r="A8" s="4" t="s">
        <v>377</v>
      </c>
      <c r="B8" s="5" t="n">
        <v>380990</v>
      </c>
      <c r="C8" s="5" t="n">
        <v>320321</v>
      </c>
    </row>
    <row r="9" spans="1:3">
      <c r="A9" s="4" t="s">
        <v>381</v>
      </c>
    </row>
    <row r="10" spans="1:3">
      <c r="A10" s="3" t="s">
        <v>376</v>
      </c>
    </row>
    <row r="11" spans="1:3">
      <c r="A11" s="4" t="s">
        <v>377</v>
      </c>
      <c r="B11" s="5" t="n">
        <v>41185</v>
      </c>
      <c r="C11" s="5" t="n">
        <v>35482</v>
      </c>
    </row>
    <row r="12" spans="1:3">
      <c r="A12" s="4" t="s">
        <v>382</v>
      </c>
    </row>
    <row r="13" spans="1:3">
      <c r="A13" s="3" t="s">
        <v>376</v>
      </c>
    </row>
    <row r="14" spans="1:3">
      <c r="A14" s="4" t="s">
        <v>377</v>
      </c>
      <c r="B14" s="6" t="n">
        <v>19664</v>
      </c>
      <c r="C14" s="6" t="n">
        <v>397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32</v>
      </c>
      <c r="D2" s="2" t="s">
        <v>81</v>
      </c>
    </row>
    <row r="3" spans="1:4">
      <c r="A3" s="4" t="s">
        <v>384</v>
      </c>
    </row>
    <row r="4" spans="1:4">
      <c r="A4" s="4" t="s">
        <v>373</v>
      </c>
      <c r="B4" s="4" t="s">
        <v>385</v>
      </c>
      <c r="C4" s="4" t="s">
        <v>385</v>
      </c>
      <c r="D4" s="4" t="s">
        <v>386</v>
      </c>
    </row>
    <row r="5" spans="1:4">
      <c r="A5" s="4" t="s">
        <v>387</v>
      </c>
    </row>
    <row r="6" spans="1:4">
      <c r="A6" s="4" t="s">
        <v>373</v>
      </c>
      <c r="B6" s="4" t="s">
        <v>374</v>
      </c>
      <c r="C6" s="4" t="s">
        <v>374</v>
      </c>
      <c r="D6" s="4" t="s">
        <v>37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2</v>
      </c>
      <c r="D2" s="2" t="s">
        <v>81</v>
      </c>
    </row>
    <row r="3" spans="1:4">
      <c r="A3" s="3" t="s">
        <v>82</v>
      </c>
    </row>
    <row r="4" spans="1:4">
      <c r="A4" s="4" t="s">
        <v>83</v>
      </c>
      <c r="B4" s="6" t="n">
        <v>2193436</v>
      </c>
      <c r="C4" s="6" t="n">
        <v>2250587</v>
      </c>
      <c r="D4" s="6" t="n">
        <v>1661948</v>
      </c>
    </row>
    <row r="5" spans="1:4">
      <c r="A5" s="4" t="s">
        <v>84</v>
      </c>
      <c r="B5" s="5" t="n">
        <v>1867714</v>
      </c>
      <c r="C5" s="5" t="n">
        <v>1931786</v>
      </c>
      <c r="D5" s="5" t="n">
        <v>1437621</v>
      </c>
    </row>
    <row r="6" spans="1:4">
      <c r="A6" s="4" t="s">
        <v>85</v>
      </c>
      <c r="B6" s="5" t="n">
        <v>325722</v>
      </c>
      <c r="C6" s="5" t="n">
        <v>318801</v>
      </c>
      <c r="D6" s="5" t="n">
        <v>224327</v>
      </c>
    </row>
    <row r="7" spans="1:4">
      <c r="A7" s="4" t="s">
        <v>86</v>
      </c>
      <c r="B7" s="5" t="n">
        <v>314281</v>
      </c>
      <c r="C7" s="5" t="n">
        <v>284010</v>
      </c>
      <c r="D7" s="5" t="n">
        <v>249809</v>
      </c>
    </row>
    <row r="8" spans="1:4">
      <c r="A8" s="4" t="s">
        <v>87</v>
      </c>
      <c r="B8" s="5" t="n">
        <v>11441</v>
      </c>
      <c r="C8" s="5" t="n">
        <v>34791</v>
      </c>
      <c r="D8" s="5" t="n">
        <v>-25482</v>
      </c>
    </row>
    <row r="9" spans="1:4">
      <c r="A9" s="4" t="s">
        <v>88</v>
      </c>
      <c r="B9" s="5" t="n">
        <v>7894</v>
      </c>
      <c r="C9" s="5" t="n">
        <v>6083</v>
      </c>
      <c r="D9" s="5" t="n">
        <v>3860</v>
      </c>
    </row>
    <row r="10" spans="1:4">
      <c r="A10" s="4" t="s">
        <v>89</v>
      </c>
      <c r="B10" s="5" t="n">
        <v>528</v>
      </c>
      <c r="C10" s="4" t="s">
        <v>39</v>
      </c>
      <c r="D10" s="4" t="s">
        <v>39</v>
      </c>
    </row>
    <row r="11" spans="1:4">
      <c r="A11" s="4" t="s">
        <v>90</v>
      </c>
      <c r="B11" s="5" t="n">
        <v>4075</v>
      </c>
      <c r="C11" s="5" t="n">
        <v>28708</v>
      </c>
      <c r="D11" s="5" t="n">
        <v>-29342</v>
      </c>
    </row>
    <row r="12" spans="1:4">
      <c r="A12" s="4" t="s">
        <v>91</v>
      </c>
      <c r="B12" s="5" t="n">
        <v>984</v>
      </c>
      <c r="C12" s="5" t="n">
        <v>11115</v>
      </c>
      <c r="D12" s="5" t="n">
        <v>-11394</v>
      </c>
    </row>
    <row r="13" spans="1:4">
      <c r="A13" s="4" t="s">
        <v>92</v>
      </c>
      <c r="B13" s="5" t="n">
        <v>3091</v>
      </c>
      <c r="C13" s="5" t="n">
        <v>17593</v>
      </c>
      <c r="D13" s="5" t="n">
        <v>-17948</v>
      </c>
    </row>
    <row r="14" spans="1:4">
      <c r="A14" s="4" t="s">
        <v>93</v>
      </c>
      <c r="B14" s="4" t="s">
        <v>39</v>
      </c>
      <c r="C14" s="4" t="s">
        <v>39</v>
      </c>
      <c r="D14" s="5" t="n">
        <v>-310</v>
      </c>
    </row>
    <row r="15" spans="1:4">
      <c r="A15" s="4" t="s">
        <v>94</v>
      </c>
      <c r="B15" s="6" t="n">
        <v>3091</v>
      </c>
      <c r="C15" s="6" t="n">
        <v>17593</v>
      </c>
      <c r="D15" s="6" t="n">
        <v>-18258</v>
      </c>
    </row>
    <row r="16" spans="1:4">
      <c r="A16" s="3" t="s">
        <v>95</v>
      </c>
    </row>
    <row r="17" spans="1:4">
      <c r="A17" s="4" t="s">
        <v>92</v>
      </c>
      <c r="B17" s="8" t="n">
        <v>0.25</v>
      </c>
      <c r="C17" s="8" t="n">
        <v>1.49</v>
      </c>
      <c r="D17" s="8" t="n">
        <v>-1.49</v>
      </c>
    </row>
    <row r="18" spans="1:4">
      <c r="A18" s="4" t="s">
        <v>93</v>
      </c>
      <c r="B18" s="4" t="s">
        <v>39</v>
      </c>
      <c r="C18" s="4" t="s">
        <v>39</v>
      </c>
      <c r="D18" s="9" t="n">
        <v>-0.03</v>
      </c>
    </row>
    <row r="19" spans="1:4">
      <c r="A19" s="4" t="s">
        <v>94</v>
      </c>
      <c r="B19" s="9" t="n">
        <v>0.25</v>
      </c>
      <c r="C19" s="9" t="n">
        <v>1.49</v>
      </c>
      <c r="D19" s="9" t="n">
        <v>-1.52</v>
      </c>
    </row>
    <row r="20" spans="1:4">
      <c r="A20" s="3" t="s">
        <v>96</v>
      </c>
    </row>
    <row r="21" spans="1:4">
      <c r="A21" s="4" t="s">
        <v>92</v>
      </c>
      <c r="B21" s="9" t="n">
        <v>0.24</v>
      </c>
      <c r="C21" s="9" t="n">
        <v>1.4</v>
      </c>
      <c r="D21" s="9" t="n">
        <v>-1.49</v>
      </c>
    </row>
    <row r="22" spans="1:4">
      <c r="A22" s="4" t="s">
        <v>93</v>
      </c>
      <c r="B22" s="4" t="s">
        <v>39</v>
      </c>
      <c r="C22" s="4" t="s">
        <v>39</v>
      </c>
      <c r="D22" s="9" t="n">
        <v>-0.03</v>
      </c>
    </row>
    <row r="23" spans="1:4">
      <c r="A23" s="4" t="s">
        <v>94</v>
      </c>
      <c r="B23" s="8" t="n">
        <v>0.24</v>
      </c>
      <c r="C23" s="8" t="n">
        <v>1.4</v>
      </c>
      <c r="D23" s="8" t="n">
        <v>-1.52</v>
      </c>
    </row>
    <row r="24" spans="1:4">
      <c r="A24" s="3" t="s">
        <v>97</v>
      </c>
    </row>
    <row r="25" spans="1:4">
      <c r="A25" s="4" t="s">
        <v>98</v>
      </c>
      <c r="B25" s="5" t="n">
        <v>12269</v>
      </c>
      <c r="C25" s="5" t="n">
        <v>11847</v>
      </c>
      <c r="D25" s="5" t="n">
        <v>12049</v>
      </c>
    </row>
    <row r="26" spans="1:4">
      <c r="A26" s="4" t="s">
        <v>99</v>
      </c>
      <c r="B26" s="5" t="n">
        <v>13094</v>
      </c>
      <c r="C26" s="5" t="n">
        <v>12528</v>
      </c>
      <c r="D26" s="5" t="n">
        <v>120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388</v>
      </c>
      <c r="B1" s="2" t="s">
        <v>1</v>
      </c>
    </row>
    <row r="2" spans="1:2">
      <c r="B2" s="2" t="s">
        <v>2</v>
      </c>
    </row>
    <row r="3" spans="1:2">
      <c r="A3" s="4" t="s">
        <v>389</v>
      </c>
    </row>
    <row r="4" spans="1:2">
      <c r="A4" s="3" t="s">
        <v>390</v>
      </c>
    </row>
    <row r="5" spans="1:2">
      <c r="A5" s="4" t="s">
        <v>391</v>
      </c>
      <c r="B5" s="4" t="s">
        <v>392</v>
      </c>
    </row>
    <row r="6" spans="1:2">
      <c r="A6" s="4" t="s">
        <v>393</v>
      </c>
    </row>
    <row r="7" spans="1:2">
      <c r="A7" s="3" t="s">
        <v>390</v>
      </c>
    </row>
    <row r="8" spans="1:2">
      <c r="A8" s="4" t="s">
        <v>391</v>
      </c>
      <c r="B8" s="4" t="s">
        <v>394</v>
      </c>
    </row>
    <row r="9" spans="1:2">
      <c r="A9" s="4" t="s">
        <v>395</v>
      </c>
    </row>
    <row r="10" spans="1:2">
      <c r="A10" s="3" t="s">
        <v>390</v>
      </c>
    </row>
    <row r="11" spans="1:2">
      <c r="A11" s="4" t="s">
        <v>391</v>
      </c>
      <c r="B11" s="4" t="s">
        <v>396</v>
      </c>
    </row>
    <row r="12" spans="1:2">
      <c r="A12" s="4" t="s">
        <v>397</v>
      </c>
    </row>
    <row r="13" spans="1:2">
      <c r="A13" s="3" t="s">
        <v>390</v>
      </c>
    </row>
    <row r="14" spans="1:2">
      <c r="A14" s="4" t="s">
        <v>391</v>
      </c>
      <c r="B14" s="4" t="s">
        <v>398</v>
      </c>
    </row>
    <row r="15" spans="1:2">
      <c r="A15" s="4" t="s">
        <v>399</v>
      </c>
    </row>
    <row r="16" spans="1:2">
      <c r="A16" s="3" t="s">
        <v>390</v>
      </c>
    </row>
    <row r="17" spans="1:2">
      <c r="A17" s="4" t="s">
        <v>391</v>
      </c>
      <c r="B17" s="4" t="s">
        <v>396</v>
      </c>
    </row>
    <row r="18" spans="1:2">
      <c r="A18" s="4" t="s">
        <v>400</v>
      </c>
    </row>
    <row r="19" spans="1:2">
      <c r="A19" s="3" t="s">
        <v>390</v>
      </c>
    </row>
    <row r="20" spans="1:2">
      <c r="A20" s="4" t="s">
        <v>391</v>
      </c>
      <c r="B20" s="4" t="s">
        <v>401</v>
      </c>
    </row>
    <row r="21" spans="1:2">
      <c r="A21" s="4" t="s">
        <v>402</v>
      </c>
    </row>
    <row r="22" spans="1:2">
      <c r="A22" s="3" t="s">
        <v>390</v>
      </c>
    </row>
    <row r="23" spans="1:2">
      <c r="A23" s="4" t="s">
        <v>391</v>
      </c>
      <c r="B23" s="4" t="s">
        <v>392</v>
      </c>
    </row>
    <row r="24" spans="1:2">
      <c r="A24" s="4" t="s">
        <v>403</v>
      </c>
    </row>
    <row r="25" spans="1:2">
      <c r="A25" s="3" t="s">
        <v>390</v>
      </c>
    </row>
    <row r="26" spans="1:2">
      <c r="A26" s="4" t="s">
        <v>391</v>
      </c>
      <c r="B26" s="4" t="s">
        <v>351</v>
      </c>
    </row>
    <row r="27" spans="1:2">
      <c r="A27" s="4" t="s">
        <v>404</v>
      </c>
    </row>
    <row r="28" spans="1:2">
      <c r="A28" s="3" t="s">
        <v>390</v>
      </c>
    </row>
    <row r="29" spans="1:2">
      <c r="A29" s="4" t="s">
        <v>391</v>
      </c>
      <c r="B29" s="4" t="s">
        <v>394</v>
      </c>
    </row>
    <row r="30" spans="1:2">
      <c r="A30" s="4" t="s">
        <v>405</v>
      </c>
    </row>
    <row r="31" spans="1:2">
      <c r="A31" s="3" t="s">
        <v>390</v>
      </c>
    </row>
    <row r="32" spans="1:2">
      <c r="A32" s="4" t="s">
        <v>391</v>
      </c>
      <c r="B32" s="4"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outlineLevelCol="0"/>
  <cols>
    <col customWidth="1" max="1" min="1" width="80"/>
    <col customWidth="1" max="2" min="2" width="4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14"/>
  </cols>
  <sheetData>
    <row r="1" spans="1:14">
      <c r="A1" s="1" t="s">
        <v>407</v>
      </c>
      <c r="B1" s="2" t="s">
        <v>319</v>
      </c>
      <c r="J1" s="2" t="s">
        <v>1</v>
      </c>
    </row>
    <row r="2" spans="1:14">
      <c r="B2" s="2" t="s">
        <v>2</v>
      </c>
      <c r="C2" s="2" t="s">
        <v>408</v>
      </c>
      <c r="D2" s="2" t="s">
        <v>4</v>
      </c>
      <c r="E2" s="2" t="s">
        <v>409</v>
      </c>
      <c r="F2" s="2" t="s">
        <v>32</v>
      </c>
      <c r="G2" s="2" t="s">
        <v>410</v>
      </c>
      <c r="H2" s="2" t="s">
        <v>411</v>
      </c>
      <c r="I2" s="2" t="s">
        <v>412</v>
      </c>
      <c r="J2" s="2" t="s">
        <v>2</v>
      </c>
      <c r="K2" s="2" t="s">
        <v>32</v>
      </c>
      <c r="M2" s="2" t="s">
        <v>81</v>
      </c>
      <c r="N2" s="2" t="s">
        <v>413</v>
      </c>
    </row>
    <row r="3" spans="1:14">
      <c r="A3" s="4" t="s">
        <v>83</v>
      </c>
      <c r="B3" s="6" t="n">
        <v>563448</v>
      </c>
      <c r="C3" s="6" t="n">
        <v>545479</v>
      </c>
      <c r="D3" s="6" t="n">
        <v>560110</v>
      </c>
      <c r="E3" s="6" t="n">
        <v>524399</v>
      </c>
      <c r="F3" s="6" t="n">
        <v>586627</v>
      </c>
      <c r="G3" s="6" t="n">
        <v>584937</v>
      </c>
      <c r="H3" s="6" t="n">
        <v>580994</v>
      </c>
      <c r="I3" s="6" t="n">
        <v>498029</v>
      </c>
      <c r="J3" s="6" t="n">
        <v>2193436</v>
      </c>
      <c r="K3" s="6" t="n">
        <v>2250587</v>
      </c>
      <c r="M3" s="6" t="n">
        <v>1661948</v>
      </c>
    </row>
    <row r="4" spans="1:14">
      <c r="A4" s="4" t="s">
        <v>85</v>
      </c>
      <c r="B4" s="6" t="n">
        <v>80852</v>
      </c>
      <c r="C4" s="6" t="n">
        <v>81294</v>
      </c>
      <c r="D4" s="6" t="n">
        <v>85371</v>
      </c>
      <c r="E4" s="6" t="n">
        <v>78205</v>
      </c>
      <c r="F4" s="6" t="n">
        <v>82840</v>
      </c>
      <c r="G4" s="6" t="n">
        <v>82655</v>
      </c>
      <c r="H4" s="6" t="n">
        <v>82999</v>
      </c>
      <c r="I4" s="6" t="n">
        <v>70307</v>
      </c>
      <c r="J4" s="6" t="n">
        <v>325722</v>
      </c>
      <c r="K4" s="6" t="n">
        <v>318801</v>
      </c>
      <c r="M4" s="5" t="n">
        <v>224327</v>
      </c>
    </row>
    <row r="5" spans="1:14">
      <c r="A5" s="4" t="s">
        <v>414</v>
      </c>
      <c r="J5" s="4" t="s">
        <v>415</v>
      </c>
      <c r="K5" s="4" t="s">
        <v>416</v>
      </c>
    </row>
    <row r="6" spans="1:14">
      <c r="A6" s="4" t="s">
        <v>417</v>
      </c>
      <c r="J6" s="6" t="n">
        <v>11441</v>
      </c>
      <c r="K6" s="6" t="n">
        <v>34791</v>
      </c>
      <c r="M6" s="5" t="n">
        <v>-25482</v>
      </c>
    </row>
    <row r="7" spans="1:14">
      <c r="A7" s="4" t="s">
        <v>418</v>
      </c>
      <c r="J7" s="5" t="n">
        <v>984</v>
      </c>
      <c r="K7" s="5" t="n">
        <v>11115</v>
      </c>
      <c r="M7" s="5" t="n">
        <v>-11394</v>
      </c>
    </row>
    <row r="8" spans="1:14">
      <c r="A8" s="4" t="s">
        <v>419</v>
      </c>
      <c r="J8" s="6" t="n">
        <v>3091</v>
      </c>
      <c r="K8" s="6" t="n">
        <v>17593</v>
      </c>
      <c r="M8" s="6" t="n">
        <v>-18258</v>
      </c>
    </row>
    <row r="9" spans="1:14">
      <c r="A9" s="4" t="s">
        <v>420</v>
      </c>
      <c r="B9" s="8" t="n">
        <v>-0.22</v>
      </c>
      <c r="C9" s="8" t="n">
        <v>-0.07000000000000001</v>
      </c>
      <c r="D9" s="8" t="n">
        <v>0.2</v>
      </c>
      <c r="E9" s="8" t="n">
        <v>0.33</v>
      </c>
      <c r="F9" s="8" t="n">
        <v>0.4</v>
      </c>
      <c r="G9" s="8" t="n">
        <v>0.45</v>
      </c>
      <c r="H9" s="8" t="n">
        <v>0.63</v>
      </c>
      <c r="I9" s="8" t="n">
        <v>0.01</v>
      </c>
      <c r="J9" s="8" t="n">
        <v>0.25</v>
      </c>
      <c r="K9" s="8" t="n">
        <v>1.49</v>
      </c>
      <c r="M9" s="8" t="n">
        <v>-1.52</v>
      </c>
    </row>
    <row r="10" spans="1:14">
      <c r="A10" s="4" t="s">
        <v>421</v>
      </c>
      <c r="B10" s="8" t="n">
        <v>-0.22</v>
      </c>
      <c r="C10" s="8" t="n">
        <v>-0.07000000000000001</v>
      </c>
      <c r="D10" s="8" t="n">
        <v>0.19</v>
      </c>
      <c r="E10" s="8" t="n">
        <v>0.3</v>
      </c>
      <c r="F10" s="8" t="n">
        <v>0.37</v>
      </c>
      <c r="G10" s="8" t="n">
        <v>0.43</v>
      </c>
      <c r="H10" s="8" t="n">
        <v>0.61</v>
      </c>
      <c r="I10" s="8" t="n">
        <v>0.01</v>
      </c>
      <c r="J10" s="8" t="n">
        <v>0.24</v>
      </c>
      <c r="K10" s="8" t="n">
        <v>1.4</v>
      </c>
      <c r="M10" s="8" t="n">
        <v>-1.52</v>
      </c>
    </row>
    <row r="11" spans="1:14">
      <c r="A11" s="4" t="s">
        <v>379</v>
      </c>
      <c r="B11" s="6" t="n">
        <v>439658</v>
      </c>
      <c r="F11" s="6" t="n">
        <v>358949</v>
      </c>
      <c r="J11" s="6" t="n">
        <v>439658</v>
      </c>
      <c r="K11" s="6" t="n">
        <v>358949</v>
      </c>
    </row>
    <row r="12" spans="1:14">
      <c r="A12" s="4" t="s">
        <v>36</v>
      </c>
      <c r="B12" s="5" t="n">
        <v>103471</v>
      </c>
      <c r="F12" s="5" t="n">
        <v>80872</v>
      </c>
      <c r="J12" s="5" t="n">
        <v>103471</v>
      </c>
      <c r="K12" s="5" t="n">
        <v>80872</v>
      </c>
    </row>
    <row r="13" spans="1:14">
      <c r="A13" s="4" t="s">
        <v>40</v>
      </c>
      <c r="B13" s="5" t="n">
        <v>561575</v>
      </c>
      <c r="F13" s="5" t="n">
        <v>469055</v>
      </c>
      <c r="J13" s="5" t="n">
        <v>561575</v>
      </c>
      <c r="K13" s="5" t="n">
        <v>469055</v>
      </c>
    </row>
    <row r="14" spans="1:14">
      <c r="A14" s="4" t="s">
        <v>46</v>
      </c>
      <c r="B14" s="5" t="n">
        <v>740252</v>
      </c>
      <c r="F14" s="5" t="n">
        <v>629810</v>
      </c>
      <c r="J14" s="5" t="n">
        <v>740252</v>
      </c>
      <c r="K14" s="5" t="n">
        <v>629810</v>
      </c>
    </row>
    <row r="15" spans="1:14">
      <c r="A15" s="4" t="s">
        <v>48</v>
      </c>
      <c r="B15" s="5" t="n">
        <v>289201</v>
      </c>
      <c r="F15" s="5" t="n">
        <v>276524</v>
      </c>
      <c r="J15" s="5" t="n">
        <v>289201</v>
      </c>
      <c r="K15" s="5" t="n">
        <v>276524</v>
      </c>
    </row>
    <row r="16" spans="1:14">
      <c r="A16" s="4" t="s">
        <v>54</v>
      </c>
      <c r="B16" s="5" t="n">
        <v>569294</v>
      </c>
      <c r="F16" s="5" t="n">
        <v>474052</v>
      </c>
      <c r="J16" s="5" t="n">
        <v>569294</v>
      </c>
      <c r="K16" s="5" t="n">
        <v>474052</v>
      </c>
    </row>
    <row r="17" spans="1:14">
      <c r="A17" s="4" t="s">
        <v>422</v>
      </c>
      <c r="B17" s="5" t="n">
        <v>3102</v>
      </c>
      <c r="F17" s="5" t="n">
        <v>1498</v>
      </c>
      <c r="J17" s="5" t="n">
        <v>3102</v>
      </c>
      <c r="K17" s="5" t="n">
        <v>1498</v>
      </c>
    </row>
    <row r="18" spans="1:14">
      <c r="A18" s="4" t="s">
        <v>57</v>
      </c>
      <c r="B18" s="5" t="n">
        <v>612626</v>
      </c>
      <c r="F18" s="5" t="n">
        <v>501339</v>
      </c>
      <c r="J18" s="5" t="n">
        <v>612626</v>
      </c>
      <c r="K18" s="5" t="n">
        <v>501339</v>
      </c>
    </row>
    <row r="19" spans="1:14">
      <c r="A19" s="4" t="s">
        <v>65</v>
      </c>
      <c r="B19" s="5" t="n">
        <v>31248</v>
      </c>
      <c r="F19" s="5" t="n">
        <v>28251</v>
      </c>
      <c r="J19" s="5" t="n">
        <v>31248</v>
      </c>
      <c r="K19" s="5" t="n">
        <v>28251</v>
      </c>
    </row>
    <row r="20" spans="1:14">
      <c r="A20" s="4" t="s">
        <v>66</v>
      </c>
      <c r="B20" s="5" t="n">
        <v>127626</v>
      </c>
      <c r="F20" s="5" t="n">
        <v>128471</v>
      </c>
      <c r="J20" s="5" t="n">
        <v>127626</v>
      </c>
      <c r="K20" s="5" t="n">
        <v>128471</v>
      </c>
      <c r="M20" s="6" t="n">
        <v>109515</v>
      </c>
      <c r="N20" s="6" t="n">
        <v>133316</v>
      </c>
    </row>
    <row r="21" spans="1:14">
      <c r="A21" s="4" t="s">
        <v>67</v>
      </c>
      <c r="B21" s="6" t="n">
        <v>740252</v>
      </c>
      <c r="F21" s="5" t="n">
        <v>629810</v>
      </c>
      <c r="J21" s="5" t="n">
        <v>740252</v>
      </c>
      <c r="K21" s="5" t="n">
        <v>629810</v>
      </c>
    </row>
    <row r="22" spans="1:14">
      <c r="A22" s="4" t="s">
        <v>423</v>
      </c>
    </row>
    <row r="23" spans="1:14">
      <c r="A23" s="4" t="s">
        <v>83</v>
      </c>
      <c r="J23" s="5" t="n">
        <v>-26549</v>
      </c>
      <c r="K23" s="5" t="n">
        <v>-11030</v>
      </c>
    </row>
    <row r="24" spans="1:14">
      <c r="A24" s="4" t="s">
        <v>85</v>
      </c>
      <c r="J24" s="6" t="n">
        <v>-994</v>
      </c>
      <c r="K24" s="6" t="n">
        <v>126</v>
      </c>
    </row>
    <row r="25" spans="1:14">
      <c r="A25" s="4" t="s">
        <v>414</v>
      </c>
      <c r="J25" s="4" t="s">
        <v>386</v>
      </c>
      <c r="K25" s="4" t="s">
        <v>338</v>
      </c>
    </row>
    <row r="26" spans="1:14">
      <c r="A26" s="4" t="s">
        <v>417</v>
      </c>
      <c r="J26" s="6" t="n">
        <v>-813</v>
      </c>
      <c r="K26" s="6" t="n">
        <v>110</v>
      </c>
    </row>
    <row r="27" spans="1:14">
      <c r="A27" s="4" t="s">
        <v>418</v>
      </c>
      <c r="J27" s="5" t="n">
        <v>-317</v>
      </c>
      <c r="K27" s="5" t="n">
        <v>43</v>
      </c>
    </row>
    <row r="28" spans="1:14">
      <c r="A28" s="4" t="s">
        <v>419</v>
      </c>
      <c r="J28" s="6" t="n">
        <v>-496</v>
      </c>
      <c r="K28" s="6" t="n">
        <v>67</v>
      </c>
    </row>
    <row r="29" spans="1:14">
      <c r="A29" s="4" t="s">
        <v>420</v>
      </c>
      <c r="J29" s="8" t="n">
        <v>-0.04</v>
      </c>
      <c r="K29" s="8" t="n">
        <v>0.01</v>
      </c>
    </row>
    <row r="30" spans="1:14">
      <c r="A30" s="4" t="s">
        <v>421</v>
      </c>
      <c r="J30" s="8" t="n">
        <v>-0.04</v>
      </c>
      <c r="K30" s="8" t="n">
        <v>0.01</v>
      </c>
    </row>
    <row r="31" spans="1:14">
      <c r="A31" s="4" t="s">
        <v>379</v>
      </c>
      <c r="F31" s="5" t="n">
        <v>9647</v>
      </c>
      <c r="K31" s="6" t="n">
        <v>9647</v>
      </c>
    </row>
    <row r="32" spans="1:14">
      <c r="A32" s="4" t="s">
        <v>36</v>
      </c>
      <c r="F32" s="5" t="n">
        <v>-8653</v>
      </c>
      <c r="K32" s="5" t="n">
        <v>-8653</v>
      </c>
    </row>
    <row r="33" spans="1:14">
      <c r="A33" s="4" t="s">
        <v>40</v>
      </c>
      <c r="F33" s="5" t="n">
        <v>994</v>
      </c>
      <c r="K33" s="5" t="n">
        <v>994</v>
      </c>
    </row>
    <row r="34" spans="1:14">
      <c r="A34" s="4" t="s">
        <v>46</v>
      </c>
      <c r="F34" s="5" t="n">
        <v>994</v>
      </c>
      <c r="K34" s="5" t="n">
        <v>994</v>
      </c>
    </row>
    <row r="35" spans="1:14">
      <c r="A35" s="4" t="s">
        <v>48</v>
      </c>
      <c r="F35" s="5" t="n">
        <v>180</v>
      </c>
      <c r="K35" s="5" t="n">
        <v>180</v>
      </c>
    </row>
    <row r="36" spans="1:14">
      <c r="A36" s="4" t="s">
        <v>54</v>
      </c>
      <c r="F36" s="5" t="n">
        <v>180</v>
      </c>
      <c r="K36" s="5" t="n">
        <v>180</v>
      </c>
    </row>
    <row r="37" spans="1:14">
      <c r="A37" s="4" t="s">
        <v>422</v>
      </c>
      <c r="F37" s="5" t="n">
        <v>317</v>
      </c>
      <c r="K37" s="5" t="n">
        <v>317</v>
      </c>
    </row>
    <row r="38" spans="1:14">
      <c r="A38" s="4" t="s">
        <v>57</v>
      </c>
      <c r="F38" s="5" t="n">
        <v>498</v>
      </c>
      <c r="K38" s="5" t="n">
        <v>498</v>
      </c>
    </row>
    <row r="39" spans="1:14">
      <c r="A39" s="4" t="s">
        <v>65</v>
      </c>
      <c r="F39" s="5" t="n">
        <v>496</v>
      </c>
      <c r="K39" s="5" t="n">
        <v>496</v>
      </c>
    </row>
    <row r="40" spans="1:14">
      <c r="A40" s="4" t="s">
        <v>66</v>
      </c>
      <c r="F40" s="5" t="n">
        <v>496</v>
      </c>
      <c r="K40" s="5" t="n">
        <v>496</v>
      </c>
    </row>
    <row r="41" spans="1:14">
      <c r="A41" s="4" t="s">
        <v>67</v>
      </c>
      <c r="F41" s="5" t="n">
        <v>994</v>
      </c>
      <c r="K41" s="5" t="n">
        <v>994</v>
      </c>
    </row>
    <row r="42" spans="1:14">
      <c r="A42" s="4" t="s">
        <v>424</v>
      </c>
    </row>
    <row r="43" spans="1:14">
      <c r="A43" s="4" t="s">
        <v>83</v>
      </c>
      <c r="J43" s="6" t="n">
        <v>2166887</v>
      </c>
      <c r="K43" s="5" t="n">
        <v>2239557</v>
      </c>
    </row>
    <row r="44" spans="1:14">
      <c r="A44" s="4" t="s">
        <v>85</v>
      </c>
      <c r="J44" s="6" t="n">
        <v>324728</v>
      </c>
      <c r="K44" s="6" t="n">
        <v>318927</v>
      </c>
    </row>
    <row r="45" spans="1:14">
      <c r="A45" s="4" t="s">
        <v>414</v>
      </c>
      <c r="J45" s="4" t="s">
        <v>425</v>
      </c>
      <c r="K45" s="4" t="s">
        <v>426</v>
      </c>
    </row>
    <row r="46" spans="1:14">
      <c r="A46" s="4" t="s">
        <v>417</v>
      </c>
      <c r="J46" s="6" t="n">
        <v>10628</v>
      </c>
      <c r="K46" s="6" t="n">
        <v>34901</v>
      </c>
    </row>
    <row r="47" spans="1:14">
      <c r="A47" s="4" t="s">
        <v>418</v>
      </c>
      <c r="J47" s="5" t="n">
        <v>667</v>
      </c>
      <c r="K47" s="5" t="n">
        <v>11158</v>
      </c>
    </row>
    <row r="48" spans="1:14">
      <c r="A48" s="4" t="s">
        <v>419</v>
      </c>
      <c r="J48" s="6" t="n">
        <v>2595</v>
      </c>
      <c r="K48" s="6" t="n">
        <v>17660</v>
      </c>
    </row>
    <row r="49" spans="1:14">
      <c r="A49" s="4" t="s">
        <v>420</v>
      </c>
      <c r="J49" s="8" t="n">
        <v>0.21</v>
      </c>
      <c r="K49" s="8" t="n">
        <v>1.49</v>
      </c>
      <c r="L49" s="4" t="s">
        <v>427</v>
      </c>
    </row>
    <row r="50" spans="1:14">
      <c r="A50" s="4" t="s">
        <v>421</v>
      </c>
      <c r="J50" s="8" t="n">
        <v>0.2</v>
      </c>
      <c r="K50" s="8" t="n">
        <v>1.41</v>
      </c>
    </row>
    <row r="51" spans="1:14">
      <c r="A51" s="4" t="s">
        <v>379</v>
      </c>
      <c r="F51" s="5" t="n">
        <v>368596</v>
      </c>
      <c r="K51" s="6" t="n">
        <v>368596</v>
      </c>
    </row>
    <row r="52" spans="1:14">
      <c r="A52" s="4" t="s">
        <v>36</v>
      </c>
      <c r="F52" s="5" t="n">
        <v>72219</v>
      </c>
      <c r="K52" s="5" t="n">
        <v>72219</v>
      </c>
    </row>
    <row r="53" spans="1:14">
      <c r="A53" s="4" t="s">
        <v>40</v>
      </c>
      <c r="F53" s="5" t="n">
        <v>470049</v>
      </c>
      <c r="K53" s="5" t="n">
        <v>470049</v>
      </c>
    </row>
    <row r="54" spans="1:14">
      <c r="A54" s="4" t="s">
        <v>46</v>
      </c>
      <c r="F54" s="5" t="n">
        <v>630804</v>
      </c>
      <c r="K54" s="5" t="n">
        <v>630804</v>
      </c>
    </row>
    <row r="55" spans="1:14">
      <c r="A55" s="4" t="s">
        <v>48</v>
      </c>
      <c r="F55" s="5" t="n">
        <v>276704</v>
      </c>
      <c r="K55" s="5" t="n">
        <v>276704</v>
      </c>
    </row>
    <row r="56" spans="1:14">
      <c r="A56" s="4" t="s">
        <v>54</v>
      </c>
      <c r="F56" s="5" t="n">
        <v>474232</v>
      </c>
      <c r="K56" s="5" t="n">
        <v>474232</v>
      </c>
    </row>
    <row r="57" spans="1:14">
      <c r="A57" s="4" t="s">
        <v>422</v>
      </c>
      <c r="F57" s="5" t="n">
        <v>1815</v>
      </c>
      <c r="K57" s="5" t="n">
        <v>1815</v>
      </c>
    </row>
    <row r="58" spans="1:14">
      <c r="A58" s="4" t="s">
        <v>57</v>
      </c>
      <c r="F58" s="5" t="n">
        <v>501837</v>
      </c>
      <c r="K58" s="5" t="n">
        <v>501837</v>
      </c>
    </row>
    <row r="59" spans="1:14">
      <c r="A59" s="4" t="s">
        <v>65</v>
      </c>
      <c r="F59" s="5" t="n">
        <v>28747</v>
      </c>
      <c r="K59" s="5" t="n">
        <v>28747</v>
      </c>
    </row>
    <row r="60" spans="1:14">
      <c r="A60" s="4" t="s">
        <v>66</v>
      </c>
      <c r="F60" s="5" t="n">
        <v>128967</v>
      </c>
      <c r="K60" s="5" t="n">
        <v>128967</v>
      </c>
    </row>
    <row r="61" spans="1:14">
      <c r="A61" s="4" t="s">
        <v>67</v>
      </c>
      <c r="F61" s="6" t="n">
        <v>630804</v>
      </c>
      <c r="K61" s="6" t="n">
        <v>630804</v>
      </c>
    </row>
    <row r="62" spans="1:14"/>
    <row r="63" spans="1:14">
      <c r="A63" s="4" t="s">
        <v>427</v>
      </c>
      <c r="B63" s="4" t="s">
        <v>428</v>
      </c>
    </row>
  </sheetData>
  <mergeCells count="6">
    <mergeCell ref="A1:A2"/>
    <mergeCell ref="B1:I1"/>
    <mergeCell ref="J1:M1"/>
    <mergeCell ref="K2:L2"/>
    <mergeCell ref="A62:N62"/>
    <mergeCell ref="B63:N6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S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2"/>
    <col customWidth="1" max="14" min="14" width="21"/>
    <col customWidth="1" max="15" min="15" width="21"/>
    <col customWidth="1" max="16" min="16" width="21"/>
    <col customWidth="1" max="17" min="17" width="21"/>
    <col customWidth="1" max="18" min="18" width="24"/>
    <col customWidth="1" max="19" min="19" width="24"/>
  </cols>
  <sheetData>
    <row r="1" spans="1:19">
      <c r="A1" s="1" t="s">
        <v>429</v>
      </c>
      <c r="B1" s="2" t="s">
        <v>430</v>
      </c>
      <c r="C1" s="2" t="s">
        <v>431</v>
      </c>
      <c r="D1" s="2" t="s">
        <v>432</v>
      </c>
      <c r="E1" s="2" t="s">
        <v>433</v>
      </c>
      <c r="F1" s="2" t="s">
        <v>434</v>
      </c>
      <c r="G1" s="2" t="s">
        <v>435</v>
      </c>
      <c r="H1" s="2" t="s">
        <v>436</v>
      </c>
      <c r="I1" s="2" t="s">
        <v>326</v>
      </c>
      <c r="J1" s="2" t="s">
        <v>327</v>
      </c>
      <c r="K1" s="2" t="s">
        <v>437</v>
      </c>
      <c r="L1" s="2" t="s">
        <v>438</v>
      </c>
      <c r="M1" s="2" t="s">
        <v>439</v>
      </c>
      <c r="N1" s="2" t="s">
        <v>320</v>
      </c>
      <c r="O1" s="2" t="s">
        <v>324</v>
      </c>
      <c r="P1" s="2" t="s">
        <v>329</v>
      </c>
      <c r="Q1" s="2" t="s">
        <v>431</v>
      </c>
      <c r="R1" s="2" t="s">
        <v>440</v>
      </c>
      <c r="S1" s="2" t="s">
        <v>441</v>
      </c>
    </row>
    <row r="2" spans="1:19">
      <c r="A2" s="4" t="s">
        <v>442</v>
      </c>
      <c r="N2" s="6" t="n">
        <v>4806</v>
      </c>
      <c r="O2" s="6" t="n">
        <v>2077</v>
      </c>
      <c r="P2" s="6" t="n">
        <v>44861</v>
      </c>
    </row>
    <row r="3" spans="1:19">
      <c r="A3" s="4" t="s">
        <v>443</v>
      </c>
      <c r="N3" s="5" t="n">
        <v>55040</v>
      </c>
      <c r="O3" s="5" t="n">
        <v>63403</v>
      </c>
    </row>
    <row r="4" spans="1:19">
      <c r="A4" s="4" t="s">
        <v>444</v>
      </c>
      <c r="N4" s="5" t="n">
        <v>7338</v>
      </c>
      <c r="O4" s="5" t="n">
        <v>7039</v>
      </c>
    </row>
    <row r="5" spans="1:19">
      <c r="A5" s="4" t="s">
        <v>417</v>
      </c>
      <c r="N5" s="5" t="n">
        <v>11441</v>
      </c>
      <c r="O5" s="5" t="n">
        <v>34791</v>
      </c>
      <c r="P5" s="5" t="n">
        <v>-25482</v>
      </c>
    </row>
    <row r="6" spans="1:19">
      <c r="A6" s="4" t="s">
        <v>445</v>
      </c>
      <c r="N6" s="5" t="n">
        <v>4100</v>
      </c>
      <c r="O6" s="5" t="n">
        <v>5800</v>
      </c>
      <c r="P6" s="5" t="n">
        <v>1300</v>
      </c>
    </row>
    <row r="7" spans="1:19">
      <c r="A7" s="4" t="s">
        <v>446</v>
      </c>
      <c r="N7" s="6" t="n">
        <v>250032</v>
      </c>
      <c r="O7" s="5" t="n">
        <v>141915</v>
      </c>
    </row>
    <row r="8" spans="1:19">
      <c r="A8" s="4" t="s">
        <v>447</v>
      </c>
      <c r="N8" s="4" t="s">
        <v>448</v>
      </c>
    </row>
    <row r="9" spans="1:19">
      <c r="A9" s="4" t="s">
        <v>449</v>
      </c>
    </row>
    <row r="10" spans="1:19">
      <c r="A10" s="4" t="s">
        <v>450</v>
      </c>
      <c r="M10" s="5" t="n">
        <v>144000</v>
      </c>
    </row>
    <row r="11" spans="1:19">
      <c r="A11" s="4" t="s">
        <v>451</v>
      </c>
    </row>
    <row r="12" spans="1:19">
      <c r="A12" s="4" t="s">
        <v>446</v>
      </c>
      <c r="N12" s="6" t="n">
        <v>213778</v>
      </c>
    </row>
    <row r="13" spans="1:19">
      <c r="A13" s="4" t="s">
        <v>452</v>
      </c>
    </row>
    <row r="14" spans="1:19">
      <c r="A14" s="4" t="s">
        <v>446</v>
      </c>
      <c r="L14" s="6" t="n">
        <v>4575</v>
      </c>
      <c r="M14" s="6" t="n">
        <v>4575</v>
      </c>
      <c r="R14" s="6" t="n">
        <v>3100</v>
      </c>
      <c r="S14" s="6" t="n">
        <v>4900</v>
      </c>
    </row>
    <row r="15" spans="1:19">
      <c r="A15" s="4" t="s">
        <v>453</v>
      </c>
      <c r="M15" s="10" t="n">
        <v>12.4</v>
      </c>
      <c r="R15" s="5" t="n">
        <v>29344</v>
      </c>
      <c r="S15" s="5" t="n">
        <v>60000</v>
      </c>
    </row>
    <row r="16" spans="1:19">
      <c r="A16" s="4" t="s">
        <v>454</v>
      </c>
      <c r="M16" s="6" t="n">
        <v>6600</v>
      </c>
      <c r="S16" s="6" t="n">
        <v>5800</v>
      </c>
    </row>
    <row r="17" spans="1:19">
      <c r="A17" s="4" t="s">
        <v>455</v>
      </c>
      <c r="M17" s="6" t="n">
        <v>2200</v>
      </c>
    </row>
    <row r="18" spans="1:19">
      <c r="A18" s="4" t="s">
        <v>456</v>
      </c>
      <c r="L18" s="4" t="s">
        <v>394</v>
      </c>
    </row>
    <row r="19" spans="1:19">
      <c r="A19" s="4" t="s">
        <v>457</v>
      </c>
      <c r="L19" s="4" t="s">
        <v>458</v>
      </c>
    </row>
    <row r="20" spans="1:19">
      <c r="A20" s="4" t="s">
        <v>459</v>
      </c>
    </row>
    <row r="21" spans="1:19">
      <c r="A21" s="4" t="s">
        <v>447</v>
      </c>
      <c r="L21" s="4" t="s">
        <v>460</v>
      </c>
    </row>
    <row r="22" spans="1:19">
      <c r="A22" s="4" t="s">
        <v>461</v>
      </c>
    </row>
    <row r="23" spans="1:19">
      <c r="A23" s="4" t="s">
        <v>442</v>
      </c>
      <c r="B23" s="6" t="n">
        <v>4500</v>
      </c>
    </row>
    <row r="24" spans="1:19">
      <c r="A24" s="4" t="s">
        <v>462</v>
      </c>
      <c r="B24" s="6" t="n">
        <v>1400</v>
      </c>
    </row>
    <row r="25" spans="1:19">
      <c r="A25" s="4" t="s">
        <v>463</v>
      </c>
      <c r="N25" s="5" t="n">
        <v>1400</v>
      </c>
    </row>
    <row r="26" spans="1:19">
      <c r="A26" s="4" t="s">
        <v>443</v>
      </c>
      <c r="N26" s="5" t="n">
        <v>500</v>
      </c>
    </row>
    <row r="27" spans="1:19">
      <c r="A27" s="4" t="s">
        <v>444</v>
      </c>
      <c r="N27" s="5" t="n">
        <v>900</v>
      </c>
    </row>
    <row r="28" spans="1:19">
      <c r="A28" s="4" t="s">
        <v>464</v>
      </c>
    </row>
    <row r="29" spans="1:19">
      <c r="A29" s="4" t="s">
        <v>465</v>
      </c>
      <c r="C29" s="11" t="n">
        <v>3400</v>
      </c>
    </row>
    <row r="30" spans="1:19">
      <c r="A30" s="4" t="s">
        <v>466</v>
      </c>
      <c r="Q30" s="11" t="n">
        <v>1100</v>
      </c>
    </row>
    <row r="31" spans="1:19">
      <c r="A31" s="4" t="s">
        <v>467</v>
      </c>
    </row>
    <row r="32" spans="1:19">
      <c r="A32" s="4" t="s">
        <v>442</v>
      </c>
      <c r="D32" s="6" t="n">
        <v>1700</v>
      </c>
    </row>
    <row r="33" spans="1:19">
      <c r="A33" s="4" t="s">
        <v>468</v>
      </c>
    </row>
    <row r="34" spans="1:19">
      <c r="A34" s="4" t="s">
        <v>465</v>
      </c>
      <c r="E34" s="11" t="n">
        <v>1200</v>
      </c>
    </row>
    <row r="35" spans="1:19">
      <c r="A35" s="4" t="s">
        <v>469</v>
      </c>
    </row>
    <row r="36" spans="1:19">
      <c r="A36" s="4" t="s">
        <v>442</v>
      </c>
      <c r="F36" s="6" t="n">
        <v>1600</v>
      </c>
    </row>
    <row r="37" spans="1:19">
      <c r="A37" s="4" t="s">
        <v>463</v>
      </c>
      <c r="O37" s="5" t="n">
        <v>700</v>
      </c>
    </row>
    <row r="38" spans="1:19">
      <c r="A38" s="4" t="s">
        <v>443</v>
      </c>
      <c r="O38" s="5" t="n">
        <v>300</v>
      </c>
    </row>
    <row r="39" spans="1:19">
      <c r="A39" s="4" t="s">
        <v>444</v>
      </c>
      <c r="O39" s="5" t="n">
        <v>300</v>
      </c>
    </row>
    <row r="40" spans="1:19">
      <c r="A40" s="4" t="s">
        <v>470</v>
      </c>
      <c r="N40" s="5" t="n">
        <v>700</v>
      </c>
    </row>
    <row r="41" spans="1:19">
      <c r="A41" s="4" t="s">
        <v>471</v>
      </c>
    </row>
    <row r="42" spans="1:19">
      <c r="A42" s="4" t="s">
        <v>442</v>
      </c>
      <c r="F42" s="6" t="n">
        <v>2100</v>
      </c>
    </row>
    <row r="43" spans="1:19">
      <c r="A43" s="4" t="s">
        <v>259</v>
      </c>
    </row>
    <row r="44" spans="1:19">
      <c r="A44" s="4" t="s">
        <v>442</v>
      </c>
      <c r="G44" s="6" t="n">
        <v>14000</v>
      </c>
    </row>
    <row r="45" spans="1:19">
      <c r="A45" s="4" t="s">
        <v>472</v>
      </c>
      <c r="K45" s="6" t="n">
        <v>400</v>
      </c>
    </row>
    <row r="46" spans="1:19">
      <c r="A46" s="4" t="s">
        <v>473</v>
      </c>
    </row>
    <row r="47" spans="1:19">
      <c r="A47" s="4" t="s">
        <v>83</v>
      </c>
      <c r="G47" s="5" t="n">
        <v>12500</v>
      </c>
    </row>
    <row r="48" spans="1:19">
      <c r="A48" s="4" t="s">
        <v>417</v>
      </c>
      <c r="G48" s="6" t="n">
        <v>700</v>
      </c>
    </row>
    <row r="49" spans="1:19">
      <c r="A49" s="4" t="s">
        <v>262</v>
      </c>
    </row>
    <row r="50" spans="1:19">
      <c r="A50" s="4" t="s">
        <v>442</v>
      </c>
      <c r="H50" s="6" t="n">
        <v>13600</v>
      </c>
    </row>
    <row r="51" spans="1:19">
      <c r="A51" s="4" t="s">
        <v>472</v>
      </c>
      <c r="I51" s="6" t="n">
        <v>100</v>
      </c>
      <c r="J51" s="6" t="n">
        <v>200</v>
      </c>
    </row>
    <row r="52" spans="1:19">
      <c r="A52" s="4" t="s">
        <v>83</v>
      </c>
      <c r="H52" s="5" t="n">
        <v>16700</v>
      </c>
    </row>
    <row r="53" spans="1:19">
      <c r="A53" s="4" t="s">
        <v>417</v>
      </c>
      <c r="P53" s="5" t="n">
        <v>600</v>
      </c>
    </row>
    <row r="54" spans="1:19">
      <c r="A54" s="4" t="s">
        <v>474</v>
      </c>
    </row>
    <row r="55" spans="1:19">
      <c r="A55" s="4" t="s">
        <v>442</v>
      </c>
      <c r="H55" s="6" t="n">
        <v>16700</v>
      </c>
    </row>
    <row r="56" spans="1:19">
      <c r="A56" s="4" t="s">
        <v>475</v>
      </c>
    </row>
    <row r="57" spans="1:19">
      <c r="A57" s="4" t="s">
        <v>443</v>
      </c>
      <c r="N57" s="5" t="n">
        <v>3200</v>
      </c>
      <c r="O57" s="5" t="n">
        <v>13300</v>
      </c>
    </row>
    <row r="58" spans="1:19">
      <c r="A58" s="4" t="s">
        <v>444</v>
      </c>
      <c r="O58" s="5" t="n">
        <v>3400</v>
      </c>
    </row>
    <row r="59" spans="1:19">
      <c r="A59" s="4" t="s">
        <v>476</v>
      </c>
      <c r="N59" s="5" t="n">
        <v>13400</v>
      </c>
      <c r="O59" s="5" t="n">
        <v>13100</v>
      </c>
      <c r="P59" s="6" t="n">
        <v>8900</v>
      </c>
    </row>
    <row r="60" spans="1:19">
      <c r="A60" s="4" t="s">
        <v>445</v>
      </c>
      <c r="N60" s="5" t="n">
        <v>1800</v>
      </c>
      <c r="O60" s="5" t="n">
        <v>2300</v>
      </c>
    </row>
    <row r="61" spans="1:19">
      <c r="A61" s="4" t="s">
        <v>477</v>
      </c>
      <c r="N61" s="5" t="n">
        <v>8400</v>
      </c>
    </row>
    <row r="62" spans="1:19">
      <c r="A62" s="4" t="s">
        <v>478</v>
      </c>
    </row>
    <row r="63" spans="1:19">
      <c r="A63" s="4" t="s">
        <v>442</v>
      </c>
      <c r="N63" s="6" t="n">
        <v>15000</v>
      </c>
    </row>
    <row r="64" spans="1:19">
      <c r="A64" s="4" t="s">
        <v>479</v>
      </c>
      <c r="N64" s="4" t="s">
        <v>480</v>
      </c>
    </row>
    <row r="65" spans="1:19">
      <c r="A65" s="4" t="s">
        <v>481</v>
      </c>
      <c r="N65" s="4" t="s">
        <v>374</v>
      </c>
    </row>
    <row r="66" spans="1:19">
      <c r="A66" s="4" t="s">
        <v>482</v>
      </c>
    </row>
    <row r="67" spans="1:19">
      <c r="A67" s="4" t="s">
        <v>483</v>
      </c>
      <c r="N67" s="6" t="n">
        <v>2300</v>
      </c>
    </row>
    <row r="68" spans="1:19">
      <c r="A68" s="4" t="s">
        <v>484</v>
      </c>
    </row>
    <row r="69" spans="1:19">
      <c r="A69" s="4" t="s">
        <v>463</v>
      </c>
      <c r="O69" s="6" t="n">
        <v>386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85</v>
      </c>
      <c r="B1" s="2" t="s">
        <v>320</v>
      </c>
    </row>
    <row r="2" spans="1:3">
      <c r="A2" s="4" t="s">
        <v>259</v>
      </c>
    </row>
    <row r="3" spans="1:3">
      <c r="A3" s="4" t="s">
        <v>486</v>
      </c>
      <c r="B3" s="6" t="n">
        <v>14000</v>
      </c>
    </row>
    <row r="4" spans="1:3">
      <c r="A4" s="4" t="s">
        <v>487</v>
      </c>
      <c r="B4" s="5" t="n">
        <v>706</v>
      </c>
    </row>
    <row r="5" spans="1:3">
      <c r="A5" s="4" t="s">
        <v>488</v>
      </c>
      <c r="B5" s="5" t="n">
        <v>4700</v>
      </c>
      <c r="C5" s="4" t="s">
        <v>427</v>
      </c>
    </row>
    <row r="6" spans="1:3">
      <c r="A6" s="4" t="s">
        <v>489</v>
      </c>
      <c r="B6" s="5" t="n">
        <v>2020</v>
      </c>
      <c r="C6" s="4" t="s">
        <v>490</v>
      </c>
    </row>
    <row r="7" spans="1:3">
      <c r="A7" s="4" t="s">
        <v>491</v>
      </c>
      <c r="B7" s="5" t="n">
        <v>270</v>
      </c>
      <c r="C7" s="4" t="s">
        <v>492</v>
      </c>
    </row>
    <row r="8" spans="1:3">
      <c r="A8" s="4" t="s">
        <v>493</v>
      </c>
      <c r="B8" s="5" t="n">
        <v>6990</v>
      </c>
    </row>
    <row r="9" spans="1:3">
      <c r="A9" s="4" t="s">
        <v>494</v>
      </c>
      <c r="B9" s="5" t="n">
        <v>7696</v>
      </c>
    </row>
    <row r="10" spans="1:3">
      <c r="A10" s="4" t="s">
        <v>495</v>
      </c>
      <c r="B10" s="5" t="n">
        <v>473</v>
      </c>
    </row>
    <row r="11" spans="1:3">
      <c r="A11" s="4" t="s">
        <v>496</v>
      </c>
      <c r="B11" s="5" t="n">
        <v>507</v>
      </c>
    </row>
    <row r="12" spans="1:3">
      <c r="A12" s="4" t="s">
        <v>497</v>
      </c>
      <c r="B12" s="5" t="n">
        <v>980</v>
      </c>
    </row>
    <row r="13" spans="1:3">
      <c r="A13" s="4" t="s">
        <v>42</v>
      </c>
      <c r="B13" s="5" t="n">
        <v>7284</v>
      </c>
      <c r="C13" s="4" t="s">
        <v>498</v>
      </c>
    </row>
    <row r="14" spans="1:3">
      <c r="A14" s="4" t="s">
        <v>262</v>
      </c>
    </row>
    <row r="15" spans="1:3">
      <c r="A15" s="4" t="s">
        <v>486</v>
      </c>
      <c r="B15" s="5" t="n">
        <v>13566</v>
      </c>
    </row>
    <row r="16" spans="1:3">
      <c r="A16" s="4" t="s">
        <v>139</v>
      </c>
      <c r="B16" s="5" t="n">
        <v>14330</v>
      </c>
    </row>
    <row r="17" spans="1:3">
      <c r="A17" s="4" t="s">
        <v>36</v>
      </c>
      <c r="B17" s="5" t="n">
        <v>2351</v>
      </c>
    </row>
    <row r="18" spans="1:3">
      <c r="A18" s="4" t="s">
        <v>37</v>
      </c>
      <c r="B18" s="5" t="n">
        <v>224</v>
      </c>
    </row>
    <row r="19" spans="1:3">
      <c r="A19" s="4" t="s">
        <v>487</v>
      </c>
      <c r="B19" s="5" t="n">
        <v>1098</v>
      </c>
    </row>
    <row r="20" spans="1:3">
      <c r="A20" s="4" t="s">
        <v>488</v>
      </c>
      <c r="B20" s="5" t="n">
        <v>1657</v>
      </c>
      <c r="C20" s="4" t="s">
        <v>427</v>
      </c>
    </row>
    <row r="21" spans="1:3">
      <c r="A21" s="4" t="s">
        <v>489</v>
      </c>
      <c r="B21" s="5" t="n">
        <v>380</v>
      </c>
      <c r="C21" s="4" t="s">
        <v>490</v>
      </c>
    </row>
    <row r="22" spans="1:3">
      <c r="A22" s="4" t="s">
        <v>491</v>
      </c>
      <c r="B22" s="5" t="n">
        <v>236</v>
      </c>
      <c r="C22" s="4" t="s">
        <v>492</v>
      </c>
    </row>
    <row r="23" spans="1:3">
      <c r="A23" s="4" t="s">
        <v>493</v>
      </c>
      <c r="B23" s="5" t="n">
        <v>2273</v>
      </c>
    </row>
    <row r="24" spans="1:3">
      <c r="A24" s="4" t="s">
        <v>499</v>
      </c>
      <c r="B24" s="5" t="n">
        <v>62</v>
      </c>
    </row>
    <row r="25" spans="1:3">
      <c r="A25" s="4" t="s">
        <v>494</v>
      </c>
      <c r="B25" s="5" t="n">
        <v>20338</v>
      </c>
    </row>
    <row r="26" spans="1:3">
      <c r="A26" s="4" t="s">
        <v>48</v>
      </c>
      <c r="B26" s="5" t="n">
        <v>6190</v>
      </c>
    </row>
    <row r="27" spans="1:3">
      <c r="A27" s="4" t="s">
        <v>495</v>
      </c>
      <c r="B27" s="5" t="n">
        <v>3144</v>
      </c>
    </row>
    <row r="28" spans="1:3">
      <c r="A28" s="4" t="s">
        <v>50</v>
      </c>
      <c r="B28" s="5" t="n">
        <v>13</v>
      </c>
    </row>
    <row r="29" spans="1:3">
      <c r="A29" s="4" t="s">
        <v>497</v>
      </c>
      <c r="B29" s="5" t="n">
        <v>9347</v>
      </c>
    </row>
    <row r="30" spans="1:3">
      <c r="A30" s="4" t="s">
        <v>42</v>
      </c>
      <c r="B30" s="5" t="n">
        <v>2575</v>
      </c>
      <c r="C30" s="4" t="s">
        <v>500</v>
      </c>
    </row>
    <row r="31" spans="1:3">
      <c r="A31" s="4" t="s">
        <v>475</v>
      </c>
    </row>
    <row r="32" spans="1:3">
      <c r="A32" s="4" t="s">
        <v>486</v>
      </c>
      <c r="B32" s="5" t="n">
        <v>17295</v>
      </c>
    </row>
    <row r="33" spans="1:3">
      <c r="A33" s="4" t="s">
        <v>36</v>
      </c>
      <c r="B33" s="5" t="n">
        <v>4004</v>
      </c>
    </row>
    <row r="34" spans="1:3">
      <c r="A34" s="4" t="s">
        <v>37</v>
      </c>
      <c r="B34" s="5" t="n">
        <v>1598</v>
      </c>
    </row>
    <row r="35" spans="1:3">
      <c r="A35" s="4" t="s">
        <v>487</v>
      </c>
      <c r="B35" s="5" t="n">
        <v>439</v>
      </c>
    </row>
    <row r="36" spans="1:3">
      <c r="A36" s="4" t="s">
        <v>488</v>
      </c>
      <c r="B36" s="5" t="n">
        <v>4500</v>
      </c>
      <c r="C36" s="4" t="s">
        <v>427</v>
      </c>
    </row>
    <row r="37" spans="1:3">
      <c r="A37" s="4" t="s">
        <v>489</v>
      </c>
      <c r="B37" s="5" t="n">
        <v>2000</v>
      </c>
      <c r="C37" s="4" t="s">
        <v>490</v>
      </c>
    </row>
    <row r="38" spans="1:3">
      <c r="A38" s="4" t="s">
        <v>491</v>
      </c>
      <c r="B38" s="5" t="n">
        <v>1860</v>
      </c>
      <c r="C38" s="4" t="s">
        <v>501</v>
      </c>
    </row>
    <row r="39" spans="1:3">
      <c r="A39" s="4" t="s">
        <v>493</v>
      </c>
      <c r="B39" s="5" t="n">
        <v>8360</v>
      </c>
    </row>
    <row r="40" spans="1:3">
      <c r="A40" s="4" t="s">
        <v>499</v>
      </c>
      <c r="B40" s="5" t="n">
        <v>115</v>
      </c>
    </row>
    <row r="41" spans="1:3">
      <c r="A41" s="4" t="s">
        <v>494</v>
      </c>
      <c r="B41" s="5" t="n">
        <v>14516</v>
      </c>
    </row>
    <row r="42" spans="1:3">
      <c r="A42" s="4" t="s">
        <v>48</v>
      </c>
      <c r="B42" s="5" t="n">
        <v>2157</v>
      </c>
    </row>
    <row r="43" spans="1:3">
      <c r="A43" s="4" t="s">
        <v>495</v>
      </c>
      <c r="B43" s="5" t="n">
        <v>1489</v>
      </c>
    </row>
    <row r="44" spans="1:3">
      <c r="A44" s="4" t="s">
        <v>502</v>
      </c>
      <c r="B44" s="5" t="n">
        <v>38625</v>
      </c>
    </row>
    <row r="45" spans="1:3">
      <c r="A45" s="4" t="s">
        <v>50</v>
      </c>
      <c r="B45" s="5" t="n">
        <v>276</v>
      </c>
    </row>
    <row r="46" spans="1:3">
      <c r="A46" s="4" t="s">
        <v>497</v>
      </c>
      <c r="B46" s="5" t="n">
        <v>42547</v>
      </c>
    </row>
    <row r="47" spans="1:3">
      <c r="A47" s="4" t="s">
        <v>42</v>
      </c>
      <c r="B47" s="6" t="n">
        <v>45326</v>
      </c>
      <c r="C47" s="4" t="s">
        <v>503</v>
      </c>
    </row>
    <row r="48" spans="1:3"/>
    <row r="49" spans="1:3">
      <c r="A49" s="4" t="s">
        <v>427</v>
      </c>
      <c r="B49" s="4" t="s">
        <v>504</v>
      </c>
    </row>
    <row r="50" spans="1:3">
      <c r="A50" s="4" t="s">
        <v>490</v>
      </c>
      <c r="B50" s="4" t="s">
        <v>505</v>
      </c>
    </row>
    <row r="51" spans="1:3">
      <c r="A51" s="4" t="s">
        <v>492</v>
      </c>
      <c r="B51" s="4" t="s">
        <v>506</v>
      </c>
    </row>
    <row r="52" spans="1:3">
      <c r="A52" s="4" t="s">
        <v>498</v>
      </c>
      <c r="B52" s="4" t="s">
        <v>507</v>
      </c>
    </row>
    <row r="53" spans="1:3">
      <c r="A53" s="4" t="s">
        <v>500</v>
      </c>
      <c r="B53" s="4" t="s">
        <v>508</v>
      </c>
    </row>
    <row r="54" spans="1:3">
      <c r="A54" s="4" t="s">
        <v>501</v>
      </c>
      <c r="B54" s="4" t="s">
        <v>509</v>
      </c>
    </row>
    <row r="55" spans="1:3">
      <c r="A55" s="4" t="s">
        <v>503</v>
      </c>
      <c r="B55" s="4" t="s">
        <v>510</v>
      </c>
    </row>
  </sheetData>
  <mergeCells count="9">
    <mergeCell ref="B1:C1"/>
    <mergeCell ref="A48:C48"/>
    <mergeCell ref="B49:C49"/>
    <mergeCell ref="B50:C50"/>
    <mergeCell ref="B51:C51"/>
    <mergeCell ref="B52:C52"/>
    <mergeCell ref="B53:C53"/>
    <mergeCell ref="B54:C54"/>
    <mergeCell ref="B55:C5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11</v>
      </c>
      <c r="B1" s="2" t="s">
        <v>1</v>
      </c>
    </row>
    <row r="2" spans="1:2">
      <c r="B2" s="2" t="s">
        <v>2</v>
      </c>
    </row>
    <row r="3" spans="1:2">
      <c r="A3" s="4" t="s">
        <v>512</v>
      </c>
    </row>
    <row r="4" spans="1:2">
      <c r="A4" s="4" t="s">
        <v>513</v>
      </c>
      <c r="B4" s="4" t="s">
        <v>514</v>
      </c>
    </row>
    <row r="5" spans="1:2">
      <c r="A5" s="4" t="s">
        <v>515</v>
      </c>
    </row>
    <row r="6" spans="1:2">
      <c r="A6" s="4" t="s">
        <v>513</v>
      </c>
      <c r="B6" s="4" t="s">
        <v>392</v>
      </c>
    </row>
    <row r="7" spans="1:2">
      <c r="A7" s="4" t="s">
        <v>516</v>
      </c>
    </row>
    <row r="8" spans="1:2">
      <c r="A8" s="4" t="s">
        <v>513</v>
      </c>
      <c r="B8" s="4" t="s">
        <v>394</v>
      </c>
    </row>
    <row r="9" spans="1:2">
      <c r="A9" s="4" t="s">
        <v>517</v>
      </c>
    </row>
    <row r="10" spans="1:2">
      <c r="A10" s="4" t="s">
        <v>513</v>
      </c>
      <c r="B10" s="4" t="s">
        <v>514</v>
      </c>
    </row>
    <row r="11" spans="1:2">
      <c r="A11" s="4" t="s">
        <v>518</v>
      </c>
    </row>
    <row r="12" spans="1:2">
      <c r="A12" s="4" t="s">
        <v>513</v>
      </c>
      <c r="B12" s="4" t="s">
        <v>392</v>
      </c>
    </row>
    <row r="13" spans="1:2">
      <c r="A13" s="4" t="s">
        <v>519</v>
      </c>
    </row>
    <row r="14" spans="1:2">
      <c r="A14" s="4" t="s">
        <v>513</v>
      </c>
      <c r="B14" s="4" t="s">
        <v>394</v>
      </c>
    </row>
    <row r="15" spans="1:2">
      <c r="A15" s="4" t="s">
        <v>520</v>
      </c>
    </row>
    <row r="16" spans="1:2">
      <c r="A16" s="4" t="s">
        <v>513</v>
      </c>
      <c r="B16" s="4" t="s">
        <v>514</v>
      </c>
    </row>
    <row r="17" spans="1:2">
      <c r="A17" s="4" t="s">
        <v>521</v>
      </c>
    </row>
    <row r="18" spans="1:2">
      <c r="A18" s="4" t="s">
        <v>513</v>
      </c>
      <c r="B18" s="4" t="s">
        <v>392</v>
      </c>
    </row>
    <row r="19" spans="1:2">
      <c r="A19" s="4" t="s">
        <v>522</v>
      </c>
    </row>
    <row r="20" spans="1:2">
      <c r="A20" s="4" t="s">
        <v>513</v>
      </c>
      <c r="B20" s="4" t="s">
        <v>5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524</v>
      </c>
      <c r="B1" s="2" t="s">
        <v>1</v>
      </c>
    </row>
    <row r="2" spans="1:2">
      <c r="B2" s="2" t="s">
        <v>525</v>
      </c>
    </row>
    <row r="3" spans="1:2">
      <c r="A3" s="4" t="s">
        <v>83</v>
      </c>
      <c r="B3" s="6" t="n">
        <v>1779975</v>
      </c>
    </row>
    <row r="4" spans="1:2">
      <c r="A4" s="4" t="s">
        <v>417</v>
      </c>
      <c r="B4" s="5" t="n">
        <v>-24531</v>
      </c>
    </row>
    <row r="5" spans="1:2">
      <c r="A5" s="4" t="s">
        <v>526</v>
      </c>
      <c r="B5" s="5" t="n">
        <v>-17415</v>
      </c>
    </row>
    <row r="6" spans="1:2">
      <c r="A6" s="4" t="s">
        <v>527</v>
      </c>
      <c r="B6" s="6" t="n">
        <v>-17725</v>
      </c>
    </row>
    <row r="7" spans="1:2">
      <c r="A7" s="4" t="s">
        <v>528</v>
      </c>
      <c r="B7" s="8" t="n">
        <v>-1.47</v>
      </c>
    </row>
    <row r="8" spans="1:2">
      <c r="A8" s="4" t="s">
        <v>529</v>
      </c>
      <c r="B8" s="8" t="n">
        <v>-1.47</v>
      </c>
    </row>
    <row r="9" spans="1:2">
      <c r="A9" s="4" t="s">
        <v>530</v>
      </c>
      <c r="B9" s="5" t="n">
        <v>12049</v>
      </c>
    </row>
    <row r="10" spans="1:2">
      <c r="A10" s="4" t="s">
        <v>531</v>
      </c>
      <c r="B10" s="5" t="n">
        <v>120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s>
  <sheetData>
    <row r="1" spans="1:4">
      <c r="A1" s="1" t="s">
        <v>532</v>
      </c>
      <c r="B1" s="2" t="s">
        <v>1</v>
      </c>
    </row>
    <row r="2" spans="1:4">
      <c r="B2" s="2" t="s">
        <v>2</v>
      </c>
      <c r="C2" s="2" t="s">
        <v>32</v>
      </c>
      <c r="D2" s="2" t="s">
        <v>81</v>
      </c>
    </row>
    <row r="3" spans="1:4">
      <c r="A3" s="4" t="s">
        <v>533</v>
      </c>
      <c r="B3" s="5" t="n">
        <v>936754</v>
      </c>
    </row>
    <row r="4" spans="1:4">
      <c r="A4" s="4" t="s">
        <v>117</v>
      </c>
      <c r="B4" s="6" t="n">
        <v>2605</v>
      </c>
      <c r="C4" s="6" t="n">
        <v>1961</v>
      </c>
      <c r="D4" s="6" t="n">
        <v>1589</v>
      </c>
    </row>
    <row r="5" spans="1:4">
      <c r="A5" s="4" t="s">
        <v>534</v>
      </c>
      <c r="B5" s="6" t="n">
        <v>700</v>
      </c>
      <c r="C5" s="6" t="n">
        <v>800</v>
      </c>
      <c r="D5" s="6" t="n">
        <v>600</v>
      </c>
    </row>
    <row r="6" spans="1:4">
      <c r="A6" s="4" t="s">
        <v>535</v>
      </c>
      <c r="B6" s="8" t="n">
        <v>9.9</v>
      </c>
    </row>
    <row r="7" spans="1:4">
      <c r="A7" s="4" t="s">
        <v>536</v>
      </c>
      <c r="B7" s="6" t="n">
        <v>2900</v>
      </c>
    </row>
    <row r="8" spans="1:4">
      <c r="A8" s="4" t="s">
        <v>537</v>
      </c>
      <c r="B8" s="4" t="s">
        <v>538</v>
      </c>
    </row>
    <row r="9" spans="1:4">
      <c r="A9" s="4" t="s">
        <v>539</v>
      </c>
    </row>
    <row r="10" spans="1:4">
      <c r="A10" s="4" t="s">
        <v>536</v>
      </c>
      <c r="B10" s="6" t="n">
        <v>5100</v>
      </c>
    </row>
    <row r="11" spans="1:4">
      <c r="A11" s="4" t="s">
        <v>537</v>
      </c>
      <c r="C11" s="4" t="s">
        <v>540</v>
      </c>
    </row>
    <row r="12" spans="1:4">
      <c r="A12" s="4" t="s">
        <v>541</v>
      </c>
      <c r="C12" s="8" t="n">
        <v>10.05</v>
      </c>
      <c r="D12" s="8" t="n">
        <v>9.6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42</v>
      </c>
      <c r="B1" s="2" t="s">
        <v>1</v>
      </c>
    </row>
    <row r="2" spans="1:4">
      <c r="B2" s="2" t="s">
        <v>2</v>
      </c>
      <c r="C2" s="2" t="s">
        <v>32</v>
      </c>
      <c r="D2" s="2" t="s">
        <v>81</v>
      </c>
    </row>
    <row r="3" spans="1:4">
      <c r="A3" s="3" t="s">
        <v>180</v>
      </c>
    </row>
    <row r="4" spans="1:4">
      <c r="A4" s="4" t="s">
        <v>543</v>
      </c>
      <c r="B4" s="4" t="s">
        <v>544</v>
      </c>
      <c r="C4" s="4" t="s">
        <v>545</v>
      </c>
      <c r="D4" s="4" t="s">
        <v>546</v>
      </c>
    </row>
    <row r="5" spans="1:4">
      <c r="A5" s="4" t="s">
        <v>547</v>
      </c>
      <c r="B5" s="4" t="s">
        <v>548</v>
      </c>
      <c r="C5" s="4" t="s">
        <v>549</v>
      </c>
      <c r="D5" s="4" t="s">
        <v>364</v>
      </c>
    </row>
    <row r="6" spans="1:4">
      <c r="A6" s="4" t="s">
        <v>550</v>
      </c>
      <c r="B6" s="4" t="s">
        <v>551</v>
      </c>
      <c r="C6" s="4" t="s">
        <v>551</v>
      </c>
      <c r="D6" s="4" t="s">
        <v>394</v>
      </c>
    </row>
    <row r="7" spans="1:4">
      <c r="A7" s="4" t="s">
        <v>552</v>
      </c>
      <c r="B7" s="4" t="s">
        <v>553</v>
      </c>
      <c r="C7" s="4" t="s">
        <v>553</v>
      </c>
      <c r="D7" s="4" t="s">
        <v>55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554</v>
      </c>
      <c r="B1" s="2" t="s">
        <v>1</v>
      </c>
    </row>
    <row r="2" spans="1:2">
      <c r="B2" s="2" t="s">
        <v>555</v>
      </c>
    </row>
    <row r="3" spans="1:2">
      <c r="A3" s="3" t="s">
        <v>180</v>
      </c>
    </row>
    <row r="4" spans="1:2">
      <c r="A4" s="4" t="s">
        <v>556</v>
      </c>
      <c r="B4" s="5" t="n">
        <v>1799925</v>
      </c>
    </row>
    <row r="5" spans="1:2">
      <c r="A5" s="4" t="s">
        <v>557</v>
      </c>
      <c r="B5" s="5" t="n">
        <v>252331</v>
      </c>
    </row>
    <row r="6" spans="1:2">
      <c r="A6" s="4" t="s">
        <v>558</v>
      </c>
      <c r="B6" s="5" t="n">
        <v>-664817</v>
      </c>
    </row>
    <row r="7" spans="1:2">
      <c r="A7" s="4" t="s">
        <v>559</v>
      </c>
      <c r="B7" s="5" t="n">
        <v>-85807</v>
      </c>
    </row>
    <row r="8" spans="1:2">
      <c r="A8" s="4" t="s">
        <v>560</v>
      </c>
      <c r="B8" s="5" t="n">
        <v>-3700</v>
      </c>
    </row>
    <row r="9" spans="1:2">
      <c r="A9" s="4" t="s">
        <v>561</v>
      </c>
      <c r="B9" s="5" t="n">
        <v>1297932</v>
      </c>
    </row>
    <row r="10" spans="1:2">
      <c r="A10" s="4" t="s">
        <v>562</v>
      </c>
      <c r="B10" s="5" t="n">
        <v>763884</v>
      </c>
    </row>
    <row r="11" spans="1:2">
      <c r="A11" s="4" t="s">
        <v>563</v>
      </c>
      <c r="B11" s="8" t="n">
        <v>8.41</v>
      </c>
    </row>
    <row r="12" spans="1:2">
      <c r="A12" s="4" t="s">
        <v>564</v>
      </c>
      <c r="B12" s="9" t="n">
        <v>19.22</v>
      </c>
    </row>
    <row r="13" spans="1:2">
      <c r="A13" s="4" t="s">
        <v>565</v>
      </c>
      <c r="B13" s="9" t="n">
        <v>8.01</v>
      </c>
    </row>
    <row r="14" spans="1:2">
      <c r="A14" s="4" t="s">
        <v>566</v>
      </c>
      <c r="B14" s="9" t="n">
        <v>15.53</v>
      </c>
    </row>
    <row r="15" spans="1:2">
      <c r="A15" s="4" t="s">
        <v>567</v>
      </c>
      <c r="B15" s="9" t="n">
        <v>10.97</v>
      </c>
    </row>
    <row r="16" spans="1:2">
      <c r="A16" s="4" t="s">
        <v>568</v>
      </c>
      <c r="B16" s="9" t="n">
        <v>10.24</v>
      </c>
    </row>
    <row r="17" spans="1:2">
      <c r="A17" s="4" t="s">
        <v>569</v>
      </c>
      <c r="B17" s="8" t="n">
        <v>7.92</v>
      </c>
    </row>
    <row r="18" spans="1:2">
      <c r="A18" s="4" t="s">
        <v>570</v>
      </c>
      <c r="B18" s="4" t="s">
        <v>571</v>
      </c>
    </row>
    <row r="19" spans="1:2">
      <c r="A19" s="4" t="s">
        <v>572</v>
      </c>
      <c r="B19" s="4" t="s">
        <v>573</v>
      </c>
    </row>
    <row r="20" spans="1:2">
      <c r="A20" s="4" t="s">
        <v>574</v>
      </c>
      <c r="B20" s="6" t="n">
        <v>1861</v>
      </c>
    </row>
    <row r="21" spans="1:2">
      <c r="A21" s="4" t="s">
        <v>575</v>
      </c>
      <c r="B21" s="6" t="n">
        <v>18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2</v>
      </c>
      <c r="D2" s="2" t="s">
        <v>81</v>
      </c>
    </row>
    <row r="3" spans="1:4">
      <c r="A3" s="3" t="s">
        <v>180</v>
      </c>
    </row>
    <row r="4" spans="1:4">
      <c r="A4" s="4" t="s">
        <v>577</v>
      </c>
      <c r="B4" s="8" t="n">
        <v>8.94</v>
      </c>
      <c r="C4" s="8" t="n">
        <v>4.74</v>
      </c>
      <c r="D4" s="8" t="n">
        <v>4.2</v>
      </c>
    </row>
    <row r="5" spans="1:4">
      <c r="A5" s="4" t="s">
        <v>578</v>
      </c>
      <c r="B5" s="6" t="n">
        <v>9763</v>
      </c>
      <c r="C5" s="6" t="n">
        <v>3391</v>
      </c>
      <c r="D5" s="6" t="n">
        <v>1526</v>
      </c>
    </row>
    <row r="6" spans="1:4">
      <c r="A6" s="4" t="s">
        <v>579</v>
      </c>
      <c r="B6" s="6" t="n">
        <v>990</v>
      </c>
      <c r="C6" s="6" t="n">
        <v>767</v>
      </c>
      <c r="D6" s="6" t="n">
        <v>89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2</v>
      </c>
      <c r="D2" s="2" t="s">
        <v>81</v>
      </c>
    </row>
    <row r="3" spans="1:4">
      <c r="A3" s="3" t="s">
        <v>101</v>
      </c>
    </row>
    <row r="4" spans="1:4">
      <c r="A4" s="4" t="s">
        <v>94</v>
      </c>
      <c r="B4" s="6" t="n">
        <v>3091</v>
      </c>
      <c r="C4" s="6" t="n">
        <v>17593</v>
      </c>
      <c r="D4" s="6" t="n">
        <v>-18258</v>
      </c>
    </row>
    <row r="5" spans="1:4">
      <c r="A5" s="3" t="s">
        <v>102</v>
      </c>
    </row>
    <row r="6" spans="1:4">
      <c r="A6" s="4" t="s">
        <v>103</v>
      </c>
      <c r="B6" s="5" t="n">
        <v>890</v>
      </c>
      <c r="C6" s="5" t="n">
        <v>126</v>
      </c>
      <c r="D6" s="5" t="n">
        <v>-1706</v>
      </c>
    </row>
    <row r="7" spans="1:4">
      <c r="A7" s="4" t="s">
        <v>104</v>
      </c>
      <c r="B7" s="5" t="n">
        <v>890</v>
      </c>
      <c r="C7" s="5" t="n">
        <v>126</v>
      </c>
      <c r="D7" s="5" t="n">
        <v>-1706</v>
      </c>
    </row>
    <row r="8" spans="1:4">
      <c r="A8" s="4" t="s">
        <v>105</v>
      </c>
      <c r="B8" s="6" t="n">
        <v>3981</v>
      </c>
      <c r="C8" s="6" t="n">
        <v>17719</v>
      </c>
      <c r="D8" s="6" t="n">
        <v>-199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80</v>
      </c>
      <c r="B1" s="2" t="s">
        <v>1</v>
      </c>
    </row>
    <row r="2" spans="1:2">
      <c r="B2" s="2" t="s">
        <v>581</v>
      </c>
    </row>
    <row r="3" spans="1:2">
      <c r="A3" s="4" t="s">
        <v>582</v>
      </c>
      <c r="B3" s="5" t="n">
        <v>379600</v>
      </c>
    </row>
    <row r="4" spans="1:2">
      <c r="A4" s="4" t="s">
        <v>583</v>
      </c>
      <c r="B4" s="5" t="n">
        <v>194400</v>
      </c>
    </row>
    <row r="5" spans="1:2">
      <c r="A5" s="4" t="s">
        <v>584</v>
      </c>
      <c r="B5" s="5" t="n">
        <v>-112400</v>
      </c>
    </row>
    <row r="6" spans="1:2">
      <c r="A6" s="4" t="s">
        <v>585</v>
      </c>
      <c r="B6" s="5" t="n">
        <v>-16600</v>
      </c>
    </row>
    <row r="7" spans="1:2">
      <c r="A7" s="4" t="s">
        <v>586</v>
      </c>
      <c r="B7" s="4" t="s">
        <v>39</v>
      </c>
    </row>
    <row r="8" spans="1:2">
      <c r="A8" s="4" t="s">
        <v>587</v>
      </c>
      <c r="B8" s="5" t="n">
        <v>445000</v>
      </c>
    </row>
    <row r="9" spans="1:2">
      <c r="A9" s="4" t="s">
        <v>588</v>
      </c>
      <c r="B9" s="8" t="n">
        <v>9.56</v>
      </c>
    </row>
    <row r="10" spans="1:2">
      <c r="A10" s="4" t="s">
        <v>589</v>
      </c>
      <c r="B10" s="9" t="n">
        <v>18.97</v>
      </c>
    </row>
    <row r="11" spans="1:2">
      <c r="A11" s="4" t="s">
        <v>590</v>
      </c>
      <c r="B11" s="9" t="n">
        <v>9.449999999999999</v>
      </c>
    </row>
    <row r="12" spans="1:2">
      <c r="A12" s="4" t="s">
        <v>591</v>
      </c>
      <c r="B12" s="9" t="n">
        <v>9.26</v>
      </c>
    </row>
    <row r="13" spans="1:2">
      <c r="A13" s="4" t="s">
        <v>592</v>
      </c>
      <c r="B13" s="4" t="s">
        <v>39</v>
      </c>
    </row>
    <row r="14" spans="1:2">
      <c r="A14" s="4" t="s">
        <v>593</v>
      </c>
      <c r="B14" s="8" t="n">
        <v>13.7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 customWidth="1" max="6" min="6" width="21"/>
  </cols>
  <sheetData>
    <row r="1" spans="1:6">
      <c r="A1" s="1" t="s">
        <v>594</v>
      </c>
      <c r="B1" s="2" t="s">
        <v>595</v>
      </c>
      <c r="C1" s="2" t="s">
        <v>440</v>
      </c>
      <c r="D1" s="2" t="s">
        <v>320</v>
      </c>
      <c r="E1" s="2" t="s">
        <v>324</v>
      </c>
      <c r="F1" s="2" t="s">
        <v>329</v>
      </c>
    </row>
    <row r="2" spans="1:6">
      <c r="A2" s="4" t="s">
        <v>596</v>
      </c>
      <c r="D2" s="6" t="n">
        <v>86</v>
      </c>
      <c r="E2" s="6" t="n">
        <v>40</v>
      </c>
    </row>
    <row r="3" spans="1:6">
      <c r="A3" s="4" t="s">
        <v>597</v>
      </c>
      <c r="D3" s="5" t="n">
        <v>10100</v>
      </c>
      <c r="E3" s="5" t="n">
        <v>9900</v>
      </c>
      <c r="F3" s="6" t="n">
        <v>10900</v>
      </c>
    </row>
    <row r="4" spans="1:6">
      <c r="A4" s="4" t="s">
        <v>145</v>
      </c>
      <c r="D4" s="5" t="n">
        <v>-17325</v>
      </c>
      <c r="E4" s="5" t="n">
        <v>-8705</v>
      </c>
      <c r="F4" s="5" t="n">
        <v>-21380</v>
      </c>
    </row>
    <row r="5" spans="1:6">
      <c r="A5" s="4" t="s">
        <v>598</v>
      </c>
      <c r="D5" s="4" t="s">
        <v>39</v>
      </c>
      <c r="E5" s="5" t="n">
        <v>5812</v>
      </c>
    </row>
    <row r="6" spans="1:6">
      <c r="A6" s="4" t="s">
        <v>599</v>
      </c>
      <c r="E6" s="5" t="n">
        <v>4600</v>
      </c>
    </row>
    <row r="7" spans="1:6">
      <c r="A7" s="4" t="s">
        <v>600</v>
      </c>
      <c r="D7" s="5" t="n">
        <v>1900</v>
      </c>
      <c r="E7" s="5" t="n">
        <v>2000</v>
      </c>
    </row>
    <row r="8" spans="1:6">
      <c r="A8" s="4" t="s">
        <v>601</v>
      </c>
    </row>
    <row r="9" spans="1:6">
      <c r="A9" s="4" t="s">
        <v>600</v>
      </c>
      <c r="D9" s="5" t="n">
        <v>600</v>
      </c>
      <c r="E9" s="5" t="n">
        <v>1300</v>
      </c>
    </row>
    <row r="10" spans="1:6">
      <c r="A10" s="4" t="s">
        <v>602</v>
      </c>
    </row>
    <row r="11" spans="1:6">
      <c r="A11" s="4" t="s">
        <v>600</v>
      </c>
      <c r="D11" s="5" t="n">
        <v>1300</v>
      </c>
      <c r="E11" s="5" t="n">
        <v>700</v>
      </c>
    </row>
    <row r="12" spans="1:6">
      <c r="A12" s="4" t="s">
        <v>603</v>
      </c>
    </row>
    <row r="13" spans="1:6">
      <c r="A13" s="4" t="s">
        <v>135</v>
      </c>
      <c r="B13" s="6" t="n">
        <v>22100</v>
      </c>
      <c r="F13" s="6" t="n">
        <v>25400</v>
      </c>
    </row>
    <row r="14" spans="1:6">
      <c r="A14" s="4" t="s">
        <v>604</v>
      </c>
    </row>
    <row r="15" spans="1:6">
      <c r="A15" s="4" t="s">
        <v>600</v>
      </c>
      <c r="D15" s="6" t="n">
        <v>1300</v>
      </c>
      <c r="E15" s="6" t="n">
        <v>800</v>
      </c>
    </row>
    <row r="16" spans="1:6">
      <c r="A16" s="4" t="s">
        <v>605</v>
      </c>
    </row>
    <row r="17" spans="1:6">
      <c r="A17" s="4" t="s">
        <v>606</v>
      </c>
      <c r="D17" s="4" t="s">
        <v>396</v>
      </c>
    </row>
    <row r="18" spans="1:6">
      <c r="A18" s="4" t="s">
        <v>607</v>
      </c>
    </row>
    <row r="19" spans="1:6">
      <c r="A19" s="4" t="s">
        <v>606</v>
      </c>
      <c r="D19" s="4" t="s">
        <v>394</v>
      </c>
    </row>
    <row r="20" spans="1:6">
      <c r="A20" s="4" t="s">
        <v>608</v>
      </c>
    </row>
    <row r="21" spans="1:6">
      <c r="A21" s="4" t="s">
        <v>145</v>
      </c>
      <c r="C21" s="6" t="n">
        <v>3100</v>
      </c>
    </row>
    <row r="22" spans="1:6">
      <c r="A22" s="4" t="s">
        <v>609</v>
      </c>
      <c r="C22" s="5" t="n">
        <v>293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2</v>
      </c>
    </row>
    <row r="2" spans="1:3">
      <c r="A2" s="3" t="s">
        <v>390</v>
      </c>
    </row>
    <row r="3" spans="1:3">
      <c r="A3" s="4" t="s">
        <v>611</v>
      </c>
      <c r="B3" s="6" t="n">
        <v>150655</v>
      </c>
      <c r="C3" s="6" t="n">
        <v>125734</v>
      </c>
    </row>
    <row r="4" spans="1:3">
      <c r="A4" s="4" t="s">
        <v>612</v>
      </c>
      <c r="B4" s="5" t="n">
        <v>-79104</v>
      </c>
      <c r="C4" s="5" t="n">
        <v>-69382</v>
      </c>
    </row>
    <row r="5" spans="1:3">
      <c r="A5" s="4" t="s">
        <v>41</v>
      </c>
      <c r="B5" s="5" t="n">
        <v>71551</v>
      </c>
      <c r="C5" s="5" t="n">
        <v>56352</v>
      </c>
    </row>
    <row r="6" spans="1:3">
      <c r="A6" s="4" t="s">
        <v>613</v>
      </c>
    </row>
    <row r="7" spans="1:3">
      <c r="A7" s="3" t="s">
        <v>390</v>
      </c>
    </row>
    <row r="8" spans="1:3">
      <c r="A8" s="4" t="s">
        <v>611</v>
      </c>
      <c r="B8" s="5" t="n">
        <v>79671</v>
      </c>
      <c r="C8" s="5" t="n">
        <v>71769</v>
      </c>
    </row>
    <row r="9" spans="1:3">
      <c r="A9" s="4" t="s">
        <v>614</v>
      </c>
    </row>
    <row r="10" spans="1:3">
      <c r="A10" s="3" t="s">
        <v>390</v>
      </c>
    </row>
    <row r="11" spans="1:3">
      <c r="A11" s="4" t="s">
        <v>611</v>
      </c>
      <c r="B11" s="5" t="n">
        <v>11886</v>
      </c>
      <c r="C11" s="5" t="n">
        <v>7848</v>
      </c>
    </row>
    <row r="12" spans="1:3">
      <c r="A12" s="4" t="s">
        <v>615</v>
      </c>
    </row>
    <row r="13" spans="1:3">
      <c r="A13" s="3" t="s">
        <v>390</v>
      </c>
    </row>
    <row r="14" spans="1:3">
      <c r="A14" s="4" t="s">
        <v>611</v>
      </c>
      <c r="B14" s="5" t="n">
        <v>8498</v>
      </c>
      <c r="C14" s="5" t="n">
        <v>6898</v>
      </c>
    </row>
    <row r="15" spans="1:3">
      <c r="A15" s="4" t="s">
        <v>616</v>
      </c>
    </row>
    <row r="16" spans="1:3">
      <c r="A16" s="3" t="s">
        <v>390</v>
      </c>
    </row>
    <row r="17" spans="1:3">
      <c r="A17" s="4" t="s">
        <v>611</v>
      </c>
      <c r="B17" s="5" t="n">
        <v>28272</v>
      </c>
      <c r="C17" s="5" t="n">
        <v>23786</v>
      </c>
    </row>
    <row r="18" spans="1:3">
      <c r="A18" s="4" t="s">
        <v>617</v>
      </c>
    </row>
    <row r="19" spans="1:3">
      <c r="A19" s="3" t="s">
        <v>390</v>
      </c>
    </row>
    <row r="20" spans="1:3">
      <c r="A20" s="4" t="s">
        <v>611</v>
      </c>
      <c r="B20" s="5" t="n">
        <v>17959</v>
      </c>
      <c r="C20" s="5" t="n">
        <v>12852</v>
      </c>
    </row>
    <row r="21" spans="1:3">
      <c r="A21" s="4" t="s">
        <v>618</v>
      </c>
    </row>
    <row r="22" spans="1:3">
      <c r="A22" s="3" t="s">
        <v>390</v>
      </c>
    </row>
    <row r="23" spans="1:3">
      <c r="A23" s="4" t="s">
        <v>611</v>
      </c>
      <c r="B23" s="6" t="n">
        <v>4369</v>
      </c>
      <c r="C23" s="6" t="n">
        <v>258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19</v>
      </c>
      <c r="B1" s="2" t="s">
        <v>1</v>
      </c>
    </row>
    <row r="2" spans="1:4">
      <c r="B2" s="2" t="s">
        <v>2</v>
      </c>
      <c r="C2" s="2" t="s">
        <v>32</v>
      </c>
      <c r="D2" s="2" t="s">
        <v>81</v>
      </c>
    </row>
    <row r="3" spans="1:4">
      <c r="A3" s="3" t="s">
        <v>186</v>
      </c>
    </row>
    <row r="4" spans="1:4">
      <c r="A4" s="4" t="s">
        <v>620</v>
      </c>
      <c r="B4" s="6" t="n">
        <v>4100</v>
      </c>
      <c r="C4" s="6" t="n">
        <v>5800</v>
      </c>
      <c r="D4" s="6" t="n">
        <v>1300</v>
      </c>
    </row>
    <row r="5" spans="1:4">
      <c r="A5" s="4" t="s">
        <v>621</v>
      </c>
      <c r="B5" s="5" t="n">
        <v>3000</v>
      </c>
    </row>
    <row r="6" spans="1:4">
      <c r="A6" s="4" t="s">
        <v>622</v>
      </c>
      <c r="B6" s="5" t="n">
        <v>1900</v>
      </c>
    </row>
    <row r="7" spans="1:4">
      <c r="A7" s="4" t="s">
        <v>623</v>
      </c>
      <c r="B7" s="5" t="n">
        <v>1300</v>
      </c>
    </row>
    <row r="8" spans="1:4">
      <c r="A8" s="4" t="s">
        <v>624</v>
      </c>
      <c r="B8" s="5" t="n">
        <v>500</v>
      </c>
    </row>
    <row r="9" spans="1:4">
      <c r="A9" s="4" t="s">
        <v>625</v>
      </c>
      <c r="B9" s="5" t="n">
        <v>400</v>
      </c>
    </row>
    <row r="10" spans="1:4">
      <c r="A10" s="4" t="s">
        <v>626</v>
      </c>
      <c r="B10" s="6" t="n">
        <v>11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1</v>
      </c>
    </row>
    <row r="2" spans="1:2">
      <c r="B2" s="2" t="s">
        <v>320</v>
      </c>
    </row>
    <row r="3" spans="1:2">
      <c r="A3" s="4" t="s">
        <v>628</v>
      </c>
      <c r="B3" s="6" t="n">
        <v>83388</v>
      </c>
    </row>
    <row r="4" spans="1:2">
      <c r="A4" s="4" t="s">
        <v>629</v>
      </c>
      <c r="B4" s="5" t="n">
        <v>408</v>
      </c>
    </row>
    <row r="5" spans="1:2">
      <c r="A5" s="4" t="s">
        <v>630</v>
      </c>
      <c r="B5" s="5" t="n">
        <v>87768</v>
      </c>
    </row>
    <row r="6" spans="1:2">
      <c r="A6" s="4" t="s">
        <v>631</v>
      </c>
    </row>
    <row r="7" spans="1:2">
      <c r="A7" s="4" t="s">
        <v>628</v>
      </c>
      <c r="B7" s="5" t="n">
        <v>69735</v>
      </c>
    </row>
    <row r="8" spans="1:2">
      <c r="A8" s="4" t="s">
        <v>629</v>
      </c>
      <c r="B8" s="4" t="s">
        <v>39</v>
      </c>
    </row>
    <row r="9" spans="1:2">
      <c r="A9" s="4" t="s">
        <v>630</v>
      </c>
      <c r="B9" s="5" t="n">
        <v>69735</v>
      </c>
    </row>
    <row r="10" spans="1:2">
      <c r="A10" s="4" t="s">
        <v>632</v>
      </c>
    </row>
    <row r="11" spans="1:2">
      <c r="A11" s="4" t="s">
        <v>628</v>
      </c>
      <c r="B11" s="5" t="n">
        <v>8322</v>
      </c>
    </row>
    <row r="12" spans="1:2">
      <c r="A12" s="4" t="s">
        <v>629</v>
      </c>
      <c r="B12" s="4" t="s">
        <v>39</v>
      </c>
    </row>
    <row r="13" spans="1:2">
      <c r="A13" s="4" t="s">
        <v>630</v>
      </c>
      <c r="B13" s="5" t="n">
        <v>8322</v>
      </c>
    </row>
    <row r="14" spans="1:2">
      <c r="A14" s="4" t="s">
        <v>633</v>
      </c>
    </row>
    <row r="15" spans="1:2">
      <c r="A15" s="4" t="s">
        <v>628</v>
      </c>
      <c r="B15" s="5" t="n">
        <v>5331</v>
      </c>
    </row>
    <row r="16" spans="1:2">
      <c r="A16" s="4" t="s">
        <v>629</v>
      </c>
      <c r="B16" s="5" t="n">
        <v>362</v>
      </c>
    </row>
    <row r="17" spans="1:2">
      <c r="A17" s="4" t="s">
        <v>630</v>
      </c>
      <c r="B17" s="5" t="n">
        <v>4997</v>
      </c>
    </row>
    <row r="18" spans="1:2">
      <c r="A18" s="4" t="s">
        <v>339</v>
      </c>
    </row>
    <row r="19" spans="1:2">
      <c r="A19" s="4" t="s">
        <v>628</v>
      </c>
      <c r="B19" s="4" t="s">
        <v>39</v>
      </c>
    </row>
    <row r="20" spans="1:2">
      <c r="A20" s="4" t="s">
        <v>629</v>
      </c>
      <c r="B20" s="5" t="n">
        <v>46</v>
      </c>
    </row>
    <row r="21" spans="1:2">
      <c r="A21" s="4" t="s">
        <v>630</v>
      </c>
      <c r="B21" s="5" t="n">
        <v>4714</v>
      </c>
    </row>
    <row r="22" spans="1:2">
      <c r="A22" s="4" t="s">
        <v>469</v>
      </c>
    </row>
    <row r="23" spans="1:2">
      <c r="A23" s="4" t="s">
        <v>634</v>
      </c>
      <c r="B23" s="5" t="n">
        <v>-696</v>
      </c>
    </row>
    <row r="24" spans="1:2">
      <c r="A24" s="4" t="s">
        <v>635</v>
      </c>
    </row>
    <row r="25" spans="1:2">
      <c r="A25" s="4" t="s">
        <v>634</v>
      </c>
      <c r="B25" s="4" t="s">
        <v>39</v>
      </c>
    </row>
    <row r="26" spans="1:2">
      <c r="A26" s="4" t="s">
        <v>636</v>
      </c>
    </row>
    <row r="27" spans="1:2">
      <c r="A27" s="4" t="s">
        <v>634</v>
      </c>
      <c r="B27" s="4" t="s">
        <v>39</v>
      </c>
    </row>
    <row r="28" spans="1:2">
      <c r="A28" s="4" t="s">
        <v>637</v>
      </c>
    </row>
    <row r="29" spans="1:2">
      <c r="A29" s="4" t="s">
        <v>634</v>
      </c>
      <c r="B29" s="5" t="n">
        <v>-696</v>
      </c>
    </row>
    <row r="30" spans="1:2">
      <c r="A30" s="4" t="s">
        <v>638</v>
      </c>
    </row>
    <row r="31" spans="1:2">
      <c r="A31" s="4" t="s">
        <v>634</v>
      </c>
      <c r="B31" s="4" t="s">
        <v>39</v>
      </c>
    </row>
    <row r="32" spans="1:2">
      <c r="A32" s="4" t="s">
        <v>467</v>
      </c>
    </row>
    <row r="33" spans="1:2">
      <c r="A33" s="4" t="s">
        <v>639</v>
      </c>
      <c r="B33" s="5" t="n">
        <v>803</v>
      </c>
    </row>
    <row r="34" spans="1:2">
      <c r="A34" s="4" t="s">
        <v>640</v>
      </c>
    </row>
    <row r="35" spans="1:2">
      <c r="A35" s="4" t="s">
        <v>639</v>
      </c>
      <c r="B35" s="4" t="s">
        <v>39</v>
      </c>
    </row>
    <row r="36" spans="1:2">
      <c r="A36" s="4" t="s">
        <v>641</v>
      </c>
    </row>
    <row r="37" spans="1:2">
      <c r="A37" s="4" t="s">
        <v>639</v>
      </c>
      <c r="B37" s="4" t="s">
        <v>39</v>
      </c>
    </row>
    <row r="38" spans="1:2">
      <c r="A38" s="4" t="s">
        <v>642</v>
      </c>
    </row>
    <row r="39" spans="1:2">
      <c r="A39" s="4" t="s">
        <v>639</v>
      </c>
      <c r="B39" s="4" t="s">
        <v>39</v>
      </c>
    </row>
    <row r="40" spans="1:2">
      <c r="A40" s="4" t="s">
        <v>643</v>
      </c>
    </row>
    <row r="41" spans="1:2">
      <c r="A41" s="4" t="s">
        <v>639</v>
      </c>
      <c r="B41" s="5" t="n">
        <v>803</v>
      </c>
    </row>
    <row r="42" spans="1:2">
      <c r="A42" s="4" t="s">
        <v>461</v>
      </c>
    </row>
    <row r="43" spans="1:2">
      <c r="A43" s="4" t="s">
        <v>639</v>
      </c>
      <c r="B43" s="5" t="n">
        <v>3865</v>
      </c>
    </row>
    <row r="44" spans="1:2">
      <c r="A44" s="4" t="s">
        <v>644</v>
      </c>
    </row>
    <row r="45" spans="1:2">
      <c r="A45" s="4" t="s">
        <v>639</v>
      </c>
      <c r="B45" s="4" t="s">
        <v>39</v>
      </c>
    </row>
    <row r="46" spans="1:2">
      <c r="A46" s="4" t="s">
        <v>645</v>
      </c>
    </row>
    <row r="47" spans="1:2">
      <c r="A47" s="4" t="s">
        <v>639</v>
      </c>
      <c r="B47" s="4" t="s">
        <v>39</v>
      </c>
    </row>
    <row r="48" spans="1:2">
      <c r="A48" s="4" t="s">
        <v>646</v>
      </c>
    </row>
    <row r="49" spans="1:2">
      <c r="A49" s="4" t="s">
        <v>639</v>
      </c>
      <c r="B49" s="4" t="s">
        <v>39</v>
      </c>
    </row>
    <row r="50" spans="1:2">
      <c r="A50" s="4" t="s">
        <v>647</v>
      </c>
    </row>
    <row r="51" spans="1:2">
      <c r="A51" s="4" t="s">
        <v>639</v>
      </c>
      <c r="B51" s="6" t="n">
        <v>386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48</v>
      </c>
      <c r="C1" s="2" t="s">
        <v>1</v>
      </c>
    </row>
    <row r="2" spans="1:4">
      <c r="C2" s="2" t="s">
        <v>2</v>
      </c>
      <c r="D2" s="2" t="s">
        <v>32</v>
      </c>
    </row>
    <row r="3" spans="1:4">
      <c r="A3" s="4" t="s">
        <v>649</v>
      </c>
      <c r="C3" s="6" t="n">
        <v>23649</v>
      </c>
      <c r="D3" s="6" t="n">
        <v>23421</v>
      </c>
    </row>
    <row r="4" spans="1:4">
      <c r="A4" s="4" t="s">
        <v>650</v>
      </c>
      <c r="C4" s="5" t="n">
        <v>12559</v>
      </c>
      <c r="D4" s="5" t="n">
        <v>8347</v>
      </c>
    </row>
    <row r="5" spans="1:4">
      <c r="A5" s="4" t="s">
        <v>651</v>
      </c>
      <c r="C5" s="6" t="n">
        <v>11090</v>
      </c>
      <c r="D5" s="5" t="n">
        <v>15074</v>
      </c>
    </row>
    <row r="6" spans="1:4">
      <c r="A6" s="4" t="s">
        <v>652</v>
      </c>
    </row>
    <row r="7" spans="1:4">
      <c r="A7" s="4" t="s">
        <v>653</v>
      </c>
      <c r="C7" s="4" t="s">
        <v>523</v>
      </c>
    </row>
    <row r="8" spans="1:4">
      <c r="A8" s="4" t="s">
        <v>649</v>
      </c>
      <c r="B8" s="4" t="s">
        <v>427</v>
      </c>
      <c r="C8" s="6" t="n">
        <v>7739</v>
      </c>
      <c r="D8" s="5" t="n">
        <v>7691</v>
      </c>
    </row>
    <row r="9" spans="1:4">
      <c r="A9" s="4" t="s">
        <v>650</v>
      </c>
      <c r="C9" s="5" t="n">
        <v>3186</v>
      </c>
      <c r="D9" s="5" t="n">
        <v>1901</v>
      </c>
    </row>
    <row r="10" spans="1:4">
      <c r="A10" s="4" t="s">
        <v>651</v>
      </c>
      <c r="C10" s="6" t="n">
        <v>4553</v>
      </c>
      <c r="D10" s="5" t="n">
        <v>5790</v>
      </c>
    </row>
    <row r="11" spans="1:4">
      <c r="A11" s="4" t="s">
        <v>654</v>
      </c>
    </row>
    <row r="12" spans="1:4">
      <c r="A12" s="4" t="s">
        <v>653</v>
      </c>
      <c r="C12" s="4" t="s">
        <v>351</v>
      </c>
    </row>
    <row r="13" spans="1:4">
      <c r="A13" s="4" t="s">
        <v>649</v>
      </c>
      <c r="C13" s="6" t="n">
        <v>13533</v>
      </c>
      <c r="D13" s="5" t="n">
        <v>13369</v>
      </c>
    </row>
    <row r="14" spans="1:4">
      <c r="A14" s="4" t="s">
        <v>650</v>
      </c>
      <c r="C14" s="5" t="n">
        <v>7799</v>
      </c>
      <c r="D14" s="5" t="n">
        <v>5480</v>
      </c>
    </row>
    <row r="15" spans="1:4">
      <c r="A15" s="4" t="s">
        <v>651</v>
      </c>
      <c r="C15" s="6" t="n">
        <v>5734</v>
      </c>
      <c r="D15" s="5" t="n">
        <v>7889</v>
      </c>
    </row>
    <row r="16" spans="1:4">
      <c r="A16" s="4" t="s">
        <v>655</v>
      </c>
    </row>
    <row r="17" spans="1:4">
      <c r="A17" s="4" t="s">
        <v>653</v>
      </c>
      <c r="C17" s="4" t="s">
        <v>523</v>
      </c>
    </row>
    <row r="18" spans="1:4">
      <c r="A18" s="4" t="s">
        <v>649</v>
      </c>
      <c r="C18" s="6" t="n">
        <v>2377</v>
      </c>
      <c r="D18" s="5" t="n">
        <v>2361</v>
      </c>
    </row>
    <row r="19" spans="1:4">
      <c r="A19" s="4" t="s">
        <v>650</v>
      </c>
      <c r="C19" s="5" t="n">
        <v>1574</v>
      </c>
      <c r="D19" s="5" t="n">
        <v>966</v>
      </c>
    </row>
    <row r="20" spans="1:4">
      <c r="A20" s="4" t="s">
        <v>651</v>
      </c>
      <c r="C20" s="6" t="n">
        <v>803</v>
      </c>
      <c r="D20" s="6" t="n">
        <v>1395</v>
      </c>
    </row>
    <row r="21" spans="1:4"/>
    <row r="22" spans="1:4">
      <c r="A22" s="4" t="s">
        <v>427</v>
      </c>
      <c r="B22" s="4" t="s">
        <v>656</v>
      </c>
    </row>
  </sheetData>
  <mergeCells count="3">
    <mergeCell ref="A1:B2"/>
    <mergeCell ref="A21:C21"/>
    <mergeCell ref="B22:C2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2</v>
      </c>
    </row>
    <row r="2" spans="1:3">
      <c r="A2" s="4" t="s">
        <v>658</v>
      </c>
    </row>
    <row r="3" spans="1:3">
      <c r="A3" s="4" t="s">
        <v>659</v>
      </c>
      <c r="B3" s="6" t="n">
        <v>2900</v>
      </c>
      <c r="C3" s="6" t="n">
        <v>29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6"/>
  </cols>
  <sheetData>
    <row r="1" spans="1:2">
      <c r="A1" s="1" t="s">
        <v>660</v>
      </c>
      <c r="B1" s="2" t="s">
        <v>661</v>
      </c>
    </row>
    <row r="2" spans="1:2">
      <c r="A2" s="3" t="s">
        <v>189</v>
      </c>
    </row>
    <row r="3" spans="1:2">
      <c r="A3" s="4" t="s">
        <v>662</v>
      </c>
      <c r="B3" s="5" t="n">
        <v>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32</v>
      </c>
      <c r="C1" s="2" t="s">
        <v>81</v>
      </c>
    </row>
    <row r="2" spans="1:3">
      <c r="A2" s="4" t="s">
        <v>48</v>
      </c>
      <c r="B2" s="6" t="n">
        <v>59</v>
      </c>
      <c r="C2" s="6" t="n">
        <v>117</v>
      </c>
    </row>
    <row r="3" spans="1:3">
      <c r="A3" s="4" t="s">
        <v>49</v>
      </c>
      <c r="B3" s="5" t="n">
        <v>20</v>
      </c>
      <c r="C3" s="5" t="n">
        <v>36</v>
      </c>
    </row>
    <row r="4" spans="1:3">
      <c r="A4" s="4" t="s">
        <v>664</v>
      </c>
      <c r="B4" s="6" t="n">
        <v>79</v>
      </c>
      <c r="C4" s="6" t="n">
        <v>15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2</v>
      </c>
      <c r="D2" s="2" t="s">
        <v>81</v>
      </c>
    </row>
    <row r="3" spans="1:4">
      <c r="A3" s="4" t="s">
        <v>666</v>
      </c>
      <c r="D3" s="6" t="n">
        <v>-200</v>
      </c>
    </row>
    <row r="4" spans="1:4">
      <c r="A4" s="4" t="s">
        <v>93</v>
      </c>
      <c r="B4" s="4" t="s">
        <v>39</v>
      </c>
      <c r="C4" s="4" t="s">
        <v>39</v>
      </c>
      <c r="D4" s="5" t="n">
        <v>-310</v>
      </c>
    </row>
    <row r="5" spans="1:4">
      <c r="A5" s="4" t="s">
        <v>667</v>
      </c>
    </row>
    <row r="6" spans="1:4">
      <c r="A6" s="4" t="s">
        <v>83</v>
      </c>
      <c r="D6" s="5" t="n">
        <v>-4</v>
      </c>
    </row>
    <row r="7" spans="1:4">
      <c r="A7" s="4" t="s">
        <v>668</v>
      </c>
      <c r="D7" s="5" t="n">
        <v>-507</v>
      </c>
    </row>
    <row r="8" spans="1:4">
      <c r="A8" s="4" t="s">
        <v>666</v>
      </c>
      <c r="D8" s="5" t="n">
        <v>-197</v>
      </c>
    </row>
    <row r="9" spans="1:4">
      <c r="A9" s="4" t="s">
        <v>93</v>
      </c>
      <c r="D9" s="6" t="n">
        <v>-31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5"/>
    <col customWidth="1" max="2" min="2" width="22"/>
    <col customWidth="1" max="3" min="3" width="36"/>
    <col customWidth="1" max="4" min="4" width="24"/>
    <col customWidth="1" max="5" min="5" width="55"/>
    <col customWidth="1" max="6" min="6" width="34"/>
    <col customWidth="1" max="7" min="7" width="11"/>
  </cols>
  <sheetData>
    <row r="1" spans="1:7">
      <c r="A1" s="1" t="s">
        <v>106</v>
      </c>
      <c r="B1" s="2" t="s">
        <v>107</v>
      </c>
      <c r="C1" s="2" t="s">
        <v>108</v>
      </c>
      <c r="D1" s="2" t="s">
        <v>109</v>
      </c>
      <c r="E1" s="2" t="s">
        <v>110</v>
      </c>
      <c r="F1" s="2" t="s">
        <v>111</v>
      </c>
      <c r="G1" s="2" t="s">
        <v>112</v>
      </c>
    </row>
    <row r="2" spans="1:7">
      <c r="A2" s="4" t="s">
        <v>113</v>
      </c>
      <c r="B2" s="6" t="n">
        <v>16</v>
      </c>
      <c r="C2" s="6" t="n">
        <v>120915</v>
      </c>
      <c r="D2" s="6" t="n">
        <v>-17472</v>
      </c>
      <c r="E2" s="6" t="n">
        <v>941</v>
      </c>
      <c r="F2" s="6" t="n">
        <v>28916</v>
      </c>
      <c r="G2" s="6" t="n">
        <v>133316</v>
      </c>
    </row>
    <row r="3" spans="1:7">
      <c r="A3" s="4" t="s">
        <v>114</v>
      </c>
      <c r="B3" s="5" t="n">
        <v>12268000</v>
      </c>
    </row>
    <row r="4" spans="1:7">
      <c r="A4" s="4" t="s">
        <v>115</v>
      </c>
      <c r="B4" s="4" t="s">
        <v>39</v>
      </c>
      <c r="C4" s="5" t="n">
        <v>428</v>
      </c>
      <c r="D4" s="4" t="s">
        <v>39</v>
      </c>
      <c r="E4" s="4" t="s">
        <v>39</v>
      </c>
      <c r="F4" s="4" t="s">
        <v>39</v>
      </c>
      <c r="G4" s="5" t="n">
        <v>428</v>
      </c>
    </row>
    <row r="5" spans="1:7">
      <c r="A5" s="4" t="s">
        <v>116</v>
      </c>
      <c r="B5" s="5" t="n">
        <v>249000</v>
      </c>
    </row>
    <row r="6" spans="1:7">
      <c r="A6" s="4" t="s">
        <v>117</v>
      </c>
      <c r="B6" s="4" t="s">
        <v>39</v>
      </c>
      <c r="C6" s="5" t="n">
        <v>1589</v>
      </c>
      <c r="D6" s="4" t="s">
        <v>39</v>
      </c>
      <c r="E6" s="4" t="s">
        <v>39</v>
      </c>
      <c r="F6" s="4" t="s">
        <v>39</v>
      </c>
      <c r="G6" s="5" t="n">
        <v>1589</v>
      </c>
    </row>
    <row r="7" spans="1:7">
      <c r="A7" s="4" t="s">
        <v>118</v>
      </c>
      <c r="B7" s="4" t="s">
        <v>39</v>
      </c>
      <c r="C7" s="4" t="s">
        <v>39</v>
      </c>
      <c r="D7" s="5" t="n">
        <v>-5854</v>
      </c>
      <c r="E7" s="4" t="s">
        <v>39</v>
      </c>
      <c r="F7" s="4" t="s">
        <v>39</v>
      </c>
      <c r="G7" s="5" t="n">
        <v>-5854</v>
      </c>
    </row>
    <row r="8" spans="1:7">
      <c r="A8" s="4" t="s">
        <v>119</v>
      </c>
      <c r="B8" s="5" t="n">
        <v>-602000</v>
      </c>
    </row>
    <row r="9" spans="1:7">
      <c r="A9" s="4" t="s">
        <v>120</v>
      </c>
      <c r="B9" s="4" t="s">
        <v>39</v>
      </c>
      <c r="C9" s="4" t="s">
        <v>39</v>
      </c>
      <c r="D9" s="4" t="s">
        <v>39</v>
      </c>
      <c r="E9" s="4" t="s">
        <v>39</v>
      </c>
      <c r="F9" s="5" t="n">
        <v>-18258</v>
      </c>
      <c r="G9" s="5" t="n">
        <v>-18258</v>
      </c>
    </row>
    <row r="10" spans="1:7">
      <c r="A10" s="4" t="s">
        <v>121</v>
      </c>
      <c r="B10" s="4" t="s">
        <v>39</v>
      </c>
      <c r="C10" s="4" t="s">
        <v>39</v>
      </c>
      <c r="D10" s="4" t="s">
        <v>39</v>
      </c>
      <c r="E10" s="5" t="n">
        <v>-1706</v>
      </c>
      <c r="F10" s="4" t="s">
        <v>39</v>
      </c>
      <c r="G10" s="5" t="n">
        <v>-1706</v>
      </c>
    </row>
    <row r="11" spans="1:7">
      <c r="A11" s="4" t="s">
        <v>122</v>
      </c>
      <c r="B11" s="6" t="n">
        <v>16</v>
      </c>
      <c r="C11" s="5" t="n">
        <v>122932</v>
      </c>
      <c r="D11" s="5" t="n">
        <v>-23326</v>
      </c>
      <c r="E11" s="5" t="n">
        <v>-765</v>
      </c>
      <c r="F11" s="5" t="n">
        <v>10658</v>
      </c>
      <c r="G11" s="5" t="n">
        <v>109515</v>
      </c>
    </row>
    <row r="12" spans="1:7">
      <c r="A12" s="4" t="s">
        <v>123</v>
      </c>
      <c r="B12" s="5" t="n">
        <v>11915000</v>
      </c>
    </row>
    <row r="13" spans="1:7">
      <c r="A13" s="4" t="s">
        <v>115</v>
      </c>
      <c r="B13" s="4" t="s">
        <v>39</v>
      </c>
      <c r="C13" s="5" t="n">
        <v>2884</v>
      </c>
      <c r="D13" s="4" t="s">
        <v>39</v>
      </c>
      <c r="E13" s="4" t="s">
        <v>39</v>
      </c>
      <c r="F13" s="4" t="s">
        <v>39</v>
      </c>
      <c r="G13" s="5" t="n">
        <v>2884</v>
      </c>
    </row>
    <row r="14" spans="1:7">
      <c r="A14" s="4" t="s">
        <v>116</v>
      </c>
      <c r="B14" s="5" t="n">
        <v>458000</v>
      </c>
    </row>
    <row r="15" spans="1:7">
      <c r="A15" s="4" t="s">
        <v>117</v>
      </c>
      <c r="B15" s="4" t="s">
        <v>39</v>
      </c>
      <c r="C15" s="5" t="n">
        <v>1961</v>
      </c>
      <c r="D15" s="4" t="s">
        <v>39</v>
      </c>
      <c r="E15" s="4" t="s">
        <v>39</v>
      </c>
      <c r="F15" s="4" t="s">
        <v>39</v>
      </c>
      <c r="G15" s="5" t="n">
        <v>1961</v>
      </c>
    </row>
    <row r="16" spans="1:7">
      <c r="A16" s="4" t="s">
        <v>118</v>
      </c>
      <c r="B16" s="4" t="s">
        <v>39</v>
      </c>
      <c r="C16" s="4" t="s">
        <v>39</v>
      </c>
      <c r="D16" s="5" t="n">
        <v>-3608</v>
      </c>
      <c r="E16" s="4" t="s">
        <v>39</v>
      </c>
      <c r="F16" s="4" t="s">
        <v>39</v>
      </c>
      <c r="G16" s="5" t="n">
        <v>-3608</v>
      </c>
    </row>
    <row r="17" spans="1:7">
      <c r="A17" s="4" t="s">
        <v>119</v>
      </c>
      <c r="B17" s="5" t="n">
        <v>-406000</v>
      </c>
    </row>
    <row r="18" spans="1:7">
      <c r="A18" s="4" t="s">
        <v>120</v>
      </c>
      <c r="B18" s="4" t="s">
        <v>39</v>
      </c>
      <c r="C18" s="4" t="s">
        <v>39</v>
      </c>
      <c r="D18" s="4" t="s">
        <v>39</v>
      </c>
      <c r="E18" s="4" t="s">
        <v>39</v>
      </c>
      <c r="F18" s="5" t="n">
        <v>17593</v>
      </c>
      <c r="G18" s="5" t="n">
        <v>17593</v>
      </c>
    </row>
    <row r="19" spans="1:7">
      <c r="A19" s="4" t="s">
        <v>121</v>
      </c>
      <c r="B19" s="4" t="s">
        <v>39</v>
      </c>
      <c r="C19" s="4" t="s">
        <v>39</v>
      </c>
      <c r="D19" s="4" t="s">
        <v>39</v>
      </c>
      <c r="E19" s="5" t="n">
        <v>126</v>
      </c>
      <c r="F19" s="4" t="s">
        <v>39</v>
      </c>
      <c r="G19" s="5" t="n">
        <v>126</v>
      </c>
    </row>
    <row r="20" spans="1:7">
      <c r="A20" s="4" t="s">
        <v>124</v>
      </c>
      <c r="B20" s="6" t="n">
        <v>16</v>
      </c>
      <c r="C20" s="5" t="n">
        <v>127777</v>
      </c>
      <c r="D20" s="5" t="n">
        <v>-26934</v>
      </c>
      <c r="E20" s="5" t="n">
        <v>-639</v>
      </c>
      <c r="F20" s="5" t="n">
        <v>28251</v>
      </c>
      <c r="G20" s="6" t="n">
        <v>128471</v>
      </c>
    </row>
    <row r="21" spans="1:7">
      <c r="A21" s="4" t="s">
        <v>125</v>
      </c>
      <c r="B21" s="5" t="n">
        <v>11967000</v>
      </c>
      <c r="G21" s="5" t="n">
        <v>11967202</v>
      </c>
    </row>
    <row r="22" spans="1:7">
      <c r="A22" s="4" t="s">
        <v>115</v>
      </c>
      <c r="B22" s="6" t="n">
        <v>1</v>
      </c>
      <c r="C22" s="5" t="n">
        <v>4170</v>
      </c>
      <c r="D22" s="4" t="s">
        <v>39</v>
      </c>
      <c r="E22" s="4" t="s">
        <v>39</v>
      </c>
      <c r="F22" s="4" t="s">
        <v>39</v>
      </c>
      <c r="G22" s="6" t="n">
        <v>4171</v>
      </c>
    </row>
    <row r="23" spans="1:7">
      <c r="A23" s="4" t="s">
        <v>116</v>
      </c>
      <c r="B23" s="5" t="n">
        <v>705000</v>
      </c>
    </row>
    <row r="24" spans="1:7">
      <c r="A24" s="4" t="s">
        <v>117</v>
      </c>
      <c r="B24" s="4" t="s">
        <v>39</v>
      </c>
      <c r="C24" s="5" t="n">
        <v>2605</v>
      </c>
      <c r="D24" s="4" t="s">
        <v>39</v>
      </c>
      <c r="E24" s="4" t="s">
        <v>39</v>
      </c>
      <c r="F24" s="4" t="s">
        <v>39</v>
      </c>
      <c r="G24" s="5" t="n">
        <v>2605</v>
      </c>
    </row>
    <row r="25" spans="1:7">
      <c r="A25" s="4" t="s">
        <v>118</v>
      </c>
      <c r="B25" s="4" t="s">
        <v>39</v>
      </c>
      <c r="C25" s="4" t="s">
        <v>39</v>
      </c>
      <c r="D25" s="5" t="n">
        <v>-11602</v>
      </c>
      <c r="E25" s="4" t="s">
        <v>39</v>
      </c>
      <c r="F25" s="4" t="s">
        <v>39</v>
      </c>
      <c r="G25" s="5" t="n">
        <v>-11602</v>
      </c>
    </row>
    <row r="26" spans="1:7">
      <c r="A26" s="4" t="s">
        <v>119</v>
      </c>
      <c r="B26" s="5" t="n">
        <v>-892000</v>
      </c>
    </row>
    <row r="27" spans="1:7">
      <c r="A27" s="4" t="s">
        <v>126</v>
      </c>
      <c r="B27" s="4" t="s">
        <v>39</v>
      </c>
      <c r="C27" s="5" t="n">
        <v>94</v>
      </c>
      <c r="D27" s="4" t="s">
        <v>39</v>
      </c>
      <c r="E27" s="4" t="s">
        <v>39</v>
      </c>
      <c r="F27" s="5" t="n">
        <v>-94</v>
      </c>
      <c r="G27" s="4" t="s">
        <v>39</v>
      </c>
    </row>
    <row r="28" spans="1:7">
      <c r="A28" s="4" t="s">
        <v>120</v>
      </c>
      <c r="B28" s="4" t="s">
        <v>39</v>
      </c>
      <c r="C28" s="4" t="s">
        <v>39</v>
      </c>
      <c r="D28" s="4" t="s">
        <v>39</v>
      </c>
      <c r="E28" s="4" t="s">
        <v>39</v>
      </c>
      <c r="F28" s="5" t="n">
        <v>3091</v>
      </c>
      <c r="G28" s="5" t="n">
        <v>3091</v>
      </c>
    </row>
    <row r="29" spans="1:7">
      <c r="A29" s="4" t="s">
        <v>121</v>
      </c>
      <c r="B29" s="4" t="s">
        <v>39</v>
      </c>
      <c r="C29" s="4" t="s">
        <v>39</v>
      </c>
      <c r="D29" s="4" t="s">
        <v>39</v>
      </c>
      <c r="E29" s="5" t="n">
        <v>890</v>
      </c>
      <c r="F29" s="4" t="s">
        <v>39</v>
      </c>
      <c r="G29" s="5" t="n">
        <v>890</v>
      </c>
    </row>
    <row r="30" spans="1:7">
      <c r="A30" s="4" t="s">
        <v>127</v>
      </c>
      <c r="B30" s="6" t="n">
        <v>17</v>
      </c>
      <c r="C30" s="6" t="n">
        <v>134646</v>
      </c>
      <c r="D30" s="6" t="n">
        <v>-38536</v>
      </c>
      <c r="E30" s="6" t="n">
        <v>251</v>
      </c>
      <c r="F30" s="6" t="n">
        <v>31248</v>
      </c>
      <c r="G30" s="6" t="n">
        <v>127626</v>
      </c>
    </row>
    <row r="31" spans="1:7">
      <c r="A31" s="4" t="s">
        <v>128</v>
      </c>
      <c r="B31" s="5" t="n">
        <v>11780000</v>
      </c>
      <c r="G31" s="5" t="n">
        <v>117796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2"/>
    <col customWidth="1" max="6" min="6" width="21"/>
    <col customWidth="1" max="7" min="7" width="21"/>
    <col customWidth="1" max="8" min="8" width="21"/>
    <col customWidth="1" max="9" min="9" width="80"/>
    <col customWidth="1" max="10" min="10" width="80"/>
    <col customWidth="1" max="11" min="11" width="21"/>
    <col customWidth="1" max="12" min="12" width="21"/>
    <col customWidth="1" max="13" min="13" width="24"/>
    <col customWidth="1" max="14" min="14" width="21"/>
    <col customWidth="1" max="15" min="15" width="21"/>
    <col customWidth="1" max="16" min="16" width="22"/>
  </cols>
  <sheetData>
    <row r="1" spans="1:16">
      <c r="A1" s="1" t="s">
        <v>669</v>
      </c>
      <c r="B1" s="2" t="s">
        <v>670</v>
      </c>
      <c r="I1" s="2" t="s">
        <v>671</v>
      </c>
      <c r="K1" s="2" t="s">
        <v>1</v>
      </c>
    </row>
    <row r="2" spans="1:16">
      <c r="B2" s="2" t="s">
        <v>320</v>
      </c>
      <c r="C2" s="2" t="s">
        <v>441</v>
      </c>
      <c r="D2" s="2" t="s">
        <v>438</v>
      </c>
      <c r="E2" s="2" t="s">
        <v>439</v>
      </c>
      <c r="F2" s="2" t="s">
        <v>672</v>
      </c>
      <c r="G2" s="2" t="s">
        <v>673</v>
      </c>
      <c r="H2" s="2" t="s">
        <v>674</v>
      </c>
      <c r="I2" s="2" t="s">
        <v>675</v>
      </c>
      <c r="J2" s="2" t="s">
        <v>676</v>
      </c>
      <c r="K2" s="2" t="s">
        <v>320</v>
      </c>
      <c r="L2" s="2" t="s">
        <v>672</v>
      </c>
      <c r="M2" s="2" t="s">
        <v>440</v>
      </c>
      <c r="N2" s="2" t="s">
        <v>324</v>
      </c>
      <c r="O2" s="2" t="s">
        <v>677</v>
      </c>
      <c r="P2" s="2" t="s">
        <v>678</v>
      </c>
    </row>
    <row r="3" spans="1:16">
      <c r="A3" s="4" t="s">
        <v>679</v>
      </c>
      <c r="K3" s="4" t="s">
        <v>448</v>
      </c>
    </row>
    <row r="4" spans="1:16">
      <c r="A4" s="4" t="s">
        <v>446</v>
      </c>
      <c r="B4" s="6" t="n">
        <v>250032000</v>
      </c>
      <c r="K4" s="6" t="n">
        <v>250032000</v>
      </c>
      <c r="N4" s="6" t="n">
        <v>141915000</v>
      </c>
    </row>
    <row r="5" spans="1:16">
      <c r="A5" s="4" t="s">
        <v>680</v>
      </c>
    </row>
    <row r="6" spans="1:16">
      <c r="A6" s="4" t="s">
        <v>681</v>
      </c>
      <c r="B6" s="5" t="n">
        <v>99700000</v>
      </c>
      <c r="K6" s="5" t="n">
        <v>99700000</v>
      </c>
    </row>
    <row r="7" spans="1:16">
      <c r="A7" s="4" t="s">
        <v>682</v>
      </c>
    </row>
    <row r="8" spans="1:16">
      <c r="A8" s="4" t="s">
        <v>683</v>
      </c>
      <c r="O8" s="6" t="n">
        <v>35000000</v>
      </c>
    </row>
    <row r="9" spans="1:16">
      <c r="A9" s="4" t="s">
        <v>451</v>
      </c>
    </row>
    <row r="10" spans="1:16">
      <c r="A10" s="4" t="s">
        <v>446</v>
      </c>
      <c r="B10" s="5" t="n">
        <v>213778000</v>
      </c>
      <c r="K10" s="5" t="n">
        <v>213778000</v>
      </c>
    </row>
    <row r="11" spans="1:16">
      <c r="A11" s="4" t="s">
        <v>684</v>
      </c>
    </row>
    <row r="12" spans="1:16">
      <c r="A12" s="4" t="s">
        <v>685</v>
      </c>
      <c r="B12" s="6" t="n">
        <v>345000000</v>
      </c>
      <c r="K12" s="5" t="n">
        <v>345000000</v>
      </c>
    </row>
    <row r="13" spans="1:16">
      <c r="A13" s="4" t="s">
        <v>686</v>
      </c>
      <c r="I13" s="4" t="s">
        <v>687</v>
      </c>
      <c r="J13" s="4" t="s">
        <v>687</v>
      </c>
    </row>
    <row r="14" spans="1:16">
      <c r="A14" s="4" t="s">
        <v>688</v>
      </c>
      <c r="I14" s="4" t="s">
        <v>689</v>
      </c>
      <c r="J14" s="4" t="s">
        <v>689</v>
      </c>
    </row>
    <row r="15" spans="1:16">
      <c r="A15" s="4" t="s">
        <v>690</v>
      </c>
      <c r="I15" s="4" t="s">
        <v>691</v>
      </c>
      <c r="J15" s="4" t="s">
        <v>691</v>
      </c>
    </row>
    <row r="16" spans="1:16">
      <c r="A16" s="4" t="s">
        <v>692</v>
      </c>
      <c r="I16" s="4" t="s">
        <v>693</v>
      </c>
      <c r="J16" s="4" t="s">
        <v>693</v>
      </c>
    </row>
    <row r="17" spans="1:16">
      <c r="A17" s="4" t="s">
        <v>694</v>
      </c>
    </row>
    <row r="18" spans="1:16">
      <c r="A18" s="4" t="s">
        <v>695</v>
      </c>
      <c r="K18" s="5" t="n">
        <v>12500000</v>
      </c>
    </row>
    <row r="19" spans="1:16">
      <c r="A19" s="4" t="s">
        <v>696</v>
      </c>
      <c r="K19" s="5" t="n">
        <v>149083</v>
      </c>
    </row>
    <row r="20" spans="1:16">
      <c r="A20" s="4" t="s">
        <v>697</v>
      </c>
    </row>
    <row r="21" spans="1:16">
      <c r="A21" s="4" t="s">
        <v>695</v>
      </c>
      <c r="K21" s="5" t="n">
        <v>2200000</v>
      </c>
    </row>
    <row r="22" spans="1:16">
      <c r="A22" s="4" t="s">
        <v>696</v>
      </c>
      <c r="K22" s="6" t="n">
        <v>26250</v>
      </c>
    </row>
    <row r="23" spans="1:16">
      <c r="A23" s="4" t="s">
        <v>698</v>
      </c>
    </row>
    <row r="24" spans="1:16">
      <c r="A24" s="4" t="s">
        <v>679</v>
      </c>
      <c r="I24" s="4" t="s">
        <v>699</v>
      </c>
      <c r="J24" s="4" t="s">
        <v>699</v>
      </c>
    </row>
    <row r="25" spans="1:16">
      <c r="A25" s="4" t="s">
        <v>700</v>
      </c>
    </row>
    <row r="26" spans="1:16">
      <c r="A26" s="4" t="s">
        <v>679</v>
      </c>
      <c r="I26" s="4" t="s">
        <v>701</v>
      </c>
      <c r="J26" s="4" t="s">
        <v>701</v>
      </c>
    </row>
    <row r="27" spans="1:16">
      <c r="A27" s="4" t="s">
        <v>702</v>
      </c>
    </row>
    <row r="28" spans="1:16">
      <c r="A28" s="4" t="s">
        <v>679</v>
      </c>
      <c r="I28" s="4" t="s">
        <v>699</v>
      </c>
      <c r="J28" s="4" t="s">
        <v>699</v>
      </c>
    </row>
    <row r="29" spans="1:16">
      <c r="A29" s="4" t="s">
        <v>703</v>
      </c>
    </row>
    <row r="30" spans="1:16">
      <c r="A30" s="4" t="s">
        <v>679</v>
      </c>
      <c r="I30" s="4" t="s">
        <v>701</v>
      </c>
      <c r="J30" s="4" t="s">
        <v>701</v>
      </c>
    </row>
    <row r="31" spans="1:16">
      <c r="A31" s="4" t="s">
        <v>704</v>
      </c>
    </row>
    <row r="32" spans="1:16">
      <c r="A32" s="4" t="s">
        <v>705</v>
      </c>
      <c r="I32" s="6" t="n">
        <v>40000000</v>
      </c>
    </row>
    <row r="33" spans="1:16">
      <c r="A33" s="4" t="s">
        <v>706</v>
      </c>
    </row>
    <row r="34" spans="1:16">
      <c r="A34" s="4" t="s">
        <v>679</v>
      </c>
      <c r="I34" s="4" t="s">
        <v>699</v>
      </c>
      <c r="J34" s="4" t="s">
        <v>699</v>
      </c>
    </row>
    <row r="35" spans="1:16">
      <c r="A35" s="4" t="s">
        <v>707</v>
      </c>
    </row>
    <row r="36" spans="1:16">
      <c r="A36" s="4" t="s">
        <v>679</v>
      </c>
      <c r="I36" s="4" t="s">
        <v>701</v>
      </c>
      <c r="J36" s="4" t="s">
        <v>701</v>
      </c>
    </row>
    <row r="37" spans="1:16">
      <c r="A37" s="4" t="s">
        <v>708</v>
      </c>
    </row>
    <row r="38" spans="1:16">
      <c r="A38" s="4" t="s">
        <v>679</v>
      </c>
      <c r="I38" s="4" t="s">
        <v>709</v>
      </c>
      <c r="J38" s="4" t="s">
        <v>709</v>
      </c>
    </row>
    <row r="39" spans="1:16">
      <c r="A39" s="4" t="s">
        <v>710</v>
      </c>
    </row>
    <row r="40" spans="1:16">
      <c r="A40" s="4" t="s">
        <v>711</v>
      </c>
      <c r="J40" s="11" t="n">
        <v>25000000</v>
      </c>
    </row>
    <row r="41" spans="1:16">
      <c r="A41" s="4" t="s">
        <v>452</v>
      </c>
    </row>
    <row r="42" spans="1:16">
      <c r="A42" s="4" t="s">
        <v>454</v>
      </c>
      <c r="C42" s="6" t="n">
        <v>5800000</v>
      </c>
      <c r="E42" s="6" t="n">
        <v>6600000</v>
      </c>
    </row>
    <row r="43" spans="1:16">
      <c r="A43" s="4" t="s">
        <v>446</v>
      </c>
      <c r="C43" s="6" t="n">
        <v>4900000</v>
      </c>
      <c r="D43" s="6" t="n">
        <v>4575000</v>
      </c>
      <c r="E43" s="6" t="n">
        <v>4575000</v>
      </c>
      <c r="M43" s="6" t="n">
        <v>3100000</v>
      </c>
    </row>
    <row r="44" spans="1:16">
      <c r="A44" s="4" t="s">
        <v>712</v>
      </c>
      <c r="D44" s="4" t="s">
        <v>394</v>
      </c>
    </row>
    <row r="45" spans="1:16">
      <c r="A45" s="4" t="s">
        <v>713</v>
      </c>
      <c r="C45" s="5" t="n">
        <v>60000</v>
      </c>
      <c r="E45" s="10" t="n">
        <v>12.4</v>
      </c>
      <c r="M45" s="5" t="n">
        <v>29344</v>
      </c>
    </row>
    <row r="46" spans="1:16">
      <c r="A46" s="4" t="s">
        <v>459</v>
      </c>
    </row>
    <row r="47" spans="1:16">
      <c r="A47" s="4" t="s">
        <v>679</v>
      </c>
      <c r="D47" s="4" t="s">
        <v>460</v>
      </c>
    </row>
    <row r="48" spans="1:16">
      <c r="A48" s="4" t="s">
        <v>714</v>
      </c>
    </row>
    <row r="49" spans="1:16">
      <c r="A49" s="4" t="s">
        <v>454</v>
      </c>
      <c r="E49" s="6" t="n">
        <v>6600000</v>
      </c>
      <c r="P49" s="6" t="n">
        <v>1100000</v>
      </c>
    </row>
    <row r="50" spans="1:16">
      <c r="A50" s="4" t="s">
        <v>446</v>
      </c>
      <c r="E50" s="6" t="n">
        <v>4575000</v>
      </c>
    </row>
    <row r="51" spans="1:16">
      <c r="A51" s="4" t="s">
        <v>712</v>
      </c>
      <c r="E51" s="4" t="s">
        <v>398</v>
      </c>
    </row>
    <row r="52" spans="1:16">
      <c r="A52" s="4" t="s">
        <v>715</v>
      </c>
      <c r="E52" s="4" t="s">
        <v>458</v>
      </c>
    </row>
    <row r="53" spans="1:16">
      <c r="A53" s="4" t="s">
        <v>716</v>
      </c>
      <c r="E53" s="12" t="n">
        <v>2022</v>
      </c>
    </row>
    <row r="54" spans="1:16">
      <c r="A54" s="4" t="s">
        <v>717</v>
      </c>
      <c r="P54" s="10" t="n">
        <v>7.9</v>
      </c>
    </row>
    <row r="55" spans="1:16">
      <c r="A55" s="4" t="s">
        <v>718</v>
      </c>
      <c r="F55" s="6" t="n">
        <v>12200000</v>
      </c>
    </row>
    <row r="56" spans="1:16">
      <c r="A56" s="4" t="s">
        <v>719</v>
      </c>
    </row>
    <row r="57" spans="1:16">
      <c r="A57" s="4" t="s">
        <v>454</v>
      </c>
      <c r="C57" s="6" t="n">
        <v>5800000</v>
      </c>
    </row>
    <row r="58" spans="1:16">
      <c r="A58" s="4" t="s">
        <v>446</v>
      </c>
      <c r="C58" s="6" t="n">
        <v>4900000</v>
      </c>
    </row>
    <row r="59" spans="1:16">
      <c r="A59" s="4" t="s">
        <v>712</v>
      </c>
      <c r="C59" s="4" t="s">
        <v>398</v>
      </c>
      <c r="G59" s="4" t="s">
        <v>394</v>
      </c>
    </row>
    <row r="60" spans="1:16">
      <c r="A60" s="4" t="s">
        <v>715</v>
      </c>
      <c r="C60" s="4" t="s">
        <v>458</v>
      </c>
      <c r="G60" s="4" t="s">
        <v>458</v>
      </c>
    </row>
    <row r="61" spans="1:16">
      <c r="A61" s="4" t="s">
        <v>716</v>
      </c>
      <c r="C61" s="13" t="n">
        <v>2022</v>
      </c>
      <c r="G61" s="12" t="n">
        <v>2020</v>
      </c>
    </row>
    <row r="62" spans="1:16">
      <c r="A62" s="4" t="s">
        <v>720</v>
      </c>
      <c r="G62" s="6" t="n">
        <v>7725000</v>
      </c>
    </row>
    <row r="63" spans="1:16">
      <c r="A63" s="4" t="s">
        <v>721</v>
      </c>
    </row>
    <row r="64" spans="1:16">
      <c r="A64" s="4" t="s">
        <v>716</v>
      </c>
      <c r="L64" s="14" t="n">
        <v>2017</v>
      </c>
    </row>
    <row r="65" spans="1:16">
      <c r="A65" s="4" t="s">
        <v>722</v>
      </c>
      <c r="L65" s="6" t="n">
        <v>5600000</v>
      </c>
    </row>
    <row r="66" spans="1:16">
      <c r="A66" s="4" t="s">
        <v>723</v>
      </c>
    </row>
    <row r="67" spans="1:16">
      <c r="A67" s="4" t="s">
        <v>686</v>
      </c>
      <c r="B67" s="4" t="s">
        <v>724</v>
      </c>
      <c r="H67" s="4" t="s">
        <v>725</v>
      </c>
    </row>
    <row r="68" spans="1:16">
      <c r="A68" s="4" t="s">
        <v>446</v>
      </c>
      <c r="H68" s="6" t="n">
        <v>10100000</v>
      </c>
    </row>
    <row r="69" spans="1:16">
      <c r="A69" s="4" t="s">
        <v>712</v>
      </c>
      <c r="H69" s="4" t="s">
        <v>394</v>
      </c>
    </row>
    <row r="70" spans="1:16">
      <c r="A70" s="4" t="s">
        <v>715</v>
      </c>
      <c r="H70" s="4" t="s">
        <v>458</v>
      </c>
    </row>
    <row r="71" spans="1:16">
      <c r="A71" s="4" t="s">
        <v>716</v>
      </c>
      <c r="H71" s="15" t="n">
        <v>2016</v>
      </c>
    </row>
  </sheetData>
  <mergeCells count="4">
    <mergeCell ref="A1:A2"/>
    <mergeCell ref="B1:H1"/>
    <mergeCell ref="I1:J1"/>
    <mergeCell ref="K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26</v>
      </c>
      <c r="B1" s="2" t="s">
        <v>2</v>
      </c>
      <c r="C1" s="2" t="s">
        <v>32</v>
      </c>
    </row>
    <row r="2" spans="1:4">
      <c r="A2" s="4" t="s">
        <v>112</v>
      </c>
      <c r="B2" s="6" t="n">
        <v>250032</v>
      </c>
      <c r="C2" s="6" t="n">
        <v>141915</v>
      </c>
    </row>
    <row r="3" spans="1:4">
      <c r="A3" s="4" t="s">
        <v>727</v>
      </c>
      <c r="B3" s="5" t="n">
        <v>217140</v>
      </c>
      <c r="C3" s="5" t="n">
        <v>123165</v>
      </c>
    </row>
    <row r="4" spans="1:4">
      <c r="A4" s="4" t="s">
        <v>728</v>
      </c>
      <c r="B4" s="5" t="n">
        <v>32892</v>
      </c>
      <c r="C4" s="5" t="n">
        <v>18750</v>
      </c>
    </row>
    <row r="5" spans="1:4">
      <c r="A5" s="4" t="s">
        <v>729</v>
      </c>
    </row>
    <row r="6" spans="1:4">
      <c r="A6" s="4" t="s">
        <v>112</v>
      </c>
      <c r="B6" s="5" t="n">
        <v>213778</v>
      </c>
      <c r="C6" s="5" t="n">
        <v>107396</v>
      </c>
    </row>
    <row r="7" spans="1:4">
      <c r="A7" s="4" t="s">
        <v>730</v>
      </c>
    </row>
    <row r="8" spans="1:4">
      <c r="A8" s="4" t="s">
        <v>112</v>
      </c>
      <c r="B8" s="4" t="s">
        <v>39</v>
      </c>
      <c r="C8" s="5" t="n">
        <v>8293</v>
      </c>
    </row>
    <row r="9" spans="1:4">
      <c r="A9" s="4" t="s">
        <v>730</v>
      </c>
    </row>
    <row r="10" spans="1:4">
      <c r="A10" s="4" t="s">
        <v>112</v>
      </c>
      <c r="B10" s="5" t="n">
        <v>11032</v>
      </c>
      <c r="C10" s="5" t="n">
        <v>1392</v>
      </c>
    </row>
    <row r="11" spans="1:4">
      <c r="A11" s="4" t="s">
        <v>730</v>
      </c>
    </row>
    <row r="12" spans="1:4">
      <c r="A12" s="4" t="s">
        <v>112</v>
      </c>
      <c r="B12" s="5" t="n">
        <v>1943</v>
      </c>
      <c r="C12" s="4" t="s">
        <v>39</v>
      </c>
    </row>
    <row r="13" spans="1:4">
      <c r="A13" s="4" t="s">
        <v>731</v>
      </c>
    </row>
    <row r="14" spans="1:4">
      <c r="A14" s="4" t="s">
        <v>112</v>
      </c>
      <c r="B14" s="5" t="n">
        <v>4404</v>
      </c>
      <c r="C14" s="5" t="n">
        <v>4601</v>
      </c>
      <c r="D14" s="4" t="s">
        <v>427</v>
      </c>
    </row>
    <row r="15" spans="1:4">
      <c r="A15" s="4" t="s">
        <v>732</v>
      </c>
    </row>
    <row r="16" spans="1:4">
      <c r="A16" s="4" t="s">
        <v>112</v>
      </c>
      <c r="B16" s="5" t="n">
        <v>3908</v>
      </c>
      <c r="C16" s="5" t="n">
        <v>4137</v>
      </c>
    </row>
    <row r="17" spans="1:4">
      <c r="A17" s="4" t="s">
        <v>733</v>
      </c>
    </row>
    <row r="18" spans="1:4">
      <c r="A18" s="4" t="s">
        <v>112</v>
      </c>
      <c r="B18" s="4" t="s">
        <v>39</v>
      </c>
      <c r="C18" s="5" t="n">
        <v>525</v>
      </c>
    </row>
    <row r="19" spans="1:4">
      <c r="A19" s="4" t="s">
        <v>734</v>
      </c>
    </row>
    <row r="20" spans="1:4">
      <c r="A20" s="4" t="s">
        <v>112</v>
      </c>
      <c r="B20" s="5" t="n">
        <v>6798</v>
      </c>
      <c r="C20" s="5" t="n">
        <v>7107</v>
      </c>
    </row>
    <row r="21" spans="1:4">
      <c r="A21" s="4" t="s">
        <v>735</v>
      </c>
    </row>
    <row r="22" spans="1:4">
      <c r="A22" s="4" t="s">
        <v>112</v>
      </c>
      <c r="B22" s="5" t="n">
        <v>7710</v>
      </c>
      <c r="C22" s="5" t="n">
        <v>8113</v>
      </c>
    </row>
    <row r="23" spans="1:4">
      <c r="A23" s="4" t="s">
        <v>736</v>
      </c>
    </row>
    <row r="24" spans="1:4">
      <c r="A24" s="4" t="s">
        <v>112</v>
      </c>
      <c r="B24" s="5" t="n">
        <v>284</v>
      </c>
      <c r="C24" s="4" t="s">
        <v>39</v>
      </c>
    </row>
    <row r="25" spans="1:4">
      <c r="A25" s="4" t="s">
        <v>737</v>
      </c>
    </row>
    <row r="26" spans="1:4">
      <c r="A26" s="4" t="s">
        <v>112</v>
      </c>
      <c r="B26" s="6" t="n">
        <v>175</v>
      </c>
      <c r="C26" s="6" t="n">
        <v>351</v>
      </c>
    </row>
    <row r="27" spans="1:4"/>
    <row r="28" spans="1:4">
      <c r="A28" s="4" t="s">
        <v>427</v>
      </c>
      <c r="B28" s="4" t="s">
        <v>738</v>
      </c>
    </row>
  </sheetData>
  <mergeCells count="3">
    <mergeCell ref="C1:D1"/>
    <mergeCell ref="A27:D27"/>
    <mergeCell ref="B28:D2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6"/>
  </cols>
  <sheetData>
    <row r="1" spans="1:2">
      <c r="A1" s="1" t="s">
        <v>739</v>
      </c>
      <c r="B1" s="2" t="s">
        <v>1</v>
      </c>
    </row>
    <row r="2" spans="1:2">
      <c r="B2" s="2" t="s">
        <v>2</v>
      </c>
    </row>
    <row r="3" spans="1:2">
      <c r="A3" s="4" t="s">
        <v>740</v>
      </c>
      <c r="B3" s="4" t="s">
        <v>448</v>
      </c>
    </row>
    <row r="4" spans="1:2">
      <c r="A4" s="4" t="s">
        <v>741</v>
      </c>
    </row>
    <row r="5" spans="1:2">
      <c r="A5" s="4" t="s">
        <v>740</v>
      </c>
      <c r="B5" s="4" t="s">
        <v>699</v>
      </c>
    </row>
    <row r="6" spans="1:2">
      <c r="A6" s="4" t="s">
        <v>742</v>
      </c>
      <c r="B6" s="14" t="n">
        <v>2021</v>
      </c>
    </row>
    <row r="7" spans="1:2">
      <c r="A7" s="4" t="s">
        <v>743</v>
      </c>
    </row>
    <row r="8" spans="1:2">
      <c r="A8" s="4" t="s">
        <v>740</v>
      </c>
      <c r="B8" s="4" t="s">
        <v>699</v>
      </c>
    </row>
    <row r="9" spans="1:2">
      <c r="A9" s="4" t="s">
        <v>742</v>
      </c>
      <c r="B9" s="14" t="n">
        <v>2021</v>
      </c>
    </row>
    <row r="10" spans="1:2">
      <c r="A10" s="4" t="s">
        <v>743</v>
      </c>
    </row>
    <row r="11" spans="1:2">
      <c r="A11" s="4" t="s">
        <v>740</v>
      </c>
      <c r="B11" s="4" t="s">
        <v>699</v>
      </c>
    </row>
    <row r="12" spans="1:2">
      <c r="A12" s="4" t="s">
        <v>742</v>
      </c>
      <c r="B12" s="14" t="n">
        <v>2021</v>
      </c>
    </row>
    <row r="13" spans="1:2">
      <c r="A13" s="4" t="s">
        <v>743</v>
      </c>
    </row>
    <row r="14" spans="1:2">
      <c r="A14" s="4" t="s">
        <v>740</v>
      </c>
      <c r="B14" s="4" t="s">
        <v>699</v>
      </c>
    </row>
    <row r="15" spans="1:2">
      <c r="A15" s="4" t="s">
        <v>742</v>
      </c>
      <c r="B15" s="14" t="n">
        <v>2021</v>
      </c>
    </row>
    <row r="16" spans="1:2">
      <c r="A16" s="4" t="s">
        <v>744</v>
      </c>
    </row>
    <row r="17" spans="1:2">
      <c r="A17" s="4" t="s">
        <v>740</v>
      </c>
      <c r="B17" s="4" t="s">
        <v>745</v>
      </c>
    </row>
    <row r="18" spans="1:2">
      <c r="A18" s="4" t="s">
        <v>742</v>
      </c>
      <c r="B18" s="13" t="n">
        <v>2022</v>
      </c>
    </row>
    <row r="19" spans="1:2">
      <c r="A19" s="4" t="s">
        <v>746</v>
      </c>
    </row>
    <row r="20" spans="1:2">
      <c r="A20" s="4" t="s">
        <v>740</v>
      </c>
      <c r="B20" s="4" t="s">
        <v>747</v>
      </c>
    </row>
    <row r="21" spans="1:2">
      <c r="A21" s="4" t="s">
        <v>742</v>
      </c>
      <c r="B21" s="13" t="n">
        <v>2022</v>
      </c>
    </row>
    <row r="22" spans="1:2">
      <c r="A22" s="4" t="s">
        <v>748</v>
      </c>
    </row>
    <row r="23" spans="1:2">
      <c r="A23" s="4" t="s">
        <v>740</v>
      </c>
      <c r="B23" s="4" t="s">
        <v>460</v>
      </c>
    </row>
    <row r="24" spans="1:2">
      <c r="A24" s="4" t="s">
        <v>742</v>
      </c>
      <c r="B24" s="12" t="n">
        <v>2022</v>
      </c>
    </row>
    <row r="25" spans="1:2">
      <c r="A25" s="4" t="s">
        <v>733</v>
      </c>
    </row>
    <row r="26" spans="1:2">
      <c r="A26" s="4" t="s">
        <v>740</v>
      </c>
      <c r="B26" s="4" t="s">
        <v>749</v>
      </c>
    </row>
    <row r="27" spans="1:2">
      <c r="A27" s="4" t="s">
        <v>742</v>
      </c>
      <c r="B27" s="14" t="n">
        <v>2017</v>
      </c>
    </row>
    <row r="28" spans="1:2">
      <c r="A28" s="4" t="s">
        <v>750</v>
      </c>
    </row>
    <row r="29" spans="1:2">
      <c r="A29" s="4" t="s">
        <v>740</v>
      </c>
      <c r="B29" s="4" t="s">
        <v>751</v>
      </c>
    </row>
    <row r="30" spans="1:2">
      <c r="A30" s="4" t="s">
        <v>742</v>
      </c>
      <c r="B30" s="14" t="n">
        <v>2017</v>
      </c>
    </row>
    <row r="31" spans="1:2">
      <c r="A31" s="4" t="s">
        <v>752</v>
      </c>
    </row>
    <row r="32" spans="1:2">
      <c r="A32" s="4" t="s">
        <v>740</v>
      </c>
      <c r="B32" s="4" t="s">
        <v>753</v>
      </c>
    </row>
    <row r="33" spans="1:2">
      <c r="A33" s="4" t="s">
        <v>742</v>
      </c>
      <c r="B33" s="14" t="n">
        <v>2017</v>
      </c>
    </row>
    <row r="34" spans="1:2">
      <c r="A34" s="4" t="s">
        <v>754</v>
      </c>
    </row>
    <row r="35" spans="1:2">
      <c r="A35" s="4" t="s">
        <v>740</v>
      </c>
      <c r="B35" s="4" t="s">
        <v>460</v>
      </c>
    </row>
    <row r="36" spans="1:2">
      <c r="A36" s="4" t="s">
        <v>742</v>
      </c>
      <c r="B36" s="12" t="n">
        <v>2020</v>
      </c>
    </row>
    <row r="37" spans="1:2">
      <c r="A37" s="4" t="s">
        <v>755</v>
      </c>
    </row>
    <row r="38" spans="1:2">
      <c r="A38" s="4" t="s">
        <v>740</v>
      </c>
      <c r="B38" s="4" t="s">
        <v>756</v>
      </c>
    </row>
    <row r="39" spans="1:2">
      <c r="A39" s="4" t="s">
        <v>742</v>
      </c>
      <c r="B39" s="12" t="n">
        <v>2020</v>
      </c>
    </row>
    <row r="40" spans="1:2">
      <c r="A40" s="4" t="s">
        <v>757</v>
      </c>
    </row>
    <row r="41" spans="1:2">
      <c r="A41" s="4" t="s">
        <v>740</v>
      </c>
      <c r="B41" s="4" t="s">
        <v>758</v>
      </c>
    </row>
    <row r="42" spans="1:2">
      <c r="A42" s="4" t="s">
        <v>742</v>
      </c>
      <c r="B42" s="12" t="n">
        <v>2020</v>
      </c>
    </row>
    <row r="43" spans="1:2">
      <c r="A43" s="4" t="s">
        <v>759</v>
      </c>
    </row>
    <row r="44" spans="1:2">
      <c r="A44" s="4" t="s">
        <v>740</v>
      </c>
      <c r="B44" s="4" t="s">
        <v>760</v>
      </c>
    </row>
    <row r="45" spans="1:2">
      <c r="A45" s="4" t="s">
        <v>742</v>
      </c>
      <c r="B45" s="16" t="n">
        <v>2025</v>
      </c>
    </row>
    <row r="46" spans="1:2">
      <c r="A46" s="4" t="s">
        <v>737</v>
      </c>
    </row>
    <row r="47" spans="1:2">
      <c r="A47" s="4" t="s">
        <v>742</v>
      </c>
      <c r="B47" s="4" t="s">
        <v>76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32</v>
      </c>
    </row>
    <row r="2" spans="1:3">
      <c r="A2" s="5" t="n">
        <v>2018</v>
      </c>
      <c r="B2" s="6" t="n">
        <v>217140</v>
      </c>
    </row>
    <row r="3" spans="1:3">
      <c r="A3" s="5" t="n">
        <v>2019</v>
      </c>
      <c r="B3" s="5" t="n">
        <v>3277</v>
      </c>
    </row>
    <row r="4" spans="1:3">
      <c r="A4" s="5" t="n">
        <v>2020</v>
      </c>
      <c r="B4" s="5" t="n">
        <v>15653</v>
      </c>
    </row>
    <row r="5" spans="1:3">
      <c r="A5" s="5" t="n">
        <v>2021</v>
      </c>
      <c r="B5" s="5" t="n">
        <v>7127</v>
      </c>
    </row>
    <row r="6" spans="1:3">
      <c r="A6" s="5" t="n">
        <v>2022</v>
      </c>
      <c r="B6" s="5" t="n">
        <v>6747</v>
      </c>
    </row>
    <row r="7" spans="1:3">
      <c r="A7" s="4" t="s">
        <v>763</v>
      </c>
      <c r="B7" s="5" t="n">
        <v>88</v>
      </c>
    </row>
    <row r="8" spans="1:3">
      <c r="A8" s="4" t="s">
        <v>112</v>
      </c>
      <c r="B8" s="5" t="n">
        <v>250032</v>
      </c>
      <c r="C8" s="6" t="n">
        <v>141915</v>
      </c>
    </row>
    <row r="9" spans="1:3">
      <c r="A9" s="4" t="s">
        <v>764</v>
      </c>
    </row>
    <row r="10" spans="1:3">
      <c r="A10" s="5" t="n">
        <v>2018</v>
      </c>
      <c r="B10" s="5" t="n">
        <v>3362</v>
      </c>
    </row>
    <row r="11" spans="1:3">
      <c r="A11" s="5" t="n">
        <v>2019</v>
      </c>
      <c r="B11" s="5" t="n">
        <v>3277</v>
      </c>
    </row>
    <row r="12" spans="1:3">
      <c r="A12" s="5" t="n">
        <v>2020</v>
      </c>
      <c r="B12" s="5" t="n">
        <v>15653</v>
      </c>
    </row>
    <row r="13" spans="1:3">
      <c r="A13" s="5" t="n">
        <v>2021</v>
      </c>
      <c r="B13" s="5" t="n">
        <v>7127</v>
      </c>
    </row>
    <row r="14" spans="1:3">
      <c r="A14" s="5" t="n">
        <v>2022</v>
      </c>
      <c r="B14" s="5" t="n">
        <v>6747</v>
      </c>
    </row>
    <row r="15" spans="1:3">
      <c r="A15" s="4" t="s">
        <v>763</v>
      </c>
      <c r="B15" s="5" t="n">
        <v>88</v>
      </c>
    </row>
    <row r="16" spans="1:3">
      <c r="A16" s="4" t="s">
        <v>112</v>
      </c>
      <c r="B16" s="5" t="n">
        <v>36254</v>
      </c>
    </row>
    <row r="17" spans="1:3">
      <c r="A17" s="4" t="s">
        <v>451</v>
      </c>
    </row>
    <row r="18" spans="1:3">
      <c r="A18" s="5" t="n">
        <v>2018</v>
      </c>
      <c r="B18" s="5" t="n">
        <v>213778</v>
      </c>
    </row>
    <row r="19" spans="1:3">
      <c r="A19" s="5" t="n">
        <v>2019</v>
      </c>
      <c r="B19" s="4" t="s">
        <v>39</v>
      </c>
    </row>
    <row r="20" spans="1:3">
      <c r="A20" s="5" t="n">
        <v>2020</v>
      </c>
      <c r="B20" s="4" t="s">
        <v>39</v>
      </c>
    </row>
    <row r="21" spans="1:3">
      <c r="A21" s="5" t="n">
        <v>2021</v>
      </c>
      <c r="B21" s="4" t="s">
        <v>39</v>
      </c>
    </row>
    <row r="22" spans="1:3">
      <c r="A22" s="5" t="n">
        <v>2022</v>
      </c>
      <c r="B22" s="4" t="s">
        <v>39</v>
      </c>
    </row>
    <row r="23" spans="1:3">
      <c r="A23" s="4" t="s">
        <v>763</v>
      </c>
      <c r="B23" s="4" t="s">
        <v>39</v>
      </c>
    </row>
    <row r="24" spans="1:3">
      <c r="A24" s="4" t="s">
        <v>112</v>
      </c>
      <c r="B24" s="6" t="n">
        <v>21377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14"/>
  </cols>
  <sheetData>
    <row r="1" spans="1:4">
      <c r="A1" s="1" t="s">
        <v>765</v>
      </c>
      <c r="B1" s="2" t="s">
        <v>1</v>
      </c>
    </row>
    <row r="2" spans="1:4">
      <c r="B2" s="2" t="s">
        <v>2</v>
      </c>
      <c r="C2" s="2" t="s">
        <v>81</v>
      </c>
      <c r="D2" s="2" t="s">
        <v>32</v>
      </c>
    </row>
    <row r="3" spans="1:4">
      <c r="A3" s="4" t="s">
        <v>766</v>
      </c>
      <c r="C3" s="6" t="n">
        <v>200</v>
      </c>
    </row>
    <row r="4" spans="1:4">
      <c r="A4" s="4" t="s">
        <v>767</v>
      </c>
      <c r="B4" s="6" t="n">
        <v>1600</v>
      </c>
    </row>
    <row r="5" spans="1:4">
      <c r="A5" s="4" t="s">
        <v>768</v>
      </c>
      <c r="B5" s="5" t="n">
        <v>1200</v>
      </c>
    </row>
    <row r="6" spans="1:4">
      <c r="A6" s="4" t="s">
        <v>769</v>
      </c>
      <c r="B6" s="5" t="n">
        <v>9700</v>
      </c>
    </row>
    <row r="7" spans="1:4">
      <c r="A7" s="4" t="s">
        <v>770</v>
      </c>
      <c r="B7" s="4" t="s">
        <v>39</v>
      </c>
      <c r="D7" s="4" t="s">
        <v>39</v>
      </c>
    </row>
    <row r="8" spans="1:4">
      <c r="A8" s="4" t="s">
        <v>771</v>
      </c>
      <c r="B8" s="4" t="s">
        <v>39</v>
      </c>
      <c r="D8" s="4" t="s">
        <v>39</v>
      </c>
    </row>
    <row r="9" spans="1:4">
      <c r="A9" s="4" t="s">
        <v>369</v>
      </c>
    </row>
    <row r="10" spans="1:4">
      <c r="A10" s="4" t="s">
        <v>772</v>
      </c>
      <c r="B10" s="4" t="s">
        <v>773</v>
      </c>
    </row>
    <row r="11" spans="1:4">
      <c r="A11" s="4" t="s">
        <v>774</v>
      </c>
    </row>
    <row r="12" spans="1:4">
      <c r="A12" s="4" t="s">
        <v>772</v>
      </c>
      <c r="B12" s="4" t="s">
        <v>775</v>
      </c>
    </row>
    <row r="13" spans="1:4">
      <c r="A13" s="4" t="s">
        <v>776</v>
      </c>
    </row>
    <row r="14" spans="1:4">
      <c r="A14" s="4" t="s">
        <v>777</v>
      </c>
      <c r="B14" s="6" t="n">
        <v>29400</v>
      </c>
    </row>
    <row r="15" spans="1:4">
      <c r="A15" s="4" t="s">
        <v>778</v>
      </c>
      <c r="B15" s="4" t="s">
        <v>779</v>
      </c>
    </row>
    <row r="16" spans="1:4">
      <c r="A16" s="4" t="s">
        <v>780</v>
      </c>
    </row>
    <row r="17" spans="1:4">
      <c r="A17" s="4" t="s">
        <v>777</v>
      </c>
      <c r="B17" s="6" t="n">
        <v>700</v>
      </c>
    </row>
    <row r="18" spans="1:4">
      <c r="A18" s="4" t="s">
        <v>781</v>
      </c>
    </row>
    <row r="19" spans="1:4">
      <c r="A19" s="4" t="s">
        <v>777</v>
      </c>
      <c r="B19" s="5" t="n">
        <v>500</v>
      </c>
    </row>
    <row r="20" spans="1:4">
      <c r="A20" s="4" t="s">
        <v>782</v>
      </c>
    </row>
    <row r="21" spans="1:4">
      <c r="A21" s="4" t="s">
        <v>777</v>
      </c>
      <c r="B21" s="6" t="n">
        <v>400</v>
      </c>
    </row>
    <row r="22" spans="1:4">
      <c r="A22" s="4" t="s">
        <v>778</v>
      </c>
      <c r="B22" s="4" t="s">
        <v>783</v>
      </c>
    </row>
    <row r="23" spans="1:4">
      <c r="A23" s="4" t="s">
        <v>784</v>
      </c>
    </row>
    <row r="24" spans="1:4">
      <c r="A24" s="4" t="s">
        <v>777</v>
      </c>
      <c r="B24" s="6" t="n">
        <v>72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2</v>
      </c>
      <c r="D2" s="2" t="s">
        <v>81</v>
      </c>
    </row>
    <row r="3" spans="1:4">
      <c r="A3" s="3" t="s">
        <v>195</v>
      </c>
    </row>
    <row r="4" spans="1:4">
      <c r="A4" s="4" t="s">
        <v>786</v>
      </c>
      <c r="B4" s="6" t="n">
        <v>7928</v>
      </c>
      <c r="C4" s="6" t="n">
        <v>23818</v>
      </c>
      <c r="D4" s="6" t="n">
        <v>-30402</v>
      </c>
    </row>
    <row r="5" spans="1:4">
      <c r="A5" s="4" t="s">
        <v>787</v>
      </c>
      <c r="B5" s="5" t="n">
        <v>-3853</v>
      </c>
      <c r="C5" s="5" t="n">
        <v>4890</v>
      </c>
      <c r="D5" s="5" t="n">
        <v>1060</v>
      </c>
    </row>
    <row r="6" spans="1:4">
      <c r="A6" s="4" t="s">
        <v>90</v>
      </c>
      <c r="B6" s="6" t="n">
        <v>4075</v>
      </c>
      <c r="C6" s="6" t="n">
        <v>28708</v>
      </c>
      <c r="D6" s="6" t="n">
        <v>-2934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2</v>
      </c>
      <c r="D2" s="2" t="s">
        <v>81</v>
      </c>
    </row>
    <row r="3" spans="1:4">
      <c r="A3" s="4" t="s">
        <v>789</v>
      </c>
      <c r="B3" s="6" t="n">
        <v>600</v>
      </c>
      <c r="C3" s="6" t="n">
        <v>1248</v>
      </c>
      <c r="D3" s="6" t="n">
        <v>-9775</v>
      </c>
    </row>
    <row r="4" spans="1:4">
      <c r="A4" s="4" t="s">
        <v>91</v>
      </c>
      <c r="B4" s="5" t="n">
        <v>984</v>
      </c>
      <c r="C4" s="5" t="n">
        <v>11115</v>
      </c>
      <c r="D4" s="5" t="n">
        <v>-11394</v>
      </c>
    </row>
    <row r="5" spans="1:4">
      <c r="A5" s="4" t="s">
        <v>790</v>
      </c>
    </row>
    <row r="6" spans="1:4">
      <c r="A6" s="4" t="s">
        <v>791</v>
      </c>
      <c r="B6" s="5" t="n">
        <v>-1941</v>
      </c>
      <c r="C6" s="5" t="n">
        <v>7008</v>
      </c>
      <c r="D6" s="5" t="n">
        <v>-2616</v>
      </c>
    </row>
    <row r="7" spans="1:4">
      <c r="A7" s="4" t="s">
        <v>792</v>
      </c>
      <c r="B7" s="5" t="n">
        <v>323</v>
      </c>
      <c r="C7" s="5" t="n">
        <v>949</v>
      </c>
      <c r="D7" s="5" t="n">
        <v>81</v>
      </c>
    </row>
    <row r="8" spans="1:4">
      <c r="A8" s="4" t="s">
        <v>793</v>
      </c>
      <c r="B8" s="5" t="n">
        <v>2002</v>
      </c>
      <c r="C8" s="5" t="n">
        <v>1910</v>
      </c>
      <c r="D8" s="5" t="n">
        <v>719</v>
      </c>
    </row>
    <row r="9" spans="1:4">
      <c r="A9" s="4" t="s">
        <v>794</v>
      </c>
      <c r="B9" s="5" t="n">
        <v>384</v>
      </c>
      <c r="C9" s="5" t="n">
        <v>9867</v>
      </c>
      <c r="D9" s="5" t="n">
        <v>-1816</v>
      </c>
    </row>
    <row r="10" spans="1:4">
      <c r="A10" s="4" t="s">
        <v>795</v>
      </c>
      <c r="B10" s="5" t="n">
        <v>1745</v>
      </c>
      <c r="C10" s="5" t="n">
        <v>1346</v>
      </c>
      <c r="D10" s="5" t="n">
        <v>-8303</v>
      </c>
    </row>
    <row r="11" spans="1:4">
      <c r="A11" s="4" t="s">
        <v>796</v>
      </c>
      <c r="B11" s="5" t="n">
        <v>339</v>
      </c>
      <c r="C11" s="5" t="n">
        <v>269</v>
      </c>
      <c r="D11" s="5" t="n">
        <v>-1155</v>
      </c>
    </row>
    <row r="12" spans="1:4">
      <c r="A12" s="4" t="s">
        <v>797</v>
      </c>
      <c r="B12" s="5" t="n">
        <v>-1484</v>
      </c>
      <c r="C12" s="5" t="n">
        <v>-367</v>
      </c>
      <c r="D12" s="5" t="n">
        <v>-120</v>
      </c>
    </row>
    <row r="13" spans="1:4">
      <c r="A13" s="4" t="s">
        <v>789</v>
      </c>
      <c r="B13" s="5" t="n">
        <v>600</v>
      </c>
      <c r="C13" s="5" t="n">
        <v>1248</v>
      </c>
      <c r="D13" s="5" t="n">
        <v>-9578</v>
      </c>
    </row>
    <row r="14" spans="1:4">
      <c r="A14" s="4" t="s">
        <v>91</v>
      </c>
      <c r="B14" s="6" t="n">
        <v>984</v>
      </c>
      <c r="C14" s="6" t="n">
        <v>11115</v>
      </c>
      <c r="D14" s="6" t="n">
        <v>-1139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2</v>
      </c>
      <c r="D2" s="2" t="s">
        <v>81</v>
      </c>
    </row>
    <row r="3" spans="1:4">
      <c r="A3" s="3" t="s">
        <v>195</v>
      </c>
    </row>
    <row r="4" spans="1:4">
      <c r="A4" s="4" t="s">
        <v>799</v>
      </c>
      <c r="B4" s="6" t="n">
        <v>1426</v>
      </c>
      <c r="C4" s="6" t="n">
        <v>10048</v>
      </c>
      <c r="D4" s="6" t="n">
        <v>-10270</v>
      </c>
    </row>
    <row r="5" spans="1:4">
      <c r="A5" s="4" t="s">
        <v>800</v>
      </c>
      <c r="B5" s="5" t="n">
        <v>198</v>
      </c>
      <c r="C5" s="5" t="n">
        <v>1086</v>
      </c>
      <c r="D5" s="5" t="n">
        <v>-939</v>
      </c>
    </row>
    <row r="6" spans="1:4">
      <c r="A6" s="4" t="s">
        <v>801</v>
      </c>
      <c r="B6" s="5" t="n">
        <v>-2476</v>
      </c>
      <c r="C6" s="4" t="s">
        <v>39</v>
      </c>
      <c r="D6" s="4" t="s">
        <v>39</v>
      </c>
    </row>
    <row r="7" spans="1:4">
      <c r="A7" s="4" t="s">
        <v>802</v>
      </c>
      <c r="B7" s="5" t="n">
        <v>-1870</v>
      </c>
      <c r="C7" s="4" t="s">
        <v>39</v>
      </c>
      <c r="D7" s="4" t="s">
        <v>39</v>
      </c>
    </row>
    <row r="8" spans="1:4">
      <c r="A8" s="4" t="s">
        <v>803</v>
      </c>
      <c r="B8" s="5" t="n">
        <v>669</v>
      </c>
      <c r="C8" s="4" t="s">
        <v>39</v>
      </c>
      <c r="D8" s="4" t="s">
        <v>39</v>
      </c>
    </row>
    <row r="9" spans="1:4">
      <c r="A9" s="4" t="s">
        <v>804</v>
      </c>
      <c r="B9" s="5" t="n">
        <v>1049</v>
      </c>
      <c r="C9" s="5" t="n">
        <v>-201</v>
      </c>
      <c r="D9" s="5" t="n">
        <v>117</v>
      </c>
    </row>
    <row r="10" spans="1:4">
      <c r="A10" s="4" t="s">
        <v>805</v>
      </c>
      <c r="B10" s="5" t="n">
        <v>1162</v>
      </c>
      <c r="C10" s="5" t="n">
        <v>440</v>
      </c>
      <c r="D10" s="5" t="n">
        <v>352</v>
      </c>
    </row>
    <row r="11" spans="1:4">
      <c r="A11" s="4" t="s">
        <v>806</v>
      </c>
      <c r="B11" s="5" t="n">
        <v>725</v>
      </c>
      <c r="C11" s="5" t="n">
        <v>-392</v>
      </c>
      <c r="D11" s="5" t="n">
        <v>-88</v>
      </c>
    </row>
    <row r="12" spans="1:4">
      <c r="A12" s="4" t="s">
        <v>807</v>
      </c>
      <c r="B12" s="4" t="s">
        <v>39</v>
      </c>
      <c r="C12" s="5" t="n">
        <v>-57</v>
      </c>
      <c r="D12" s="5" t="n">
        <v>-822</v>
      </c>
    </row>
    <row r="13" spans="1:4">
      <c r="A13" s="4" t="s">
        <v>808</v>
      </c>
      <c r="B13" s="5" t="n">
        <v>101</v>
      </c>
      <c r="C13" s="5" t="n">
        <v>191</v>
      </c>
      <c r="D13" s="5" t="n">
        <v>255</v>
      </c>
    </row>
    <row r="14" spans="1:4">
      <c r="A14" s="4" t="s">
        <v>112</v>
      </c>
      <c r="B14" s="6" t="n">
        <v>984</v>
      </c>
      <c r="C14" s="6" t="n">
        <v>11115</v>
      </c>
      <c r="D14" s="6" t="n">
        <v>-11394</v>
      </c>
    </row>
    <row r="15" spans="1:4">
      <c r="A15" s="4" t="s">
        <v>799</v>
      </c>
      <c r="B15" s="4" t="s">
        <v>773</v>
      </c>
      <c r="C15" s="4" t="s">
        <v>773</v>
      </c>
      <c r="D15" s="4" t="s">
        <v>773</v>
      </c>
    </row>
    <row r="16" spans="1:4">
      <c r="A16" s="4" t="s">
        <v>800</v>
      </c>
      <c r="B16" s="4" t="s">
        <v>809</v>
      </c>
      <c r="C16" s="4" t="s">
        <v>810</v>
      </c>
      <c r="D16" s="4" t="s">
        <v>760</v>
      </c>
    </row>
    <row r="17" spans="1:4">
      <c r="A17" s="4" t="s">
        <v>801</v>
      </c>
      <c r="B17" s="4" t="s">
        <v>811</v>
      </c>
      <c r="C17" s="4" t="s">
        <v>39</v>
      </c>
      <c r="D17" s="4" t="s">
        <v>39</v>
      </c>
    </row>
    <row r="18" spans="1:4">
      <c r="A18" s="4" t="s">
        <v>802</v>
      </c>
      <c r="B18" s="4" t="s">
        <v>812</v>
      </c>
      <c r="C18" s="4" t="s">
        <v>39</v>
      </c>
      <c r="D18" s="4" t="s">
        <v>39</v>
      </c>
    </row>
    <row r="19" spans="1:4">
      <c r="A19" s="4" t="s">
        <v>803</v>
      </c>
      <c r="B19" s="4" t="s">
        <v>813</v>
      </c>
      <c r="C19" s="4" t="s">
        <v>39</v>
      </c>
      <c r="D19" s="4" t="s">
        <v>39</v>
      </c>
    </row>
    <row r="20" spans="1:4">
      <c r="A20" s="4" t="s">
        <v>804</v>
      </c>
      <c r="B20" s="4" t="s">
        <v>814</v>
      </c>
      <c r="C20" s="4" t="s">
        <v>815</v>
      </c>
      <c r="D20" s="4" t="s">
        <v>816</v>
      </c>
    </row>
    <row r="21" spans="1:4">
      <c r="A21" s="4" t="s">
        <v>805</v>
      </c>
      <c r="B21" s="4" t="s">
        <v>817</v>
      </c>
      <c r="C21" s="4" t="s">
        <v>699</v>
      </c>
      <c r="D21" s="4" t="s">
        <v>818</v>
      </c>
    </row>
    <row r="22" spans="1:4">
      <c r="A22" s="4" t="s">
        <v>806</v>
      </c>
      <c r="B22" s="4" t="s">
        <v>819</v>
      </c>
      <c r="C22" s="4" t="s">
        <v>820</v>
      </c>
      <c r="D22" s="4" t="s">
        <v>821</v>
      </c>
    </row>
    <row r="23" spans="1:4">
      <c r="A23" s="4" t="s">
        <v>807</v>
      </c>
      <c r="B23" s="4" t="s">
        <v>39</v>
      </c>
      <c r="C23" s="4" t="s">
        <v>822</v>
      </c>
      <c r="D23" s="4" t="s">
        <v>823</v>
      </c>
    </row>
    <row r="24" spans="1:4">
      <c r="A24" s="4" t="s">
        <v>808</v>
      </c>
      <c r="B24" s="4" t="s">
        <v>824</v>
      </c>
      <c r="C24" s="4" t="s">
        <v>825</v>
      </c>
      <c r="D24" s="4" t="s">
        <v>826</v>
      </c>
    </row>
    <row r="25" spans="1:4">
      <c r="A25" s="4" t="s">
        <v>112</v>
      </c>
      <c r="B25" s="4" t="s">
        <v>827</v>
      </c>
      <c r="C25" s="4" t="s">
        <v>828</v>
      </c>
      <c r="D25" s="4" t="s">
        <v>82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32</v>
      </c>
    </row>
    <row r="2" spans="1:3">
      <c r="A2" s="3" t="s">
        <v>195</v>
      </c>
    </row>
    <row r="3" spans="1:3">
      <c r="A3" s="4" t="s">
        <v>831</v>
      </c>
      <c r="B3" s="6" t="n">
        <v>535</v>
      </c>
      <c r="C3" s="6" t="n">
        <v>287</v>
      </c>
    </row>
    <row r="4" spans="1:3">
      <c r="A4" s="4" t="s">
        <v>832</v>
      </c>
      <c r="B4" s="5" t="n">
        <v>194</v>
      </c>
      <c r="C4" s="5" t="n">
        <v>567</v>
      </c>
    </row>
    <row r="5" spans="1:3">
      <c r="A5" s="4" t="s">
        <v>833</v>
      </c>
      <c r="B5" s="5" t="n">
        <v>279</v>
      </c>
      <c r="C5" s="5" t="n">
        <v>341</v>
      </c>
    </row>
    <row r="6" spans="1:3">
      <c r="A6" s="4" t="s">
        <v>834</v>
      </c>
      <c r="B6" s="5" t="n">
        <v>2642</v>
      </c>
      <c r="C6" s="5" t="n">
        <v>4064</v>
      </c>
    </row>
    <row r="7" spans="1:3">
      <c r="A7" s="4" t="s">
        <v>835</v>
      </c>
      <c r="B7" s="5" t="n">
        <v>1034</v>
      </c>
      <c r="C7" s="5" t="n">
        <v>2277</v>
      </c>
    </row>
    <row r="8" spans="1:3">
      <c r="A8" s="4" t="s">
        <v>836</v>
      </c>
      <c r="B8" s="5" t="n">
        <v>4053</v>
      </c>
      <c r="C8" s="5" t="n">
        <v>1610</v>
      </c>
    </row>
    <row r="9" spans="1:3">
      <c r="A9" s="4" t="s">
        <v>837</v>
      </c>
      <c r="B9" s="5" t="n">
        <v>6</v>
      </c>
      <c r="C9" s="5" t="n">
        <v>9</v>
      </c>
    </row>
    <row r="10" spans="1:3">
      <c r="A10" s="4" t="s">
        <v>838</v>
      </c>
      <c r="B10" s="5" t="n">
        <v>8743</v>
      </c>
      <c r="C10" s="5" t="n">
        <v>9155</v>
      </c>
    </row>
    <row r="11" spans="1:3">
      <c r="A11" s="4" t="s">
        <v>839</v>
      </c>
      <c r="B11" s="5" t="n">
        <v>-2274</v>
      </c>
      <c r="C11" s="5" t="n">
        <v>-711</v>
      </c>
    </row>
    <row r="12" spans="1:3">
      <c r="A12" s="4" t="s">
        <v>840</v>
      </c>
      <c r="B12" s="5" t="n">
        <v>6469</v>
      </c>
      <c r="C12" s="5" t="n">
        <v>8444</v>
      </c>
    </row>
    <row r="13" spans="1:3">
      <c r="A13" s="4" t="s">
        <v>841</v>
      </c>
      <c r="B13" s="5" t="n">
        <v>-4154</v>
      </c>
      <c r="C13" s="5" t="n">
        <v>-4638</v>
      </c>
    </row>
    <row r="14" spans="1:3">
      <c r="A14" s="4" t="s">
        <v>842</v>
      </c>
      <c r="B14" s="5" t="n">
        <v>-1659</v>
      </c>
      <c r="C14" s="5" t="n">
        <v>-2196</v>
      </c>
    </row>
    <row r="15" spans="1:3">
      <c r="A15" s="4" t="s">
        <v>843</v>
      </c>
      <c r="B15" s="5" t="n">
        <v>-517</v>
      </c>
      <c r="C15" s="5" t="n">
        <v>-1083</v>
      </c>
    </row>
    <row r="16" spans="1:3">
      <c r="A16" s="4" t="s">
        <v>844</v>
      </c>
      <c r="B16" s="5" t="n">
        <v>-944</v>
      </c>
      <c r="C16" s="5" t="n">
        <v>-881</v>
      </c>
    </row>
    <row r="17" spans="1:3">
      <c r="A17" s="4" t="s">
        <v>845</v>
      </c>
      <c r="B17" s="5" t="n">
        <v>-538</v>
      </c>
      <c r="C17" s="5" t="n">
        <v>-198</v>
      </c>
    </row>
    <row r="18" spans="1:3">
      <c r="A18" s="4" t="s">
        <v>846</v>
      </c>
      <c r="B18" s="5" t="n">
        <v>-7812</v>
      </c>
      <c r="C18" s="5" t="n">
        <v>-8996</v>
      </c>
    </row>
    <row r="19" spans="1:3">
      <c r="A19" s="4" t="s">
        <v>847</v>
      </c>
      <c r="B19" s="6" t="n">
        <v>-1343</v>
      </c>
      <c r="C19" s="6" t="n">
        <v>-55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2</v>
      </c>
      <c r="D2" s="2" t="s">
        <v>81</v>
      </c>
    </row>
    <row r="3" spans="1:4">
      <c r="A3" s="3" t="s">
        <v>195</v>
      </c>
    </row>
    <row r="4" spans="1:4">
      <c r="A4" s="4" t="s">
        <v>849</v>
      </c>
      <c r="B4" s="6" t="n">
        <v>474</v>
      </c>
      <c r="C4" s="6" t="n">
        <v>420</v>
      </c>
      <c r="D4" s="4" t="s">
        <v>39</v>
      </c>
    </row>
    <row r="5" spans="1:4">
      <c r="A5" s="4" t="s">
        <v>850</v>
      </c>
      <c r="B5" s="4" t="s">
        <v>39</v>
      </c>
      <c r="C5" s="5" t="n">
        <v>54</v>
      </c>
      <c r="D5" s="5" t="n">
        <v>420</v>
      </c>
    </row>
    <row r="6" spans="1:4">
      <c r="A6" s="4" t="s">
        <v>851</v>
      </c>
      <c r="B6" s="6" t="n">
        <v>474</v>
      </c>
      <c r="C6" s="6" t="n">
        <v>474</v>
      </c>
      <c r="D6" s="6" t="n">
        <v>42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2</v>
      </c>
      <c r="D2" s="2" t="s">
        <v>81</v>
      </c>
    </row>
    <row r="3" spans="1:4">
      <c r="A3" s="3" t="s">
        <v>130</v>
      </c>
    </row>
    <row r="4" spans="1:4">
      <c r="A4" s="4" t="s">
        <v>94</v>
      </c>
      <c r="B4" s="6" t="n">
        <v>3091</v>
      </c>
      <c r="C4" s="6" t="n">
        <v>17593</v>
      </c>
      <c r="D4" s="6" t="n">
        <v>-18258</v>
      </c>
    </row>
    <row r="5" spans="1:4">
      <c r="A5" s="3" t="s">
        <v>131</v>
      </c>
    </row>
    <row r="6" spans="1:4">
      <c r="A6" s="4" t="s">
        <v>132</v>
      </c>
      <c r="B6" s="5" t="n">
        <v>14181</v>
      </c>
      <c r="C6" s="5" t="n">
        <v>15784</v>
      </c>
      <c r="D6" s="5" t="n">
        <v>12217</v>
      </c>
    </row>
    <row r="7" spans="1:4">
      <c r="A7" s="4" t="s">
        <v>133</v>
      </c>
      <c r="B7" s="5" t="n">
        <v>-528</v>
      </c>
      <c r="C7" s="4" t="s">
        <v>39</v>
      </c>
      <c r="D7" s="4" t="s">
        <v>39</v>
      </c>
    </row>
    <row r="8" spans="1:4">
      <c r="A8" s="4" t="s">
        <v>134</v>
      </c>
      <c r="B8" s="5" t="n">
        <v>237</v>
      </c>
      <c r="C8" s="4" t="s">
        <v>39</v>
      </c>
      <c r="D8" s="4" t="s">
        <v>39</v>
      </c>
    </row>
    <row r="9" spans="1:4">
      <c r="A9" s="4" t="s">
        <v>135</v>
      </c>
      <c r="B9" s="4" t="s">
        <v>39</v>
      </c>
      <c r="C9" s="5" t="n">
        <v>37</v>
      </c>
      <c r="D9" s="5" t="n">
        <v>25427</v>
      </c>
    </row>
    <row r="10" spans="1:4">
      <c r="A10" s="4" t="s">
        <v>136</v>
      </c>
      <c r="B10" s="5" t="n">
        <v>600</v>
      </c>
      <c r="C10" s="5" t="n">
        <v>1248</v>
      </c>
      <c r="D10" s="5" t="n">
        <v>-9775</v>
      </c>
    </row>
    <row r="11" spans="1:4">
      <c r="A11" s="4" t="s">
        <v>137</v>
      </c>
      <c r="B11" s="5" t="n">
        <v>2605</v>
      </c>
      <c r="C11" s="5" t="n">
        <v>1961</v>
      </c>
      <c r="D11" s="5" t="n">
        <v>1589</v>
      </c>
    </row>
    <row r="12" spans="1:4">
      <c r="A12" s="3" t="s">
        <v>138</v>
      </c>
    </row>
    <row r="13" spans="1:4">
      <c r="A13" s="4" t="s">
        <v>139</v>
      </c>
      <c r="B13" s="5" t="n">
        <v>-77644</v>
      </c>
      <c r="C13" s="5" t="n">
        <v>-17421</v>
      </c>
      <c r="D13" s="5" t="n">
        <v>-126981</v>
      </c>
    </row>
    <row r="14" spans="1:4">
      <c r="A14" s="4" t="s">
        <v>36</v>
      </c>
      <c r="B14" s="5" t="n">
        <v>-22599</v>
      </c>
      <c r="C14" s="5" t="n">
        <v>-25557</v>
      </c>
      <c r="D14" s="5" t="n">
        <v>1663</v>
      </c>
    </row>
    <row r="15" spans="1:4">
      <c r="A15" s="4" t="s">
        <v>37</v>
      </c>
      <c r="B15" s="5" t="n">
        <v>7061</v>
      </c>
      <c r="C15" s="5" t="n">
        <v>1770</v>
      </c>
      <c r="D15" s="5" t="n">
        <v>-629</v>
      </c>
    </row>
    <row r="16" spans="1:4">
      <c r="A16" s="4" t="s">
        <v>140</v>
      </c>
      <c r="B16" s="5" t="n">
        <v>-333</v>
      </c>
      <c r="C16" s="5" t="n">
        <v>1020</v>
      </c>
      <c r="D16" s="5" t="n">
        <v>837</v>
      </c>
    </row>
    <row r="17" spans="1:4">
      <c r="A17" s="4" t="s">
        <v>48</v>
      </c>
      <c r="B17" s="5" t="n">
        <v>8535</v>
      </c>
      <c r="C17" s="5" t="n">
        <v>87702</v>
      </c>
      <c r="D17" s="5" t="n">
        <v>54314</v>
      </c>
    </row>
    <row r="18" spans="1:4">
      <c r="A18" s="4" t="s">
        <v>49</v>
      </c>
      <c r="B18" s="5" t="n">
        <v>3869</v>
      </c>
      <c r="C18" s="5" t="n">
        <v>12948</v>
      </c>
      <c r="D18" s="5" t="n">
        <v>6317</v>
      </c>
    </row>
    <row r="19" spans="1:4">
      <c r="A19" s="4" t="s">
        <v>50</v>
      </c>
      <c r="B19" s="5" t="n">
        <v>-3853</v>
      </c>
      <c r="C19" s="5" t="n">
        <v>-572</v>
      </c>
      <c r="D19" s="5" t="n">
        <v>1074</v>
      </c>
    </row>
    <row r="20" spans="1:4">
      <c r="A20" s="4" t="s">
        <v>141</v>
      </c>
      <c r="B20" s="5" t="n">
        <v>-67896</v>
      </c>
      <c r="C20" s="5" t="n">
        <v>78920</v>
      </c>
      <c r="D20" s="5" t="n">
        <v>-33947</v>
      </c>
    </row>
    <row r="21" spans="1:4">
      <c r="A21" s="4" t="s">
        <v>142</v>
      </c>
      <c r="B21" s="5" t="n">
        <v>-64778</v>
      </c>
      <c r="C21" s="5" t="n">
        <v>96513</v>
      </c>
      <c r="D21" s="5" t="n">
        <v>-52205</v>
      </c>
    </row>
    <row r="22" spans="1:4">
      <c r="A22" s="3" t="s">
        <v>143</v>
      </c>
    </row>
    <row r="23" spans="1:4">
      <c r="A23" s="4" t="s">
        <v>144</v>
      </c>
      <c r="B23" s="5" t="n">
        <v>-4806</v>
      </c>
      <c r="C23" s="5" t="n">
        <v>-2077</v>
      </c>
      <c r="D23" s="5" t="n">
        <v>-44861</v>
      </c>
    </row>
    <row r="24" spans="1:4">
      <c r="A24" s="4" t="s">
        <v>145</v>
      </c>
      <c r="B24" s="5" t="n">
        <v>-17325</v>
      </c>
      <c r="C24" s="5" t="n">
        <v>-8705</v>
      </c>
      <c r="D24" s="5" t="n">
        <v>-21380</v>
      </c>
    </row>
    <row r="25" spans="1:4">
      <c r="A25" s="4" t="s">
        <v>146</v>
      </c>
      <c r="B25" s="5" t="n">
        <v>-22131</v>
      </c>
      <c r="C25" s="5" t="n">
        <v>-10782</v>
      </c>
      <c r="D25" s="5" t="n">
        <v>-66241</v>
      </c>
    </row>
    <row r="26" spans="1:4">
      <c r="A26" s="3" t="s">
        <v>147</v>
      </c>
    </row>
    <row r="27" spans="1:4">
      <c r="A27" s="4" t="s">
        <v>148</v>
      </c>
      <c r="B27" s="5" t="n">
        <v>106382</v>
      </c>
      <c r="C27" s="5" t="n">
        <v>-55043</v>
      </c>
      <c r="D27" s="5" t="n">
        <v>109644</v>
      </c>
    </row>
    <row r="28" spans="1:4">
      <c r="A28" s="4" t="s">
        <v>149</v>
      </c>
      <c r="B28" s="5" t="n">
        <v>5216</v>
      </c>
      <c r="C28" s="5" t="n">
        <v>526</v>
      </c>
      <c r="D28" s="5" t="n">
        <v>17695</v>
      </c>
    </row>
    <row r="29" spans="1:4">
      <c r="A29" s="4" t="s">
        <v>150</v>
      </c>
      <c r="B29" s="5" t="n">
        <v>-3771</v>
      </c>
      <c r="C29" s="5" t="n">
        <v>-5173</v>
      </c>
      <c r="D29" s="5" t="n">
        <v>-4686</v>
      </c>
    </row>
    <row r="30" spans="1:4">
      <c r="A30" s="4" t="s">
        <v>151</v>
      </c>
      <c r="B30" s="5" t="n">
        <v>3195</v>
      </c>
      <c r="C30" s="5" t="n">
        <v>-13131</v>
      </c>
      <c r="D30" s="5" t="n">
        <v>16387</v>
      </c>
    </row>
    <row r="31" spans="1:4">
      <c r="A31" s="4" t="s">
        <v>152</v>
      </c>
      <c r="B31" s="5" t="n">
        <v>-13427</v>
      </c>
      <c r="C31" s="5" t="n">
        <v>-13058</v>
      </c>
      <c r="D31" s="5" t="n">
        <v>-8938</v>
      </c>
    </row>
    <row r="32" spans="1:4">
      <c r="A32" s="4" t="s">
        <v>153</v>
      </c>
      <c r="B32" s="5" t="n">
        <v>-1311</v>
      </c>
      <c r="C32" s="5" t="n">
        <v>-2425</v>
      </c>
      <c r="D32" s="5" t="n">
        <v>-2394</v>
      </c>
    </row>
    <row r="33" spans="1:4">
      <c r="A33" s="4" t="s">
        <v>154</v>
      </c>
      <c r="B33" s="5" t="n">
        <v>5080</v>
      </c>
      <c r="C33" s="5" t="n">
        <v>2541</v>
      </c>
      <c r="D33" s="5" t="n">
        <v>907</v>
      </c>
    </row>
    <row r="34" spans="1:4">
      <c r="A34" s="4" t="s">
        <v>155</v>
      </c>
      <c r="B34" s="5" t="n">
        <v>587</v>
      </c>
      <c r="C34" s="4" t="s">
        <v>39</v>
      </c>
      <c r="D34" s="4" t="s">
        <v>39</v>
      </c>
    </row>
    <row r="35" spans="1:4">
      <c r="A35" s="4" t="s">
        <v>156</v>
      </c>
      <c r="B35" s="5" t="n">
        <v>-1009</v>
      </c>
      <c r="C35" s="5" t="n">
        <v>-653</v>
      </c>
      <c r="D35" s="5" t="n">
        <v>-760</v>
      </c>
    </row>
    <row r="36" spans="1:4">
      <c r="A36" s="4" t="s">
        <v>157</v>
      </c>
      <c r="B36" s="5" t="n">
        <v>-11602</v>
      </c>
      <c r="C36" s="5" t="n">
        <v>-3608</v>
      </c>
      <c r="D36" s="5" t="n">
        <v>-5854</v>
      </c>
    </row>
    <row r="37" spans="1:4">
      <c r="A37" s="4" t="s">
        <v>158</v>
      </c>
      <c r="B37" s="5" t="n">
        <v>-894</v>
      </c>
      <c r="C37" s="4" t="s">
        <v>39</v>
      </c>
      <c r="D37" s="4" t="s">
        <v>39</v>
      </c>
    </row>
    <row r="38" spans="1:4">
      <c r="A38" s="4" t="s">
        <v>159</v>
      </c>
      <c r="B38" s="5" t="n">
        <v>88446</v>
      </c>
      <c r="C38" s="5" t="n">
        <v>-90024</v>
      </c>
      <c r="D38" s="5" t="n">
        <v>122001</v>
      </c>
    </row>
    <row r="39" spans="1:4">
      <c r="A39" s="4" t="s">
        <v>160</v>
      </c>
      <c r="B39" s="5" t="n">
        <v>404</v>
      </c>
      <c r="C39" s="5" t="n">
        <v>289</v>
      </c>
      <c r="D39" s="5" t="n">
        <v>-1271</v>
      </c>
    </row>
    <row r="40" spans="1:4">
      <c r="A40" s="4" t="s">
        <v>161</v>
      </c>
      <c r="B40" s="5" t="n">
        <v>1941</v>
      </c>
      <c r="C40" s="5" t="n">
        <v>-4004</v>
      </c>
      <c r="D40" s="5" t="n">
        <v>2284</v>
      </c>
    </row>
    <row r="41" spans="1:4">
      <c r="A41" s="4" t="s">
        <v>162</v>
      </c>
      <c r="B41" s="5" t="n">
        <v>7172</v>
      </c>
      <c r="C41" s="5" t="n">
        <v>11176</v>
      </c>
      <c r="D41" s="5" t="n">
        <v>8892</v>
      </c>
    </row>
    <row r="42" spans="1:4">
      <c r="A42" s="4" t="s">
        <v>163</v>
      </c>
      <c r="B42" s="5" t="n">
        <v>9113</v>
      </c>
      <c r="C42" s="5" t="n">
        <v>7172</v>
      </c>
      <c r="D42" s="5" t="n">
        <v>11176</v>
      </c>
    </row>
    <row r="43" spans="1:4">
      <c r="A43" s="3" t="s">
        <v>164</v>
      </c>
    </row>
    <row r="44" spans="1:4">
      <c r="A44" s="4" t="s">
        <v>165</v>
      </c>
      <c r="B44" s="5" t="n">
        <v>7071</v>
      </c>
      <c r="C44" s="5" t="n">
        <v>5373</v>
      </c>
      <c r="D44" s="5" t="n">
        <v>3619</v>
      </c>
    </row>
    <row r="45" spans="1:4">
      <c r="A45" s="4" t="s">
        <v>166</v>
      </c>
      <c r="B45" s="5" t="n">
        <v>4340</v>
      </c>
      <c r="C45" s="5" t="n">
        <v>7332</v>
      </c>
      <c r="D45" s="5" t="n">
        <v>-4960</v>
      </c>
    </row>
    <row r="46" spans="1:4">
      <c r="A46" s="3" t="s">
        <v>167</v>
      </c>
    </row>
    <row r="47" spans="1:4">
      <c r="A47" s="4" t="s">
        <v>168</v>
      </c>
      <c r="B47" s="5" t="n">
        <v>707</v>
      </c>
      <c r="C47" s="5" t="n">
        <v>326</v>
      </c>
      <c r="D47" s="5" t="n">
        <v>38625</v>
      </c>
    </row>
    <row r="48" spans="1:4">
      <c r="A48" s="4" t="s">
        <v>169</v>
      </c>
      <c r="B48" s="6" t="n">
        <v>900</v>
      </c>
      <c r="C48" s="6" t="n">
        <v>777</v>
      </c>
      <c r="D48" s="6" t="n">
        <v>89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52</v>
      </c>
      <c r="B1" s="2" t="s">
        <v>1</v>
      </c>
    </row>
    <row r="2" spans="1:4">
      <c r="B2" s="2" t="s">
        <v>2</v>
      </c>
      <c r="C2" s="2" t="s">
        <v>32</v>
      </c>
      <c r="D2" s="2" t="s">
        <v>81</v>
      </c>
    </row>
    <row r="3" spans="1:4">
      <c r="A3" s="4" t="s">
        <v>853</v>
      </c>
      <c r="B3" s="6" t="n">
        <v>6700000</v>
      </c>
      <c r="C3" s="6" t="n">
        <v>5800000</v>
      </c>
      <c r="D3" s="6" t="n">
        <v>4200000</v>
      </c>
    </row>
    <row r="4" spans="1:4">
      <c r="A4" s="4" t="s">
        <v>854</v>
      </c>
    </row>
    <row r="5" spans="1:4">
      <c r="A5" s="4" t="s">
        <v>855</v>
      </c>
      <c r="B5" s="6" t="n">
        <v>99058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856</v>
      </c>
      <c r="B1" s="2" t="s">
        <v>320</v>
      </c>
    </row>
    <row r="2" spans="1:3">
      <c r="A2" s="5" t="n">
        <v>2018</v>
      </c>
      <c r="B2" s="6" t="n">
        <v>20545</v>
      </c>
    </row>
    <row r="3" spans="1:3">
      <c r="A3" s="5" t="n">
        <v>2019</v>
      </c>
      <c r="B3" s="5" t="n">
        <v>8149</v>
      </c>
    </row>
    <row r="4" spans="1:3">
      <c r="A4" s="5" t="n">
        <v>2020</v>
      </c>
      <c r="B4" s="5" t="n">
        <v>5526</v>
      </c>
    </row>
    <row r="5" spans="1:3">
      <c r="A5" s="5" t="n">
        <v>2021</v>
      </c>
      <c r="B5" s="5" t="n">
        <v>4567</v>
      </c>
    </row>
    <row r="6" spans="1:3">
      <c r="A6" s="5" t="n">
        <v>2022</v>
      </c>
      <c r="B6" s="5" t="n">
        <v>2821</v>
      </c>
    </row>
    <row r="7" spans="1:3">
      <c r="A7" s="4" t="s">
        <v>763</v>
      </c>
      <c r="B7" s="5" t="n">
        <v>4491</v>
      </c>
    </row>
    <row r="8" spans="1:3">
      <c r="A8" s="4" t="s">
        <v>857</v>
      </c>
      <c r="B8" s="5" t="n">
        <v>46099</v>
      </c>
    </row>
    <row r="9" spans="1:3">
      <c r="A9" s="4" t="s">
        <v>858</v>
      </c>
    </row>
    <row r="10" spans="1:3">
      <c r="A10" s="5" t="n">
        <v>2018</v>
      </c>
      <c r="B10" s="5" t="n">
        <v>6726</v>
      </c>
    </row>
    <row r="11" spans="1:3">
      <c r="A11" s="5" t="n">
        <v>2019</v>
      </c>
      <c r="B11" s="5" t="n">
        <v>5739</v>
      </c>
    </row>
    <row r="12" spans="1:3">
      <c r="A12" s="5" t="n">
        <v>2020</v>
      </c>
      <c r="B12" s="5" t="n">
        <v>4933</v>
      </c>
    </row>
    <row r="13" spans="1:3">
      <c r="A13" s="5" t="n">
        <v>2021</v>
      </c>
      <c r="B13" s="5" t="n">
        <v>4244</v>
      </c>
    </row>
    <row r="14" spans="1:3">
      <c r="A14" s="5" t="n">
        <v>2022</v>
      </c>
      <c r="B14" s="5" t="n">
        <v>2821</v>
      </c>
    </row>
    <row r="15" spans="1:3">
      <c r="A15" s="4" t="s">
        <v>763</v>
      </c>
      <c r="B15" s="5" t="n">
        <v>4491</v>
      </c>
    </row>
    <row r="16" spans="1:3">
      <c r="A16" s="4" t="s">
        <v>857</v>
      </c>
      <c r="B16" s="5" t="n">
        <v>28954</v>
      </c>
    </row>
    <row r="17" spans="1:3">
      <c r="A17" s="4" t="s">
        <v>859</v>
      </c>
    </row>
    <row r="18" spans="1:3">
      <c r="A18" s="5" t="n">
        <v>2018</v>
      </c>
      <c r="B18" s="5" t="n">
        <v>641</v>
      </c>
    </row>
    <row r="19" spans="1:3">
      <c r="A19" s="5" t="n">
        <v>2019</v>
      </c>
      <c r="B19" s="5" t="n">
        <v>605</v>
      </c>
    </row>
    <row r="20" spans="1:3">
      <c r="A20" s="5" t="n">
        <v>2020</v>
      </c>
      <c r="B20" s="5" t="n">
        <v>374</v>
      </c>
    </row>
    <row r="21" spans="1:3">
      <c r="A21" s="5" t="n">
        <v>2021</v>
      </c>
      <c r="B21" s="5" t="n">
        <v>323</v>
      </c>
    </row>
    <row r="22" spans="1:3">
      <c r="A22" s="5" t="n">
        <v>2022</v>
      </c>
      <c r="B22" s="4" t="s">
        <v>39</v>
      </c>
    </row>
    <row r="23" spans="1:3">
      <c r="A23" s="4" t="s">
        <v>763</v>
      </c>
      <c r="B23" s="4" t="s">
        <v>39</v>
      </c>
    </row>
    <row r="24" spans="1:3">
      <c r="A24" s="4" t="s">
        <v>857</v>
      </c>
      <c r="B24" s="5" t="n">
        <v>1943</v>
      </c>
    </row>
    <row r="25" spans="1:3">
      <c r="A25" s="4" t="s">
        <v>860</v>
      </c>
    </row>
    <row r="26" spans="1:3">
      <c r="A26" s="5" t="n">
        <v>2018</v>
      </c>
      <c r="B26" s="5" t="n">
        <v>13178</v>
      </c>
      <c r="C26" s="4" t="s">
        <v>861</v>
      </c>
    </row>
    <row r="27" spans="1:3">
      <c r="A27" s="5" t="n">
        <v>2019</v>
      </c>
      <c r="B27" s="5" t="n">
        <v>1805</v>
      </c>
      <c r="C27" s="4" t="s">
        <v>861</v>
      </c>
    </row>
    <row r="28" spans="1:3">
      <c r="A28" s="5" t="n">
        <v>2020</v>
      </c>
      <c r="B28" s="5" t="n">
        <v>219</v>
      </c>
      <c r="C28" s="4" t="s">
        <v>861</v>
      </c>
    </row>
    <row r="29" spans="1:3">
      <c r="A29" s="5" t="n">
        <v>2021</v>
      </c>
      <c r="B29" s="4" t="s">
        <v>39</v>
      </c>
      <c r="C29" s="4" t="s">
        <v>861</v>
      </c>
    </row>
    <row r="30" spans="1:3">
      <c r="A30" s="5" t="n">
        <v>2022</v>
      </c>
      <c r="B30" s="4" t="s">
        <v>39</v>
      </c>
      <c r="C30" s="4" t="s">
        <v>861</v>
      </c>
    </row>
    <row r="31" spans="1:3">
      <c r="A31" s="4" t="s">
        <v>763</v>
      </c>
      <c r="B31" s="4" t="s">
        <v>39</v>
      </c>
      <c r="C31" s="4" t="s">
        <v>861</v>
      </c>
    </row>
    <row r="32" spans="1:3">
      <c r="A32" s="4" t="s">
        <v>857</v>
      </c>
      <c r="B32" s="6" t="n">
        <v>15202</v>
      </c>
      <c r="C32" s="4" t="s">
        <v>861</v>
      </c>
    </row>
    <row r="33" spans="1:3"/>
    <row r="34" spans="1:3">
      <c r="A34" s="4" t="s">
        <v>427</v>
      </c>
      <c r="B34" s="4" t="s">
        <v>862</v>
      </c>
    </row>
    <row r="35" spans="1:3">
      <c r="A35" s="4" t="s">
        <v>490</v>
      </c>
      <c r="B35" s="4" t="s">
        <v>863</v>
      </c>
    </row>
  </sheetData>
  <mergeCells count="4">
    <mergeCell ref="B1:C1"/>
    <mergeCell ref="A33:C33"/>
    <mergeCell ref="B34:C34"/>
    <mergeCell ref="B35:C3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864</v>
      </c>
      <c r="B1" s="2" t="s">
        <v>1</v>
      </c>
    </row>
    <row r="2" spans="1:3">
      <c r="B2" s="2" t="s">
        <v>320</v>
      </c>
    </row>
    <row r="3" spans="1:3">
      <c r="A3" s="4" t="s">
        <v>865</v>
      </c>
      <c r="B3" s="6" t="n">
        <v>46099</v>
      </c>
    </row>
    <row r="4" spans="1:3">
      <c r="A4" s="4" t="s">
        <v>860</v>
      </c>
    </row>
    <row r="5" spans="1:3">
      <c r="A5" s="4" t="s">
        <v>865</v>
      </c>
      <c r="B5" s="6" t="n">
        <v>15202</v>
      </c>
      <c r="C5" s="4" t="s">
        <v>861</v>
      </c>
    </row>
    <row r="6" spans="1:3">
      <c r="A6" s="4" t="s">
        <v>866</v>
      </c>
    </row>
    <row r="7" spans="1:3">
      <c r="A7" s="4" t="s">
        <v>867</v>
      </c>
      <c r="B7" s="4" t="s">
        <v>396</v>
      </c>
    </row>
    <row r="8" spans="1:3">
      <c r="A8" s="4" t="s">
        <v>868</v>
      </c>
    </row>
    <row r="9" spans="1:3">
      <c r="A9" s="4" t="s">
        <v>865</v>
      </c>
      <c r="B9" s="6" t="n">
        <v>13100</v>
      </c>
    </row>
    <row r="10" spans="1:3">
      <c r="A10" s="4" t="s">
        <v>869</v>
      </c>
      <c r="B10" s="6" t="n">
        <v>0</v>
      </c>
    </row>
    <row r="11" spans="1:3"/>
    <row r="12" spans="1:3">
      <c r="A12" s="4" t="s">
        <v>427</v>
      </c>
      <c r="B12" s="4" t="s">
        <v>862</v>
      </c>
    </row>
    <row r="13" spans="1:3">
      <c r="A13" s="4" t="s">
        <v>490</v>
      </c>
      <c r="B13" s="4" t="s">
        <v>863</v>
      </c>
    </row>
  </sheetData>
  <mergeCells count="6">
    <mergeCell ref="A1:A2"/>
    <mergeCell ref="B1:C1"/>
    <mergeCell ref="B2:C2"/>
    <mergeCell ref="A11:C11"/>
    <mergeCell ref="B12:C12"/>
    <mergeCell ref="B13:C1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7"/>
    <col customWidth="1" max="7" min="7" width="14"/>
  </cols>
  <sheetData>
    <row r="1" spans="1:7">
      <c r="A1" s="1" t="s">
        <v>870</v>
      </c>
      <c r="B1" s="2" t="s">
        <v>670</v>
      </c>
      <c r="E1" s="2" t="s">
        <v>1</v>
      </c>
      <c r="F1" s="2" t="s">
        <v>871</v>
      </c>
    </row>
    <row r="2" spans="1:7">
      <c r="B2" s="2" t="s">
        <v>872</v>
      </c>
      <c r="C2" s="2" t="s">
        <v>873</v>
      </c>
      <c r="D2" s="2" t="s">
        <v>874</v>
      </c>
      <c r="E2" s="2" t="s">
        <v>2</v>
      </c>
      <c r="F2" s="2" t="s">
        <v>2</v>
      </c>
      <c r="G2" s="2" t="s">
        <v>875</v>
      </c>
    </row>
    <row r="3" spans="1:7">
      <c r="A3" s="3" t="s">
        <v>201</v>
      </c>
    </row>
    <row r="4" spans="1:7">
      <c r="A4" s="4" t="s">
        <v>876</v>
      </c>
      <c r="G4" s="6" t="n">
        <v>10000</v>
      </c>
    </row>
    <row r="5" spans="1:7">
      <c r="A5" s="4" t="s">
        <v>877</v>
      </c>
      <c r="B5" s="6" t="n">
        <v>40000</v>
      </c>
      <c r="C5" s="6" t="n">
        <v>30000</v>
      </c>
      <c r="D5" s="6" t="n">
        <v>20000</v>
      </c>
    </row>
    <row r="6" spans="1:7">
      <c r="A6" s="4" t="s">
        <v>878</v>
      </c>
      <c r="E6" s="5" t="n">
        <v>869287</v>
      </c>
      <c r="F6" s="5" t="n">
        <v>4973974</v>
      </c>
    </row>
    <row r="7" spans="1:7">
      <c r="A7" s="4" t="s">
        <v>879</v>
      </c>
      <c r="E7" s="6" t="n">
        <v>11400</v>
      </c>
      <c r="F7" s="6" t="n">
        <v>37500</v>
      </c>
    </row>
    <row r="8" spans="1:7">
      <c r="A8" s="4" t="s">
        <v>880</v>
      </c>
      <c r="E8" s="6" t="n">
        <v>2500</v>
      </c>
      <c r="F8" s="6" t="n">
        <v>2500</v>
      </c>
    </row>
    <row r="9" spans="1:7">
      <c r="A9" s="4" t="s">
        <v>881</v>
      </c>
      <c r="E9" s="4" t="s">
        <v>88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83</v>
      </c>
      <c r="B1" s="2" t="s">
        <v>1</v>
      </c>
    </row>
    <row r="2" spans="1:4">
      <c r="B2" s="2" t="s">
        <v>2</v>
      </c>
      <c r="C2" s="2" t="s">
        <v>32</v>
      </c>
      <c r="D2" s="2" t="s">
        <v>81</v>
      </c>
    </row>
    <row r="3" spans="1:4">
      <c r="A3" s="4" t="s">
        <v>884</v>
      </c>
      <c r="B3" s="5" t="n">
        <v>188000</v>
      </c>
      <c r="C3" s="5" t="n">
        <v>279000</v>
      </c>
    </row>
    <row r="4" spans="1:4">
      <c r="A4" s="4" t="s">
        <v>885</v>
      </c>
    </row>
    <row r="5" spans="1:4">
      <c r="A5" s="4" t="s">
        <v>884</v>
      </c>
      <c r="D5" s="5" t="n">
        <v>553000</v>
      </c>
    </row>
    <row r="6" spans="1:4">
      <c r="A6" s="4" t="s">
        <v>886</v>
      </c>
    </row>
    <row r="7" spans="1:4">
      <c r="A7" s="4" t="s">
        <v>884</v>
      </c>
      <c r="D7" s="5" t="n">
        <v>466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7</v>
      </c>
      <c r="B1" s="2" t="s">
        <v>319</v>
      </c>
      <c r="J1" s="2" t="s">
        <v>1</v>
      </c>
    </row>
    <row r="2" spans="1:12">
      <c r="B2" s="2" t="s">
        <v>2</v>
      </c>
      <c r="C2" s="2" t="s">
        <v>408</v>
      </c>
      <c r="D2" s="2" t="s">
        <v>4</v>
      </c>
      <c r="E2" s="2" t="s">
        <v>409</v>
      </c>
      <c r="F2" s="2" t="s">
        <v>32</v>
      </c>
      <c r="G2" s="2" t="s">
        <v>410</v>
      </c>
      <c r="H2" s="2" t="s">
        <v>411</v>
      </c>
      <c r="I2" s="2" t="s">
        <v>412</v>
      </c>
      <c r="J2" s="2" t="s">
        <v>2</v>
      </c>
      <c r="K2" s="2" t="s">
        <v>32</v>
      </c>
      <c r="L2" s="2" t="s">
        <v>81</v>
      </c>
    </row>
    <row r="3" spans="1:12">
      <c r="A3" s="3" t="s">
        <v>204</v>
      </c>
    </row>
    <row r="4" spans="1:12">
      <c r="A4" s="4" t="s">
        <v>92</v>
      </c>
      <c r="J4" s="6" t="n">
        <v>3091</v>
      </c>
      <c r="K4" s="6" t="n">
        <v>17593</v>
      </c>
      <c r="L4" s="6" t="n">
        <v>-17948</v>
      </c>
    </row>
    <row r="5" spans="1:12">
      <c r="A5" s="4" t="s">
        <v>94</v>
      </c>
      <c r="J5" s="6" t="n">
        <v>3091</v>
      </c>
      <c r="K5" s="6" t="n">
        <v>17593</v>
      </c>
      <c r="L5" s="6" t="n">
        <v>-18258</v>
      </c>
    </row>
    <row r="6" spans="1:12">
      <c r="A6" s="4" t="s">
        <v>888</v>
      </c>
      <c r="J6" s="5" t="n">
        <v>12269</v>
      </c>
      <c r="K6" s="5" t="n">
        <v>11847</v>
      </c>
      <c r="L6" s="5" t="n">
        <v>12049</v>
      </c>
    </row>
    <row r="7" spans="1:12">
      <c r="A7" s="4" t="s">
        <v>889</v>
      </c>
      <c r="J7" s="5" t="n">
        <v>825</v>
      </c>
      <c r="K7" s="5" t="n">
        <v>681</v>
      </c>
      <c r="L7" s="4" t="s">
        <v>39</v>
      </c>
    </row>
    <row r="8" spans="1:12">
      <c r="A8" s="4" t="s">
        <v>890</v>
      </c>
      <c r="J8" s="5" t="n">
        <v>13094</v>
      </c>
      <c r="K8" s="5" t="n">
        <v>12528</v>
      </c>
      <c r="L8" s="5" t="n">
        <v>12049</v>
      </c>
    </row>
    <row r="9" spans="1:12">
      <c r="A9" s="4" t="s">
        <v>891</v>
      </c>
      <c r="J9" s="8" t="n">
        <v>0.25</v>
      </c>
      <c r="K9" s="8" t="n">
        <v>1.49</v>
      </c>
      <c r="L9" s="8" t="n">
        <v>-1.49</v>
      </c>
    </row>
    <row r="10" spans="1:12">
      <c r="A10" s="4" t="s">
        <v>892</v>
      </c>
      <c r="J10" s="9" t="n">
        <v>0.24</v>
      </c>
      <c r="K10" s="9" t="n">
        <v>1.4</v>
      </c>
      <c r="L10" s="9" t="n">
        <v>-1.49</v>
      </c>
    </row>
    <row r="11" spans="1:12">
      <c r="A11" s="4" t="s">
        <v>420</v>
      </c>
      <c r="B11" s="8" t="n">
        <v>-0.22</v>
      </c>
      <c r="C11" s="8" t="n">
        <v>-0.07000000000000001</v>
      </c>
      <c r="D11" s="8" t="n">
        <v>0.2</v>
      </c>
      <c r="E11" s="8" t="n">
        <v>0.33</v>
      </c>
      <c r="F11" s="8" t="n">
        <v>0.4</v>
      </c>
      <c r="G11" s="8" t="n">
        <v>0.45</v>
      </c>
      <c r="H11" s="8" t="n">
        <v>0.63</v>
      </c>
      <c r="I11" s="8" t="n">
        <v>0.01</v>
      </c>
      <c r="J11" s="9" t="n">
        <v>0.25</v>
      </c>
      <c r="K11" s="9" t="n">
        <v>1.49</v>
      </c>
      <c r="L11" s="9" t="n">
        <v>-1.52</v>
      </c>
    </row>
    <row r="12" spans="1:12">
      <c r="A12" s="4" t="s">
        <v>421</v>
      </c>
      <c r="B12" s="8" t="n">
        <v>-0.22</v>
      </c>
      <c r="C12" s="8" t="n">
        <v>-0.07000000000000001</v>
      </c>
      <c r="D12" s="8" t="n">
        <v>0.19</v>
      </c>
      <c r="E12" s="8" t="n">
        <v>0.3</v>
      </c>
      <c r="F12" s="8" t="n">
        <v>0.37</v>
      </c>
      <c r="G12" s="8" t="n">
        <v>0.43</v>
      </c>
      <c r="H12" s="8" t="n">
        <v>0.61</v>
      </c>
      <c r="I12" s="8" t="n">
        <v>0.01</v>
      </c>
      <c r="J12" s="8" t="n">
        <v>0.24</v>
      </c>
      <c r="K12" s="8" t="n">
        <v>1.4</v>
      </c>
      <c r="L12" s="8" t="n">
        <v>-1.52</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4"/>
    <col customWidth="1" max="6" min="6" width="14"/>
    <col customWidth="1" max="7" min="7" width="14"/>
  </cols>
  <sheetData>
    <row r="1" spans="1:7">
      <c r="A1" s="1" t="s">
        <v>893</v>
      </c>
      <c r="B1" s="2" t="s">
        <v>894</v>
      </c>
      <c r="C1" s="2" t="s">
        <v>895</v>
      </c>
      <c r="D1" s="2" t="s">
        <v>896</v>
      </c>
      <c r="E1" s="2" t="s">
        <v>2</v>
      </c>
      <c r="F1" s="2" t="s">
        <v>32</v>
      </c>
      <c r="G1" s="2" t="s">
        <v>81</v>
      </c>
    </row>
    <row r="2" spans="1:7">
      <c r="A2" s="4" t="s">
        <v>897</v>
      </c>
      <c r="E2" s="4" t="s">
        <v>898</v>
      </c>
    </row>
    <row r="3" spans="1:7">
      <c r="A3" s="4" t="s">
        <v>899</v>
      </c>
      <c r="E3" s="4" t="s">
        <v>900</v>
      </c>
    </row>
    <row r="4" spans="1:7">
      <c r="A4" s="4" t="s">
        <v>901</v>
      </c>
      <c r="E4" s="4" t="s">
        <v>394</v>
      </c>
    </row>
    <row r="5" spans="1:7">
      <c r="A5" s="4" t="s">
        <v>902</v>
      </c>
      <c r="E5" s="6" t="n">
        <v>876000</v>
      </c>
      <c r="F5" s="6" t="n">
        <v>803000</v>
      </c>
      <c r="G5" s="6" t="n">
        <v>661900</v>
      </c>
    </row>
    <row r="6" spans="1:7">
      <c r="A6" s="4" t="s">
        <v>903</v>
      </c>
      <c r="E6" s="5" t="n">
        <v>252331</v>
      </c>
    </row>
    <row r="7" spans="1:7">
      <c r="A7" s="4" t="s">
        <v>904</v>
      </c>
      <c r="E7" s="8" t="n">
        <v>19.22</v>
      </c>
    </row>
    <row r="8" spans="1:7">
      <c r="A8" s="4" t="s">
        <v>905</v>
      </c>
    </row>
    <row r="9" spans="1:7">
      <c r="A9" s="4" t="s">
        <v>903</v>
      </c>
      <c r="B9" s="5" t="n">
        <v>4000</v>
      </c>
      <c r="D9" s="5" t="n">
        <v>6000</v>
      </c>
    </row>
    <row r="10" spans="1:7">
      <c r="A10" s="4" t="s">
        <v>906</v>
      </c>
    </row>
    <row r="11" spans="1:7">
      <c r="A11" s="4" t="s">
        <v>903</v>
      </c>
      <c r="B11" s="5" t="n">
        <v>4000</v>
      </c>
      <c r="D11" s="5" t="n">
        <v>6000</v>
      </c>
    </row>
    <row r="12" spans="1:7">
      <c r="A12" s="4" t="s">
        <v>907</v>
      </c>
    </row>
    <row r="13" spans="1:7">
      <c r="A13" s="4" t="s">
        <v>903</v>
      </c>
      <c r="B13" s="5" t="n">
        <v>4000</v>
      </c>
      <c r="D13" s="5" t="n">
        <v>6000</v>
      </c>
    </row>
    <row r="14" spans="1:7">
      <c r="A14" s="4" t="s">
        <v>908</v>
      </c>
    </row>
    <row r="15" spans="1:7">
      <c r="A15" s="4" t="s">
        <v>903</v>
      </c>
      <c r="B15" s="5" t="n">
        <v>12000</v>
      </c>
      <c r="D15" s="5" t="n">
        <v>18000</v>
      </c>
    </row>
    <row r="16" spans="1:7">
      <c r="A16" s="4" t="s">
        <v>909</v>
      </c>
      <c r="B16" s="4" t="s">
        <v>910</v>
      </c>
      <c r="D16" s="4" t="s">
        <v>910</v>
      </c>
    </row>
    <row r="17" spans="1:7">
      <c r="A17" s="4" t="s">
        <v>911</v>
      </c>
    </row>
    <row r="18" spans="1:7">
      <c r="A18" s="4" t="s">
        <v>903</v>
      </c>
      <c r="C18" s="5" t="n">
        <v>12750</v>
      </c>
    </row>
    <row r="19" spans="1:7">
      <c r="A19" s="4" t="s">
        <v>912</v>
      </c>
    </row>
    <row r="20" spans="1:7">
      <c r="A20" s="4" t="s">
        <v>903</v>
      </c>
      <c r="C20" s="5" t="n">
        <v>12750</v>
      </c>
    </row>
    <row r="21" spans="1:7">
      <c r="A21" s="4" t="s">
        <v>913</v>
      </c>
    </row>
    <row r="22" spans="1:7">
      <c r="A22" s="4" t="s">
        <v>903</v>
      </c>
      <c r="C22" s="5" t="n">
        <v>12750</v>
      </c>
    </row>
    <row r="23" spans="1:7">
      <c r="A23" s="4" t="s">
        <v>914</v>
      </c>
    </row>
    <row r="24" spans="1:7">
      <c r="A24" s="4" t="s">
        <v>903</v>
      </c>
      <c r="C24" s="5" t="n">
        <v>38250</v>
      </c>
    </row>
    <row r="25" spans="1:7">
      <c r="A25" s="4" t="s">
        <v>909</v>
      </c>
      <c r="C25" s="4" t="s">
        <v>910</v>
      </c>
    </row>
    <row r="26" spans="1:7">
      <c r="A26" s="4" t="s">
        <v>904</v>
      </c>
      <c r="C26" s="8" t="n">
        <v>10.05</v>
      </c>
    </row>
    <row r="27" spans="1:7">
      <c r="A27" s="4" t="s">
        <v>915</v>
      </c>
      <c r="C27" s="4" t="s">
        <v>39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14"/>
  </cols>
  <sheetData>
    <row r="1" spans="1:4">
      <c r="A1" s="1" t="s">
        <v>916</v>
      </c>
      <c r="B1" s="2" t="s">
        <v>1</v>
      </c>
    </row>
    <row r="2" spans="1:4">
      <c r="B2" s="2" t="s">
        <v>328</v>
      </c>
      <c r="C2" s="2" t="s">
        <v>324</v>
      </c>
      <c r="D2" s="2" t="s">
        <v>81</v>
      </c>
    </row>
    <row r="3" spans="1:4">
      <c r="A3" s="4" t="s">
        <v>331</v>
      </c>
      <c r="B3" s="5" t="n">
        <v>4</v>
      </c>
    </row>
    <row r="4" spans="1:4">
      <c r="A4" s="4" t="s">
        <v>917</v>
      </c>
      <c r="B4" s="6" t="n">
        <v>740252</v>
      </c>
      <c r="C4" s="6" t="n">
        <v>629810</v>
      </c>
    </row>
    <row r="5" spans="1:4">
      <c r="A5" s="4" t="s">
        <v>918</v>
      </c>
    </row>
    <row r="6" spans="1:4">
      <c r="A6" s="4" t="s">
        <v>919</v>
      </c>
      <c r="B6" s="4" t="s">
        <v>338</v>
      </c>
      <c r="C6" s="4" t="s">
        <v>920</v>
      </c>
    </row>
    <row r="7" spans="1:4">
      <c r="A7" s="4" t="s">
        <v>921</v>
      </c>
    </row>
    <row r="8" spans="1:4">
      <c r="A8" s="4" t="s">
        <v>919</v>
      </c>
      <c r="D8" s="4" t="s">
        <v>709</v>
      </c>
    </row>
    <row r="9" spans="1:4">
      <c r="A9" s="4" t="s">
        <v>922</v>
      </c>
    </row>
    <row r="10" spans="1:4">
      <c r="A10" s="4" t="s">
        <v>919</v>
      </c>
      <c r="B10" s="4" t="s">
        <v>374</v>
      </c>
      <c r="C10" s="4" t="s">
        <v>374</v>
      </c>
      <c r="D10" s="4" t="s">
        <v>37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23</v>
      </c>
      <c r="C1" s="2" t="s">
        <v>319</v>
      </c>
      <c r="K1" s="2" t="s">
        <v>1</v>
      </c>
    </row>
    <row r="2" spans="1:13">
      <c r="C2" s="2" t="s">
        <v>2</v>
      </c>
      <c r="D2" s="2" t="s">
        <v>408</v>
      </c>
      <c r="E2" s="2" t="s">
        <v>4</v>
      </c>
      <c r="F2" s="2" t="s">
        <v>409</v>
      </c>
      <c r="G2" s="2" t="s">
        <v>32</v>
      </c>
      <c r="H2" s="2" t="s">
        <v>410</v>
      </c>
      <c r="I2" s="2" t="s">
        <v>411</v>
      </c>
      <c r="J2" s="2" t="s">
        <v>412</v>
      </c>
      <c r="K2" s="2" t="s">
        <v>2</v>
      </c>
      <c r="L2" s="2" t="s">
        <v>32</v>
      </c>
      <c r="M2" s="2" t="s">
        <v>81</v>
      </c>
    </row>
    <row r="3" spans="1:13">
      <c r="A3" s="3" t="s">
        <v>330</v>
      </c>
    </row>
    <row r="4" spans="1:13">
      <c r="A4" s="4" t="s">
        <v>83</v>
      </c>
      <c r="C4" s="6" t="n">
        <v>563448</v>
      </c>
      <c r="D4" s="6" t="n">
        <v>545479</v>
      </c>
      <c r="E4" s="6" t="n">
        <v>560110</v>
      </c>
      <c r="F4" s="6" t="n">
        <v>524399</v>
      </c>
      <c r="G4" s="6" t="n">
        <v>586627</v>
      </c>
      <c r="H4" s="6" t="n">
        <v>584937</v>
      </c>
      <c r="I4" s="6" t="n">
        <v>580994</v>
      </c>
      <c r="J4" s="6" t="n">
        <v>498029</v>
      </c>
      <c r="K4" s="6" t="n">
        <v>2193436</v>
      </c>
      <c r="L4" s="6" t="n">
        <v>2250587</v>
      </c>
      <c r="M4" s="6" t="n">
        <v>1661948</v>
      </c>
    </row>
    <row r="5" spans="1:13">
      <c r="A5" s="4" t="s">
        <v>85</v>
      </c>
      <c r="C5" s="6" t="n">
        <v>80852</v>
      </c>
      <c r="D5" s="6" t="n">
        <v>81294</v>
      </c>
      <c r="E5" s="6" t="n">
        <v>85371</v>
      </c>
      <c r="F5" s="6" t="n">
        <v>78205</v>
      </c>
      <c r="G5" s="6" t="n">
        <v>82840</v>
      </c>
      <c r="H5" s="6" t="n">
        <v>82655</v>
      </c>
      <c r="I5" s="6" t="n">
        <v>82999</v>
      </c>
      <c r="J5" s="6" t="n">
        <v>70307</v>
      </c>
      <c r="K5" s="5" t="n">
        <v>325722</v>
      </c>
      <c r="L5" s="5" t="n">
        <v>318801</v>
      </c>
      <c r="M5" s="5" t="n">
        <v>224327</v>
      </c>
    </row>
    <row r="6" spans="1:13">
      <c r="A6" s="4" t="s">
        <v>87</v>
      </c>
      <c r="K6" s="5" t="n">
        <v>11441</v>
      </c>
      <c r="L6" s="5" t="n">
        <v>34791</v>
      </c>
      <c r="M6" s="5" t="n">
        <v>-25482</v>
      </c>
    </row>
    <row r="7" spans="1:13">
      <c r="A7" s="4" t="s">
        <v>631</v>
      </c>
    </row>
    <row r="8" spans="1:13">
      <c r="A8" s="3" t="s">
        <v>330</v>
      </c>
    </row>
    <row r="9" spans="1:13">
      <c r="A9" s="4" t="s">
        <v>83</v>
      </c>
      <c r="K9" s="5" t="n">
        <v>1732439</v>
      </c>
      <c r="L9" s="5" t="n">
        <v>1746530</v>
      </c>
      <c r="M9" s="5" t="n">
        <v>1365384</v>
      </c>
    </row>
    <row r="10" spans="1:13">
      <c r="A10" s="4" t="s">
        <v>85</v>
      </c>
      <c r="K10" s="5" t="n">
        <v>262370</v>
      </c>
      <c r="L10" s="5" t="n">
        <v>259102</v>
      </c>
      <c r="M10" s="5" t="n">
        <v>194214</v>
      </c>
    </row>
    <row r="11" spans="1:13">
      <c r="A11" s="4" t="s">
        <v>924</v>
      </c>
      <c r="B11" s="4" t="s">
        <v>427</v>
      </c>
      <c r="K11" s="5" t="n">
        <v>5683</v>
      </c>
      <c r="L11" s="5" t="n">
        <v>6491</v>
      </c>
      <c r="M11" s="5" t="n">
        <v>3472</v>
      </c>
    </row>
    <row r="12" spans="1:13">
      <c r="A12" s="4" t="s">
        <v>87</v>
      </c>
      <c r="K12" s="5" t="n">
        <v>76097</v>
      </c>
      <c r="L12" s="5" t="n">
        <v>81220</v>
      </c>
      <c r="M12" s="5" t="n">
        <v>58479</v>
      </c>
    </row>
    <row r="13" spans="1:13">
      <c r="A13" s="4" t="s">
        <v>632</v>
      </c>
    </row>
    <row r="14" spans="1:13">
      <c r="A14" s="3" t="s">
        <v>330</v>
      </c>
    </row>
    <row r="15" spans="1:13">
      <c r="A15" s="4" t="s">
        <v>83</v>
      </c>
      <c r="K15" s="5" t="n">
        <v>277882</v>
      </c>
      <c r="L15" s="5" t="n">
        <v>353497</v>
      </c>
      <c r="M15" s="5" t="n">
        <v>279603</v>
      </c>
    </row>
    <row r="16" spans="1:13">
      <c r="A16" s="4" t="s">
        <v>85</v>
      </c>
      <c r="K16" s="5" t="n">
        <v>33676</v>
      </c>
      <c r="L16" s="5" t="n">
        <v>35946</v>
      </c>
      <c r="M16" s="5" t="n">
        <v>26914</v>
      </c>
    </row>
    <row r="17" spans="1:13">
      <c r="A17" s="4" t="s">
        <v>924</v>
      </c>
      <c r="B17" s="4" t="s">
        <v>427</v>
      </c>
      <c r="K17" s="5" t="n">
        <v>829</v>
      </c>
      <c r="L17" s="5" t="n">
        <v>1162</v>
      </c>
      <c r="M17" s="5" t="n">
        <v>326</v>
      </c>
    </row>
    <row r="18" spans="1:13">
      <c r="A18" s="4" t="s">
        <v>87</v>
      </c>
      <c r="K18" s="5" t="n">
        <v>8885</v>
      </c>
      <c r="L18" s="5" t="n">
        <v>14163</v>
      </c>
      <c r="M18" s="5" t="n">
        <v>10020</v>
      </c>
    </row>
    <row r="19" spans="1:13">
      <c r="A19" s="4" t="s">
        <v>633</v>
      </c>
    </row>
    <row r="20" spans="1:13">
      <c r="A20" s="3" t="s">
        <v>330</v>
      </c>
    </row>
    <row r="21" spans="1:13">
      <c r="A21" s="4" t="s">
        <v>83</v>
      </c>
      <c r="K21" s="5" t="n">
        <v>171335</v>
      </c>
      <c r="L21" s="5" t="n">
        <v>150643</v>
      </c>
      <c r="M21" s="5" t="n">
        <v>16987</v>
      </c>
    </row>
    <row r="22" spans="1:13">
      <c r="A22" s="4" t="s">
        <v>85</v>
      </c>
      <c r="K22" s="5" t="n">
        <v>28060</v>
      </c>
      <c r="L22" s="5" t="n">
        <v>23838</v>
      </c>
      <c r="M22" s="5" t="n">
        <v>3200</v>
      </c>
    </row>
    <row r="23" spans="1:13">
      <c r="A23" s="4" t="s">
        <v>924</v>
      </c>
      <c r="B23" s="4" t="s">
        <v>427</v>
      </c>
      <c r="K23" s="5" t="n">
        <v>1090</v>
      </c>
      <c r="L23" s="5" t="n">
        <v>1320</v>
      </c>
      <c r="M23" s="5" t="n">
        <v>67</v>
      </c>
    </row>
    <row r="24" spans="1:13">
      <c r="A24" s="4" t="s">
        <v>87</v>
      </c>
      <c r="K24" s="5" t="n">
        <v>423</v>
      </c>
      <c r="L24" s="5" t="n">
        <v>3994</v>
      </c>
      <c r="M24" s="5" t="n">
        <v>591</v>
      </c>
    </row>
    <row r="25" spans="1:13">
      <c r="A25" s="4" t="s">
        <v>339</v>
      </c>
    </row>
    <row r="26" spans="1:13">
      <c r="A26" s="3" t="s">
        <v>330</v>
      </c>
    </row>
    <row r="27" spans="1:13">
      <c r="A27" s="4" t="s">
        <v>83</v>
      </c>
      <c r="K27" s="5" t="n">
        <v>12235</v>
      </c>
      <c r="L27" s="4" t="s">
        <v>39</v>
      </c>
      <c r="M27" s="4" t="s">
        <v>39</v>
      </c>
    </row>
    <row r="28" spans="1:13">
      <c r="A28" s="4" t="s">
        <v>85</v>
      </c>
      <c r="K28" s="5" t="n">
        <v>2064</v>
      </c>
      <c r="L28" s="4" t="s">
        <v>39</v>
      </c>
      <c r="M28" s="4" t="s">
        <v>39</v>
      </c>
    </row>
    <row r="29" spans="1:13">
      <c r="A29" s="4" t="s">
        <v>924</v>
      </c>
      <c r="B29" s="4" t="s">
        <v>427</v>
      </c>
      <c r="K29" s="5" t="n">
        <v>48</v>
      </c>
      <c r="L29" s="4" t="s">
        <v>39</v>
      </c>
      <c r="M29" s="4" t="s">
        <v>39</v>
      </c>
    </row>
    <row r="30" spans="1:13">
      <c r="A30" s="4" t="s">
        <v>87</v>
      </c>
      <c r="K30" s="5" t="n">
        <v>-5205</v>
      </c>
      <c r="L30" s="4" t="s">
        <v>39</v>
      </c>
      <c r="M30" s="4" t="s">
        <v>39</v>
      </c>
    </row>
    <row r="31" spans="1:13">
      <c r="A31" s="4" t="s">
        <v>925</v>
      </c>
    </row>
    <row r="32" spans="1:13">
      <c r="A32" s="3" t="s">
        <v>330</v>
      </c>
    </row>
    <row r="33" spans="1:13">
      <c r="A33" s="4" t="s">
        <v>83</v>
      </c>
      <c r="K33" s="5" t="n">
        <v>-455</v>
      </c>
      <c r="L33" s="5" t="n">
        <v>-83</v>
      </c>
      <c r="M33" s="5" t="n">
        <v>-26</v>
      </c>
    </row>
    <row r="34" spans="1:13">
      <c r="A34" s="4" t="s">
        <v>85</v>
      </c>
      <c r="K34" s="5" t="n">
        <v>-448</v>
      </c>
      <c r="L34" s="5" t="n">
        <v>-85</v>
      </c>
      <c r="M34" s="5" t="n">
        <v>-1</v>
      </c>
    </row>
    <row r="35" spans="1:13">
      <c r="A35" s="4" t="s">
        <v>924</v>
      </c>
      <c r="B35" s="4" t="s">
        <v>427</v>
      </c>
      <c r="K35" s="5" t="n">
        <v>6531</v>
      </c>
      <c r="L35" s="5" t="n">
        <v>6811</v>
      </c>
      <c r="M35" s="5" t="n">
        <v>8352</v>
      </c>
    </row>
    <row r="36" spans="1:13">
      <c r="A36" s="4" t="s">
        <v>87</v>
      </c>
      <c r="K36" s="5" t="n">
        <v>-68759</v>
      </c>
      <c r="L36" s="5" t="n">
        <v>-64586</v>
      </c>
      <c r="M36" s="5" t="n">
        <v>-95572</v>
      </c>
    </row>
    <row r="37" spans="1:13">
      <c r="A37" s="4" t="s">
        <v>926</v>
      </c>
    </row>
    <row r="38" spans="1:13">
      <c r="A38" s="3" t="s">
        <v>330</v>
      </c>
    </row>
    <row r="39" spans="1:13">
      <c r="A39" s="4" t="s">
        <v>83</v>
      </c>
      <c r="K39" s="5" t="n">
        <v>2193436</v>
      </c>
      <c r="L39" s="5" t="n">
        <v>2250587</v>
      </c>
      <c r="M39" s="5" t="n">
        <v>1661948</v>
      </c>
    </row>
    <row r="40" spans="1:13">
      <c r="A40" s="4" t="s">
        <v>85</v>
      </c>
      <c r="K40" s="5" t="n">
        <v>325722</v>
      </c>
      <c r="L40" s="5" t="n">
        <v>318801</v>
      </c>
      <c r="M40" s="5" t="n">
        <v>224327</v>
      </c>
    </row>
    <row r="41" spans="1:13">
      <c r="A41" s="4" t="s">
        <v>924</v>
      </c>
      <c r="B41" s="4" t="s">
        <v>427</v>
      </c>
      <c r="K41" s="5" t="n">
        <v>14181</v>
      </c>
      <c r="L41" s="5" t="n">
        <v>15784</v>
      </c>
      <c r="M41" s="5" t="n">
        <v>12217</v>
      </c>
    </row>
    <row r="42" spans="1:13">
      <c r="A42" s="4" t="s">
        <v>87</v>
      </c>
      <c r="K42" s="6" t="n">
        <v>11441</v>
      </c>
      <c r="L42" s="6" t="n">
        <v>34791</v>
      </c>
      <c r="M42" s="6" t="n">
        <v>-25482</v>
      </c>
    </row>
    <row r="43" spans="1:13"/>
    <row r="44" spans="1:13">
      <c r="A44" s="4" t="s">
        <v>427</v>
      </c>
      <c r="B44" s="4" t="s">
        <v>927</v>
      </c>
    </row>
  </sheetData>
  <mergeCells count="5">
    <mergeCell ref="A1:B2"/>
    <mergeCell ref="C1:J1"/>
    <mergeCell ref="K1:M1"/>
    <mergeCell ref="A43:L43"/>
    <mergeCell ref="B44:L4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32</v>
      </c>
    </row>
    <row r="2" spans="1:3">
      <c r="A2" s="4" t="s">
        <v>929</v>
      </c>
      <c r="B2" s="6" t="n">
        <v>71551</v>
      </c>
      <c r="C2" s="6" t="n">
        <v>56352</v>
      </c>
    </row>
    <row r="3" spans="1:3">
      <c r="A3" s="4" t="s">
        <v>930</v>
      </c>
    </row>
    <row r="4" spans="1:3">
      <c r="A4" s="4" t="s">
        <v>929</v>
      </c>
      <c r="B4" s="5" t="n">
        <v>66736</v>
      </c>
      <c r="C4" s="5" t="n">
        <v>54784</v>
      </c>
    </row>
    <row r="5" spans="1:3">
      <c r="A5" s="4" t="s">
        <v>633</v>
      </c>
    </row>
    <row r="6" spans="1:3">
      <c r="A6" s="4" t="s">
        <v>929</v>
      </c>
      <c r="B6" s="5" t="n">
        <v>2776</v>
      </c>
      <c r="C6" s="5" t="n">
        <v>1405</v>
      </c>
    </row>
    <row r="7" spans="1:3">
      <c r="A7" s="4" t="s">
        <v>339</v>
      </c>
    </row>
    <row r="8" spans="1:3">
      <c r="A8" s="4" t="s">
        <v>929</v>
      </c>
      <c r="B8" s="5" t="n">
        <v>1716</v>
      </c>
      <c r="C8" s="4" t="s">
        <v>39</v>
      </c>
    </row>
    <row r="9" spans="1:3">
      <c r="A9" s="4" t="s">
        <v>931</v>
      </c>
    </row>
    <row r="10" spans="1:3">
      <c r="A10" s="4" t="s">
        <v>929</v>
      </c>
      <c r="B10" s="6" t="n">
        <v>323</v>
      </c>
      <c r="C10" s="6" t="n">
        <v>16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2</v>
      </c>
      <c r="B1" s="2" t="s">
        <v>319</v>
      </c>
      <c r="J1" s="2" t="s">
        <v>1</v>
      </c>
    </row>
    <row r="2" spans="1:12">
      <c r="B2" s="2" t="s">
        <v>2</v>
      </c>
      <c r="C2" s="2" t="s">
        <v>408</v>
      </c>
      <c r="D2" s="2" t="s">
        <v>4</v>
      </c>
      <c r="E2" s="2" t="s">
        <v>409</v>
      </c>
      <c r="F2" s="2" t="s">
        <v>32</v>
      </c>
      <c r="G2" s="2" t="s">
        <v>410</v>
      </c>
      <c r="H2" s="2" t="s">
        <v>411</v>
      </c>
      <c r="I2" s="2" t="s">
        <v>412</v>
      </c>
      <c r="J2" s="2" t="s">
        <v>2</v>
      </c>
      <c r="K2" s="2" t="s">
        <v>32</v>
      </c>
      <c r="L2" s="2" t="s">
        <v>81</v>
      </c>
    </row>
    <row r="3" spans="1:12">
      <c r="A3" s="3" t="s">
        <v>213</v>
      </c>
    </row>
    <row r="4" spans="1:12">
      <c r="A4" s="4" t="s">
        <v>83</v>
      </c>
      <c r="B4" s="6" t="n">
        <v>563448</v>
      </c>
      <c r="C4" s="6" t="n">
        <v>545479</v>
      </c>
      <c r="D4" s="6" t="n">
        <v>560110</v>
      </c>
      <c r="E4" s="6" t="n">
        <v>524399</v>
      </c>
      <c r="F4" s="6" t="n">
        <v>586627</v>
      </c>
      <c r="G4" s="6" t="n">
        <v>584937</v>
      </c>
      <c r="H4" s="6" t="n">
        <v>580994</v>
      </c>
      <c r="I4" s="6" t="n">
        <v>498029</v>
      </c>
      <c r="J4" s="6" t="n">
        <v>2193436</v>
      </c>
      <c r="K4" s="6" t="n">
        <v>2250587</v>
      </c>
      <c r="L4" s="6" t="n">
        <v>1661948</v>
      </c>
    </row>
    <row r="5" spans="1:12">
      <c r="A5" s="4" t="s">
        <v>85</v>
      </c>
      <c r="B5" s="5" t="n">
        <v>80852</v>
      </c>
      <c r="C5" s="5" t="n">
        <v>81294</v>
      </c>
      <c r="D5" s="5" t="n">
        <v>85371</v>
      </c>
      <c r="E5" s="5" t="n">
        <v>78205</v>
      </c>
      <c r="F5" s="5" t="n">
        <v>82840</v>
      </c>
      <c r="G5" s="5" t="n">
        <v>82655</v>
      </c>
      <c r="H5" s="5" t="n">
        <v>82999</v>
      </c>
      <c r="I5" s="5" t="n">
        <v>70307</v>
      </c>
      <c r="J5" s="6" t="n">
        <v>325722</v>
      </c>
      <c r="K5" s="6" t="n">
        <v>318801</v>
      </c>
      <c r="L5" s="6" t="n">
        <v>224327</v>
      </c>
    </row>
    <row r="6" spans="1:12">
      <c r="A6" s="4" t="s">
        <v>94</v>
      </c>
      <c r="B6" s="6" t="n">
        <v>-2595</v>
      </c>
      <c r="C6" s="6" t="n">
        <v>-841</v>
      </c>
      <c r="D6" s="6" t="n">
        <v>2500</v>
      </c>
      <c r="E6" s="6" t="n">
        <v>4027</v>
      </c>
      <c r="F6" s="6" t="n">
        <v>4710</v>
      </c>
      <c r="G6" s="6" t="n">
        <v>5321</v>
      </c>
      <c r="H6" s="6" t="n">
        <v>7406</v>
      </c>
      <c r="I6" s="6" t="n">
        <v>156</v>
      </c>
    </row>
    <row r="7" spans="1:12">
      <c r="A7" s="4" t="s">
        <v>933</v>
      </c>
      <c r="B7" s="8" t="n">
        <v>-0.22</v>
      </c>
      <c r="C7" s="8" t="n">
        <v>-0.07000000000000001</v>
      </c>
      <c r="D7" s="8" t="n">
        <v>0.2</v>
      </c>
      <c r="E7" s="8" t="n">
        <v>0.33</v>
      </c>
      <c r="F7" s="8" t="n">
        <v>0.4</v>
      </c>
      <c r="G7" s="8" t="n">
        <v>0.45</v>
      </c>
      <c r="H7" s="8" t="n">
        <v>0.63</v>
      </c>
      <c r="I7" s="8" t="n">
        <v>0.01</v>
      </c>
      <c r="J7" s="8" t="n">
        <v>0.25</v>
      </c>
      <c r="K7" s="8" t="n">
        <v>1.49</v>
      </c>
      <c r="L7" s="8" t="n">
        <v>-1.52</v>
      </c>
    </row>
    <row r="8" spans="1:12">
      <c r="A8" s="4" t="s">
        <v>934</v>
      </c>
      <c r="B8" s="8" t="n">
        <v>-0.22</v>
      </c>
      <c r="C8" s="8" t="n">
        <v>-0.07000000000000001</v>
      </c>
      <c r="D8" s="8" t="n">
        <v>0.19</v>
      </c>
      <c r="E8" s="8" t="n">
        <v>0.3</v>
      </c>
      <c r="F8" s="8" t="n">
        <v>0.37</v>
      </c>
      <c r="G8" s="8" t="n">
        <v>0.43</v>
      </c>
      <c r="H8" s="8" t="n">
        <v>0.61</v>
      </c>
      <c r="I8" s="8" t="n">
        <v>0.01</v>
      </c>
      <c r="J8" s="8" t="n">
        <v>0.24</v>
      </c>
      <c r="K8" s="8" t="n">
        <v>1.4</v>
      </c>
      <c r="L8" s="8" t="n">
        <v>-1.5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7:25:44Z</dcterms:created>
  <dcterms:modified xmlns:dcterms="http://purl.org/dc/terms/" xmlns:xsi="http://www.w3.org/2001/XMLSchema-instance" xsi:type="dcterms:W3CDTF">2018-03-15T17:25:44Z</dcterms:modified>
</cp:coreProperties>
</file>